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And Basis Of Finan" sheetId="8" state="visible" r:id="rId8"/>
    <sheet xmlns:r="http://schemas.openxmlformats.org/officeDocument/2006/relationships" name="Consolidated Variable Interest " sheetId="9" state="visible" r:id="rId9"/>
    <sheet xmlns:r="http://schemas.openxmlformats.org/officeDocument/2006/relationships" name="Notes Receivable" sheetId="10" state="visible" r:id="rId10"/>
    <sheet xmlns:r="http://schemas.openxmlformats.org/officeDocument/2006/relationships" name="Trade Inventory" sheetId="11" state="visible" r:id="rId11"/>
    <sheet xmlns:r="http://schemas.openxmlformats.org/officeDocument/2006/relationships" name="VOI Inventory" sheetId="12" state="visible" r:id="rId12"/>
    <sheet xmlns:r="http://schemas.openxmlformats.org/officeDocument/2006/relationships" name="Real Estate" sheetId="13" state="visible" r:id="rId13"/>
    <sheet xmlns:r="http://schemas.openxmlformats.org/officeDocument/2006/relationships" name="Investments In Unconsolidated R" sheetId="14" state="visible" r:id="rId14"/>
    <sheet xmlns:r="http://schemas.openxmlformats.org/officeDocument/2006/relationships" name="Impairments" sheetId="15" state="visible" r:id="rId15"/>
    <sheet xmlns:r="http://schemas.openxmlformats.org/officeDocument/2006/relationships" name="Debt" sheetId="16" state="visible" r:id="rId16"/>
    <sheet xmlns:r="http://schemas.openxmlformats.org/officeDocument/2006/relationships" name="Revenue Recogni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Common Stock" sheetId="20" state="visible" r:id="rId20"/>
    <sheet xmlns:r="http://schemas.openxmlformats.org/officeDocument/2006/relationships" name="Noncontrolling Interests And Re" sheetId="21" state="visible" r:id="rId21"/>
    <sheet xmlns:r="http://schemas.openxmlformats.org/officeDocument/2006/relationships" name="Fair Value Measurement" sheetId="22" state="visible" r:id="rId22"/>
    <sheet xmlns:r="http://schemas.openxmlformats.org/officeDocument/2006/relationships" name="Certain Relationships And Relat"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Organization And Basis Of Fin_2" sheetId="26" state="visible" r:id="rId26"/>
    <sheet xmlns:r="http://schemas.openxmlformats.org/officeDocument/2006/relationships" name="Consolidated Variable Interes_2" sheetId="27" state="visible" r:id="rId27"/>
    <sheet xmlns:r="http://schemas.openxmlformats.org/officeDocument/2006/relationships" name="Notes Receivable (Tables)" sheetId="28" state="visible" r:id="rId28"/>
    <sheet xmlns:r="http://schemas.openxmlformats.org/officeDocument/2006/relationships" name="Trade Inventory (Tables)" sheetId="29" state="visible" r:id="rId29"/>
    <sheet xmlns:r="http://schemas.openxmlformats.org/officeDocument/2006/relationships" name="VOI Inventory (Tables)" sheetId="30" state="visible" r:id="rId30"/>
    <sheet xmlns:r="http://schemas.openxmlformats.org/officeDocument/2006/relationships" name="Real Estate (Tables)" sheetId="31" state="visible" r:id="rId31"/>
    <sheet xmlns:r="http://schemas.openxmlformats.org/officeDocument/2006/relationships" name="Investments In Unconsolidated_2" sheetId="32" state="visible" r:id="rId32"/>
    <sheet xmlns:r="http://schemas.openxmlformats.org/officeDocument/2006/relationships" name="Impairments (Tables)" sheetId="33" state="visible" r:id="rId33"/>
    <sheet xmlns:r="http://schemas.openxmlformats.org/officeDocument/2006/relationships" name="Debt (Tables)" sheetId="34" state="visible" r:id="rId34"/>
    <sheet xmlns:r="http://schemas.openxmlformats.org/officeDocument/2006/relationships" name="Revenue Recognition (Tables)" sheetId="35" state="visible" r:id="rId35"/>
    <sheet xmlns:r="http://schemas.openxmlformats.org/officeDocument/2006/relationships" name="Noncontrolling Interests And _2" sheetId="36" state="visible" r:id="rId36"/>
    <sheet xmlns:r="http://schemas.openxmlformats.org/officeDocument/2006/relationships" name="Fair Value Measurement (Tables)" sheetId="37" state="visible" r:id="rId37"/>
    <sheet xmlns:r="http://schemas.openxmlformats.org/officeDocument/2006/relationships" name="Segment Reporting (Tables)" sheetId="38" state="visible" r:id="rId38"/>
    <sheet xmlns:r="http://schemas.openxmlformats.org/officeDocument/2006/relationships" name="Organization And Basis Of Fin_3" sheetId="39" state="visible" r:id="rId39"/>
    <sheet xmlns:r="http://schemas.openxmlformats.org/officeDocument/2006/relationships" name="Consolidated Variable Interes_3" sheetId="40" state="visible" r:id="rId40"/>
    <sheet xmlns:r="http://schemas.openxmlformats.org/officeDocument/2006/relationships" name="Consolidated Variable Interes_4" sheetId="41" state="visible" r:id="rId41"/>
    <sheet xmlns:r="http://schemas.openxmlformats.org/officeDocument/2006/relationships" name="Notes Receivable (Narrative) (D" sheetId="42" state="visible" r:id="rId42"/>
    <sheet xmlns:r="http://schemas.openxmlformats.org/officeDocument/2006/relationships" name="Notes Receivable (Information R" sheetId="43" state="visible" r:id="rId43"/>
    <sheet xmlns:r="http://schemas.openxmlformats.org/officeDocument/2006/relationships" name="Notes Receivable (Activity In T" sheetId="44" state="visible" r:id="rId44"/>
    <sheet xmlns:r="http://schemas.openxmlformats.org/officeDocument/2006/relationships" name="Notes Receivable (Financing Rec" sheetId="45" state="visible" r:id="rId45"/>
    <sheet xmlns:r="http://schemas.openxmlformats.org/officeDocument/2006/relationships" name="Notes Receivable (Percentage Of" sheetId="46" state="visible" r:id="rId46"/>
    <sheet xmlns:r="http://schemas.openxmlformats.org/officeDocument/2006/relationships" name="Notes Receivable (Delinquency S" sheetId="47" state="visible" r:id="rId47"/>
    <sheet xmlns:r="http://schemas.openxmlformats.org/officeDocument/2006/relationships" name="Trade Inventory (Summary Of Inv" sheetId="48" state="visible" r:id="rId48"/>
    <sheet xmlns:r="http://schemas.openxmlformats.org/officeDocument/2006/relationships" name="VOI Inventory (Summary Of Inven" sheetId="49" state="visible" r:id="rId49"/>
    <sheet xmlns:r="http://schemas.openxmlformats.org/officeDocument/2006/relationships" name="Real Estate (Schedule Of Real E" sheetId="50" state="visible" r:id="rId50"/>
    <sheet xmlns:r="http://schemas.openxmlformats.org/officeDocument/2006/relationships" name="Investments In Unconsolidated_3" sheetId="51" state="visible" r:id="rId51"/>
    <sheet xmlns:r="http://schemas.openxmlformats.org/officeDocument/2006/relationships" name="Investments In Unconsolidated_4" sheetId="52" state="visible" r:id="rId52"/>
    <sheet xmlns:r="http://schemas.openxmlformats.org/officeDocument/2006/relationships" name="Impairments (Narrative) (Detail" sheetId="53" state="visible" r:id="rId53"/>
    <sheet xmlns:r="http://schemas.openxmlformats.org/officeDocument/2006/relationships" name="Impairments (Schedule Of Change" sheetId="54" state="visible" r:id="rId54"/>
    <sheet xmlns:r="http://schemas.openxmlformats.org/officeDocument/2006/relationships" name="Debt (Notes Payable And Other B" sheetId="55" state="visible" r:id="rId55"/>
    <sheet xmlns:r="http://schemas.openxmlformats.org/officeDocument/2006/relationships" name="Debt (Receivable-Backed Notes P" sheetId="56" state="visible" r:id="rId56"/>
    <sheet xmlns:r="http://schemas.openxmlformats.org/officeDocument/2006/relationships" name="Debt (Junior Subordinated Deben" sheetId="57" state="visible" r:id="rId57"/>
    <sheet xmlns:r="http://schemas.openxmlformats.org/officeDocument/2006/relationships" name="Debt (Notes Payable And Other_2" sheetId="58" state="visible" r:id="rId58"/>
    <sheet xmlns:r="http://schemas.openxmlformats.org/officeDocument/2006/relationships" name="Debt (Receivable-Backed Notes_2" sheetId="59" state="visible" r:id="rId59"/>
    <sheet xmlns:r="http://schemas.openxmlformats.org/officeDocument/2006/relationships" name="Debt (Junior Subordinated Deb_2" sheetId="60" state="visible" r:id="rId60"/>
    <sheet xmlns:r="http://schemas.openxmlformats.org/officeDocument/2006/relationships" name="Debt (Schedule Of Amounts Avail" sheetId="61" state="visible" r:id="rId61"/>
    <sheet xmlns:r="http://schemas.openxmlformats.org/officeDocument/2006/relationships" name="Revenue Recognition (Disaggrega" sheetId="62" state="visible" r:id="rId62"/>
    <sheet xmlns:r="http://schemas.openxmlformats.org/officeDocument/2006/relationships" name="Income Taxes (Narrative) (Detai" sheetId="63" state="visible" r:id="rId63"/>
    <sheet xmlns:r="http://schemas.openxmlformats.org/officeDocument/2006/relationships" name="Commitments And Contingencies (" sheetId="64" state="visible" r:id="rId64"/>
    <sheet xmlns:r="http://schemas.openxmlformats.org/officeDocument/2006/relationships" name="Common Stock (Details)" sheetId="65" state="visible" r:id="rId65"/>
    <sheet xmlns:r="http://schemas.openxmlformats.org/officeDocument/2006/relationships" name="Noncontrolling Interests And _3" sheetId="66" state="visible" r:id="rId66"/>
    <sheet xmlns:r="http://schemas.openxmlformats.org/officeDocument/2006/relationships" name="Noncontrolling Interests And _4" sheetId="67" state="visible" r:id="rId67"/>
    <sheet xmlns:r="http://schemas.openxmlformats.org/officeDocument/2006/relationships" name="Noncontrolling Interests And _5" sheetId="68" state="visible" r:id="rId68"/>
    <sheet xmlns:r="http://schemas.openxmlformats.org/officeDocument/2006/relationships" name="Fair Value Measurement (Financi" sheetId="69" state="visible" r:id="rId69"/>
    <sheet xmlns:r="http://schemas.openxmlformats.org/officeDocument/2006/relationships" name="Certain Relationships And Rel_2" sheetId="70" state="visible" r:id="rId70"/>
    <sheet xmlns:r="http://schemas.openxmlformats.org/officeDocument/2006/relationships" name="Segment Reporting (Narrative) (" sheetId="71" state="visible" r:id="rId71"/>
    <sheet xmlns:r="http://schemas.openxmlformats.org/officeDocument/2006/relationships" name="Segment Reporting (Segment Info" sheetId="72" state="visible" r:id="rId72"/>
  </sheets>
  <definedNames/>
  <calcPr calcId="124519" fullCalcOnLoad="1"/>
</workbook>
</file>

<file path=xl/sharedStrings.xml><?xml version="1.0" encoding="utf-8"?>
<sst xmlns="http://schemas.openxmlformats.org/spreadsheetml/2006/main" uniqueCount="759">
  <si>
    <t>Document And Entity Information - shares</t>
  </si>
  <si>
    <t>3 Months Ended</t>
  </si>
  <si>
    <t>Mar. 31, 2020</t>
  </si>
  <si>
    <t>May 04, 2020</t>
  </si>
  <si>
    <t>Document Type</t>
  </si>
  <si>
    <t>10-Q</t>
  </si>
  <si>
    <t>Document Period End Date</t>
  </si>
  <si>
    <t>Mar. 31,
		2020</t>
  </si>
  <si>
    <t>Entity Registrant Name</t>
  </si>
  <si>
    <t>BBX Capital Corp</t>
  </si>
  <si>
    <t>Entity Current Reporting Status</t>
  </si>
  <si>
    <t>Yes</t>
  </si>
  <si>
    <t>Entity Filer Category</t>
  </si>
  <si>
    <t>Accelerated Filer</t>
  </si>
  <si>
    <t>Entity Emerging Growth Company</t>
  </si>
  <si>
    <t>false</t>
  </si>
  <si>
    <t>Entity Small Business</t>
  </si>
  <si>
    <t>Entity Shell Company</t>
  </si>
  <si>
    <t>Document Fiscal Period Focus</t>
  </si>
  <si>
    <t>Q1</t>
  </si>
  <si>
    <t>Amendment Flag</t>
  </si>
  <si>
    <t>Entity Central Index Key</t>
  </si>
  <si>
    <t>0000315858</t>
  </si>
  <si>
    <t>Document Fiscal Year Focus</t>
  </si>
  <si>
    <t>2020</t>
  </si>
  <si>
    <t>Current Fiscal Year End Date</t>
  </si>
  <si>
    <t>--12-31</t>
  </si>
  <si>
    <t>Class A Common Stock [Member]</t>
  </si>
  <si>
    <t>Entity Common Stock, Shares Outstanding</t>
  </si>
  <si>
    <t>Class B Common Stock [Member]</t>
  </si>
  <si>
    <t>Condensed Consolidated Statements Of Financial Condition - USD ($) $ in Thousands</t>
  </si>
  <si>
    <t>Dec. 31, 2019</t>
  </si>
  <si>
    <t>[1]</t>
  </si>
  <si>
    <t>ASSETS</t>
  </si>
  <si>
    <t>Cash and cash equivalents</t>
  </si>
  <si>
    <t>Restricted cash ($17,456 in 2020 and $22,534 in 2019 in variable interest entities ("VIEs"))</t>
  </si>
  <si>
    <t>Notes receivable</t>
  </si>
  <si>
    <t>Less: Allowance for loan losses</t>
  </si>
  <si>
    <t>Notes receivable, net ($288,435 in 2020 and $292,590 in 2019 in VIEs)</t>
  </si>
  <si>
    <t>Trade inventory</t>
  </si>
  <si>
    <t>Vacation ownership interest ("VOI") inventory</t>
  </si>
  <si>
    <t>Real estate ($11,348 in 2020 and $11,297 in 2019 held for sale)</t>
  </si>
  <si>
    <t>Investments in unconsolidated real estate joint ventures</t>
  </si>
  <si>
    <t>Property and equipment, net</t>
  </si>
  <si>
    <t>Goodwill</t>
  </si>
  <si>
    <t>Intangible assets, net</t>
  </si>
  <si>
    <t>Operating lease assets</t>
  </si>
  <si>
    <t>Other assets</t>
  </si>
  <si>
    <t>Total assets</t>
  </si>
  <si>
    <t>Liabilities:</t>
  </si>
  <si>
    <t>Accounts payable</t>
  </si>
  <si>
    <t>Deferred income</t>
  </si>
  <si>
    <t>Escrow deposits</t>
  </si>
  <si>
    <t>Other liabilities</t>
  </si>
  <si>
    <t>Receivable-backed notes payable - recourse</t>
  </si>
  <si>
    <t>Receivable-backed notes payable - non-recourse (in VIEs)</t>
  </si>
  <si>
    <t>Notes payable and other borrowings</t>
  </si>
  <si>
    <t>Junior subordinated debentures</t>
  </si>
  <si>
    <t>Operating lease liabilities</t>
  </si>
  <si>
    <t>Deferred income taxes</t>
  </si>
  <si>
    <t>Total liabilities</t>
  </si>
  <si>
    <t>Commitments and contingencies (See Note 12)</t>
  </si>
  <si>
    <t xml:space="preserve"> </t>
  </si>
  <si>
    <t>Redeemable noncontrolling interest</t>
  </si>
  <si>
    <t>Equity:</t>
  </si>
  <si>
    <t>Preferred stock of $.01 par value; authorized 10,000,000 shares</t>
  </si>
  <si>
    <t>Additional paid-in capital</t>
  </si>
  <si>
    <t>Accumulated earnings</t>
  </si>
  <si>
    <t>Accumulated other comprehensive income</t>
  </si>
  <si>
    <t>Total shareholders' equity</t>
  </si>
  <si>
    <t>Noncontrolling interests</t>
  </si>
  <si>
    <t>Total equity</t>
  </si>
  <si>
    <t>Total liabilities and equity</t>
  </si>
  <si>
    <t>Common stock</t>
  </si>
  <si>
    <t>See Note 1 for a summary of adjustments.</t>
  </si>
  <si>
    <t>Condensed Consolidated Statements Of Financial Condition (Parenthetical) - USD ($) $ in Thousands</t>
  </si>
  <si>
    <t>Restricted cash</t>
  </si>
  <si>
    <t>Notes receivable, net</t>
  </si>
  <si>
    <t>Real estate held-for-sale</t>
  </si>
  <si>
    <t>Preferred stock, par value</t>
  </si>
  <si>
    <t>Preferred stock, shares authorized</t>
  </si>
  <si>
    <t>Variable Interest Entity, Primary Beneficiary [Member]</t>
  </si>
  <si>
    <t>Common Stock, par value</t>
  </si>
  <si>
    <t>Common stock, shares authorized</t>
  </si>
  <si>
    <t>Common stock, shares issued</t>
  </si>
  <si>
    <t>Common stock, shares outstanding</t>
  </si>
  <si>
    <t>Condensed Consolidated Statements Of Operations And Comprehensive Income - USD ($) shares in Thousands, $ in Thousands</t>
  </si>
  <si>
    <t>Mar. 31, 2019</t>
  </si>
  <si>
    <t>Revenues</t>
  </si>
  <si>
    <t>Revenue from customers</t>
  </si>
  <si>
    <t>Interest income</t>
  </si>
  <si>
    <t>Net (losses) gains on sales of real estate assets</t>
  </si>
  <si>
    <t>Other revenue</t>
  </si>
  <si>
    <t>Total revenues</t>
  </si>
  <si>
    <t>Costs and Expenses</t>
  </si>
  <si>
    <t>Interest expense</t>
  </si>
  <si>
    <t>Recoveries from loan losses, net</t>
  </si>
  <si>
    <t>Impairment losses</t>
  </si>
  <si>
    <t>Selling, general and administrative expenses</t>
  </si>
  <si>
    <t>Total costs and expenses</t>
  </si>
  <si>
    <t>Equity in net earnings (losses) of unconsolidated real estate joint ventures</t>
  </si>
  <si>
    <t>Other income</t>
  </si>
  <si>
    <t>Foreign exchange gain</t>
  </si>
  <si>
    <t>(Loss) income before income taxes</t>
  </si>
  <si>
    <t>Benefit (provision) for income taxes</t>
  </si>
  <si>
    <t>Net (loss) income</t>
  </si>
  <si>
    <t>Less: Net (loss) income attributable to noncontrolling interests</t>
  </si>
  <si>
    <t>Net (loss) income attributable to shareholders</t>
  </si>
  <si>
    <t>Basic (loss) earnings per share</t>
  </si>
  <si>
    <t>Diluted (loss) earnings per share</t>
  </si>
  <si>
    <t>Basic weighted average number of common shares outstanding</t>
  </si>
  <si>
    <t>Diluted weighted average number of common and common equivalent shares outstanding</t>
  </si>
  <si>
    <t>Other comprehensive (loss) income, net of tax:</t>
  </si>
  <si>
    <t>Unrealized (loss) gain on securities available for sale</t>
  </si>
  <si>
    <t>Foreign currency translation adjustments</t>
  </si>
  <si>
    <t>Other comprehensive (loss) income net</t>
  </si>
  <si>
    <t>Comprehensive (loss) income, net of tax</t>
  </si>
  <si>
    <t>Less: Comprehensive (loss) income attributable to noncontrolling interests</t>
  </si>
  <si>
    <t>Comprehensive (loss) income attributable to shareholders</t>
  </si>
  <si>
    <t>Cash dividends declared per common share</t>
  </si>
  <si>
    <t>Sales Of VOIs [Member]</t>
  </si>
  <si>
    <t>Total costs</t>
  </si>
  <si>
    <t>Fee-Based Sales Commissions [Member]</t>
  </si>
  <si>
    <t>Other Fee-Based Services [Member]</t>
  </si>
  <si>
    <t>Cost Reimbursements [Member]</t>
  </si>
  <si>
    <t>Trade Sales [Member]</t>
  </si>
  <si>
    <t>Sales Of Real Estate Inventory [Member]</t>
  </si>
  <si>
    <t>Other [Member]</t>
  </si>
  <si>
    <t>Condensed Consolidated Statement Of Changes In Equity - USD ($) $ in Thousands</t>
  </si>
  <si>
    <t>Common Stock [Member]Class A Common Stock [Member]Cumulative Effect, Period of Adoption, Adjustment [Member]</t>
  </si>
  <si>
    <t>Common Stock [Member]Class A Common Stock [Member]</t>
  </si>
  <si>
    <t>Common Stock [Member]Class B Common Stock [Member]Cumulative Effect, Period of Adoption, Adjustment [Member]</t>
  </si>
  <si>
    <t>Common Stock [Member]Class B Common Stock [Member]</t>
  </si>
  <si>
    <t>Additional Paid-In Capital [Member]Class A Common Stock [Member]</t>
  </si>
  <si>
    <t>Additional Paid-In Capital [Member]Class B Common Stock [Member]</t>
  </si>
  <si>
    <t>Additional Paid-In Capital [Member]Cumulative Effect, Period of Adoption, Adjustment [Member]</t>
  </si>
  <si>
    <t>Additional Paid-In Capital [Member]</t>
  </si>
  <si>
    <t>Accumulated Earnings [Member]Class A Common Stock [Member]</t>
  </si>
  <si>
    <t>Accumulated Earnings [Member]Class B Common Stock [Member]</t>
  </si>
  <si>
    <t>Accumulated Earnings [Member]Cumulative Effect, Period of Adoption, Adjustment [Member]</t>
  </si>
  <si>
    <t>Accumulated Earnings [Member]</t>
  </si>
  <si>
    <t>Accumulated Other Comprehensive Income [Member]Class A Common Stock [Member]</t>
  </si>
  <si>
    <t>Accumulated Other Comprehensive Income [Member]Class B Common Stock [Member]</t>
  </si>
  <si>
    <t>Accumulated Other Comprehensive Income [Member]Cumulative Effect, Period of Adoption, Adjustment [Member]</t>
  </si>
  <si>
    <t>Accumulated Other Comprehensive Income [Member]</t>
  </si>
  <si>
    <t>Total Shareholders' Equity [Member]Class A Common Stock [Member]</t>
  </si>
  <si>
    <t>Total Shareholders' Equity [Member]Class B Common Stock [Member]</t>
  </si>
  <si>
    <t>Total Shareholders' Equity [Member]Cumulative Effect, Period of Adoption, Adjustment [Member]</t>
  </si>
  <si>
    <t>Total Shareholders' Equity [Member]</t>
  </si>
  <si>
    <t>Non-controlling Interests [Member]Class A Common Stock [Member]</t>
  </si>
  <si>
    <t>Non-controlling Interests [Member]Class B Common Stock [Member]</t>
  </si>
  <si>
    <t>Non-controlling Interests [Member]Cumulative Effect, Period of Adoption, Adjustment [Member]</t>
  </si>
  <si>
    <t>Non-controlling Interests [Member]</t>
  </si>
  <si>
    <t>Cumulative Effect, Period of Adoption, Adjustment [Member]</t>
  </si>
  <si>
    <t>Total</t>
  </si>
  <si>
    <t>Beginning balance at Dec. 31, 2018</t>
  </si>
  <si>
    <t>Beginning balance, shares at Dec. 31, 2018</t>
  </si>
  <si>
    <t>Net income (loss) excluding of loss attributable to redeemable noncontrolling interest</t>
  </si>
  <si>
    <t>Other comprehensive income (loss)</t>
  </si>
  <si>
    <t>Distributions to noncontrolling interests</t>
  </si>
  <si>
    <t>Common stock cash dividends declared</t>
  </si>
  <si>
    <t>Share-based compensation</t>
  </si>
  <si>
    <t>Ending balance (Accounting Standards Update 2016-02 [Member]) at Mar. 31, 2019</t>
  </si>
  <si>
    <t>Ending balance at Mar. 31, 2019</t>
  </si>
  <si>
    <t>Ending balance, shares at Mar. 31, 2019</t>
  </si>
  <si>
    <t>Beginning balance at Dec. 31, 2019</t>
  </si>
  <si>
    <t>Beginning balance, shares at Dec. 31, 2019</t>
  </si>
  <si>
    <t>Bluegreen purchase and retirement of its common stock</t>
  </si>
  <si>
    <t>Bluegreen purchase and retirement of its common stock, shares</t>
  </si>
  <si>
    <t>Accretion of redeemable noncontrolling interest</t>
  </si>
  <si>
    <t>Conversion of Common Stock from Class B to Class A, value</t>
  </si>
  <si>
    <t>Conversion of Common Stock from Class B to Class A, shares</t>
  </si>
  <si>
    <t>Ending balance at Mar. 31, 2020</t>
  </si>
  <si>
    <t>Ending balance, shares at Mar. 31, 2020</t>
  </si>
  <si>
    <t>Condensed Consolidated Statement Of Changes In Equity (Parenthetical) - USD ($) $ in Thousands</t>
  </si>
  <si>
    <t>Condensed Consolidated Statement Of Changes In Equity [Abstract]</t>
  </si>
  <si>
    <t>(Loss) earnings attributable to redeemable noncontrolling interest</t>
  </si>
  <si>
    <t>Condensed Consolidated Statements Of Cash Flows - USD ($) $ in Thousands</t>
  </si>
  <si>
    <t>Operating activities:</t>
  </si>
  <si>
    <t>Adjustment to reconcile net income to net cash used in operating activities:</t>
  </si>
  <si>
    <t>Provision for notes receivable allowances</t>
  </si>
  <si>
    <t>Depreciation, amortization and accretion, net</t>
  </si>
  <si>
    <t>Share-based compensation expense</t>
  </si>
  <si>
    <t>Net losses (gains) on sales of real estate and property and equipment</t>
  </si>
  <si>
    <t>Equity (earnings) losses of unconsolidated real estate joint ventures</t>
  </si>
  <si>
    <t>Return on investment in unconsolidated real estate joint ventures</t>
  </si>
  <si>
    <t>(Decrease) increase in deferred income tax</t>
  </si>
  <si>
    <t>Interest accretion on redeemable 5% cumulative preferred stock</t>
  </si>
  <si>
    <t>Increase in notes receivable</t>
  </si>
  <si>
    <t>Increase in VOI inventory</t>
  </si>
  <si>
    <t>Decrease (increase) in trade inventory</t>
  </si>
  <si>
    <t>Decrease in real estate inventory</t>
  </si>
  <si>
    <t>Net change in operating lease asset and operating lease liability</t>
  </si>
  <si>
    <t>Increase in other assets</t>
  </si>
  <si>
    <t>Decrease in other liabilities</t>
  </si>
  <si>
    <t>Net cash used in operating activities</t>
  </si>
  <si>
    <t>Investing activities:</t>
  </si>
  <si>
    <t>Return of investment in unconsolidated real estate joint ventures</t>
  </si>
  <si>
    <t>Proceeds from repayment of loans receivable</t>
  </si>
  <si>
    <t>Proceeds from sales of real estate held-for-sale</t>
  </si>
  <si>
    <t>Additions to real estate held-for-sale and held-for-investment</t>
  </si>
  <si>
    <t>Purchases of property and equipment</t>
  </si>
  <si>
    <t>Decrease in cash from other investing activities</t>
  </si>
  <si>
    <t>Net cash used in investing activities</t>
  </si>
  <si>
    <t>Financing activities:</t>
  </si>
  <si>
    <t>Repayments of notes payable and other borrowings</t>
  </si>
  <si>
    <t>Proceeds from notes payable and other borrowings</t>
  </si>
  <si>
    <t>Payments for debt issuance costs</t>
  </si>
  <si>
    <t>Payments of interest of redeemable 5% cumulative preferred stock</t>
  </si>
  <si>
    <t>Purchase and retirement of subsidiary common stock</t>
  </si>
  <si>
    <t>Dividends paid on common stock</t>
  </si>
  <si>
    <t>Net cash provided by (used in) financing activities</t>
  </si>
  <si>
    <t>Increase (decrease) in cash, cash equivalents and restricted cash</t>
  </si>
  <si>
    <t>Cash, cash equivalents and restricted cash at beginning of period</t>
  </si>
  <si>
    <t>Cash, cash equivalents and restricted cash at end of period</t>
  </si>
  <si>
    <t>Supplemental cash flow information:</t>
  </si>
  <si>
    <t>Interest paid on borrowings, net of amounts capitalized</t>
  </si>
  <si>
    <t>Income taxes paid</t>
  </si>
  <si>
    <t>Supplementary disclosure of non-cash investing and financing activities:</t>
  </si>
  <si>
    <t>Construction funds receivable transferred to real estate</t>
  </si>
  <si>
    <t>Operating lease assets recognized upon adoption of ASC 842</t>
  </si>
  <si>
    <t>Operating lease liability recognized upon adoption of ASU 842</t>
  </si>
  <si>
    <t>Operating lease assets obtained in exchange for new operating lease liabilities</t>
  </si>
  <si>
    <t>Increase in other assets upon issuance of Community Development District Bonds</t>
  </si>
  <si>
    <t>Assumption of Community Development District Bonds by builders</t>
  </si>
  <si>
    <t>Reconciliation of cash, cash equivalents and restricted cash:</t>
  </si>
  <si>
    <t>Total cash, cash equivalents, and restricted cash</t>
  </si>
  <si>
    <t>Organization And Basis Of Financial Statement Presentation</t>
  </si>
  <si>
    <t>Organization And Basis Of Financial Statement Presentation [Abstract]</t>
  </si>
  <si>
    <t xml:space="preserve">1. Organization and Basis of Financial Statement Presentation
﻿
Organization
﻿
BBX Capital Corporation and its subsidiaries (the “Company” or, unless otherwise indicated or the context otherwise requires, “we,” “us,” or “our”) is a Florida-based diversified holding company. BBX Capital Corporation as a standalone entity without its subsidiaries is referred to as “BBX Capital.”
﻿
BBX Capital has two classes of common stock. Holders of the Class A common stock are entitled to one vote per share, which in the aggregate represents 22% of the combined voting power of the Class A common stock and the Class B common stock. Class B common stock represents the remaining 78% of the combined vote. The percentage of total common equity represented by Class A and Class B common stock was 8 3 % and 1 7 % , respectively, at March 3 1 , 20 20 . Class B common stock is convertible into Class A common stock on a share for share basis at any time at the option of the holder.
﻿
Basis of Financial Statement Presentation
﻿
The accompanying unaudited condensed consolidated financial statements of the Company have been prepared in accordance with accounting principles generally accepted in the United States of America (“GAAP”) for interim financial information. Accordingly, these financial statements do not include all of the information and disclosures required by GAAP for complete financial statements.
﻿
Financial statements prepared in conformity with GAAP require the Company to make estimates based on assumptions about current and, for some estimates, future economic and market conditions which affect reported amounts and related disclosures in the Company’s financial statements. Due to, among other things, the impact and potential future impact of the ongoing novel coronavirus disease (“COVID-19”) pandemic, which is discussed in more detail throughout this report, actual conditions could differ from the Company’s expectations and estimates, which could materially affect the Company’s results of operations and financial condition. The severity, magnitude, and duration, as well as the economic consequences, of the COVID-19 pandemic, are uncertain, rapidly changing, and difficult to predict. As a result, the Company’s accounting estimates and assumptions may change over time in response to COVID-19. Such changes could result in , among other adjustments, future impairments of goodwill, intangibles, and long-lived assets , inventory reserves, and incremental changes in the Company’s allowance for loan losses.
﻿
In management’s opinion, the accompanying unaudited condensed consolidated financial statements contain all adjustments, which include normal recurring adjustments, that are necessary for a fair statement of the condensed consolidated financial condition of the Company at March 31, 2020; the condensed consolidated results of operations and comprehensive income of the Company for the three months ended March 31, 2020 and 2019; the condensed consolidated changes in equity of the Company for the three months ended March 31, 2020 and 2019; and the condensed consolidated cash flows of the Company for the three months ended March 31, 2020 and 2019. Operating results for the three months ended March 31, 2020 are not necessarily indicative of the results that may be expected for the year ending December 31, 2020 or any other future period.
﻿
These unaudited condensed consolidated financial statements and related notes are presented as permitted by Form 10-Q and should be read in conjunction with the Company’s audited consolidated financial statements and footnotes thereto included in the Company’s Annual Report on Form 10-K for the year ended December 31, 2019 (the “2019 Annual Report”) filed with the Securities and Exchange Commission (“SEC”) on March 13, 2020.
﻿
The condensed consolidated financial statements include the accounts of BBX Capital’s wholly-owned subsidiaries, other entities in which BBX Capital or its subsidiaries hold controlling financial interests, and any VIEs in which BBX Capital or one of its consolidated subsidiaries is deemed the primary beneficiary of the VIE. All significant inter-company accounts and transactions have been eliminated in consolidation.
﻿
Certain amounts for prior periods have been reclassified to conform to the presentation for the current period. The reclassification had no impact on the Company’s statements of operations and comprehensive income or statements of cash flows.
﻿
Principal Investments
﻿
The Company’s principal investments are Bluegreen Vacations Corporation (“Bluegreen” or “Bluegreen Vacations”), BBX Capital Real Estate LLC (“BBX Capital Real Estate” or “BBXRE”), BBX Sweet Holdings, LLC (“BBX Sweet Holdings”), and Renin Holdings, LLC (“Renin”).
﻿
Bluegreen
﻿
Bluegreen is a leading vacation ownership company that markets and sells VOIs and manages resorts in popular leisure and urban destinations. Bluegreen’s resort network includes 45 Club Resorts (resorts in which owners in the Bluegreen Vacation Club (“Vacation Club”) have the right to use most of the units in connection with their VOI ownership) and 23 Club Associate Resorts (resorts in which owners in Bluegreen’s Vacation Club have the right to use a limited number of units in connection with their VOI ownership). Bluegreen markets, sells, and manages VOIs in resorts, which are generally located in high-volume, “drive-to” vacation destinations, including Orlando, Las Vegas, Myrtle Beach and Charleston, among others. Through its points-based system, the approximately 221,000 owners in Bluegreen’s Vacation Club have the flexibility to stay at units available at its resorts and have access to over 11,350 other hotels and resorts through partnerships and exchange networks. The resorts in which Bluegreen markets, sells, or manages VOIs were either developed or acquired by Bluegreen or were developed and are owned by third parties. Bluegreen earns fees for providing sales and marketing services to third party developers. Bluegreen also earns fees for providing management services to the Vacation Club and homeowners’ associations (“HOAs”), mortgage servicing, VOI title services, reservation services, and construction design and development services. In addition, Bluegreen provides financing to qualified VOI purchasers, which generates significant interest income.
﻿
During the three months ended March 31, 2020, Bluegreen repurchased and retired 1,878,400 shares of its common stock for $11.7 million. As of March 31, 2020, the Company owns approximately 93% of Bluegreen’s common stock.
﻿
BBX Capital Real Estate
﻿
BBX Capital Real Estate is engaged in the acquisition, development, construction, ownership, financing, and management of real estate and investments in real estate joint ventures, including investments in multifamily apartment and townhome communities, single-family master-planned communities, and commercial properties located primarily in Florida. In addition, BBX Capital Real Estate owns a 50% equity interest in The Altman Companies, LLC (the “Altman Companies”), a developer and manager of multifamily apartment communities, and manages the legacy assets acquired in connection with the Company’s sale of BankAtlantic in 2012, including portfolios of loans receivable and real estate properties.
﻿
BBX Sweet Holdings
﻿
BBX Sweet Holdings is engaged in the ownership and management of operating businesses in the confectionery industry, including IT’SUGAR, Hoffman’s Chocolates, and Las Olas Confections and Snacks. IT’SUGAR is a specialty candy retailer which has approximately 100 retail locations, which include a mix of high-traffic resort and entertainment, lifestyle, mall/outlet, and urban locations in over 25 states and Washington D.C., and its products include bulk candy, candy in giant packaging, and novelty items. Hoffman’s Chocolates is a retailer of gourmet chocolates with retail locations in South Florida, and Las Olas Confections and Snacks is a manufacturer and wholesaler of chocolate and other confectionery products.
﻿
Renin
﻿
Renin is engaged in the design, manufacture, and distribution of sliding doors, door systems and hardware, and home décor products and operates through its headquarters in Canada and two manufacturing and distribution facilities in the United States and Canada. In addition to its own manufacturing, Renin also sources various products and raw materials from China and Vietnam.
﻿
Other
﻿
In addition to its principal investments, the Company has investments in other operating businesses, including a restaurant located in South Florida that was acquired through a loan foreclosure and an insurance agency . The Company previously operat ed as a franchisee of MOD Pizza restaurant locations in Florida and exited these operations in September 2019.
﻿
Impact of the COVID-19 Pandemic
﻿
The COVID-19 pandemic has been, and continues to be, an unprecedented disruption in the U.S. and global economies and the industries in which the Company operates due to, among other things, government ordered “shelter in place” and “stay at home” orders and advisories, travel restrictions, and restrictions on business operations, including required closures of resorts and retail locations. The disruptions arising from the pandemic and the reaction of the general public had a significant adverse impact on the Company's financial condition and operations during the three months ended March 31, 2020. The duration and severity of the pandemic and related disruptions, as well as the adverse impact on economic and market conditions, are uncertain; however, given the nature of these circumstances, the adverse impact of the pandemic on the Company’s consolidated results of operations, cash flows, and financial condition in 2020 has been, and is expected to continue to be, material. Furthermore, although the duration and severity of the effects of the pandemic are uncertain, it is expected that demand for many of the Company’s products and services may remain weak for a significant length of time, and the Company cannot predict if and when the industries in which the Company operates will return to pre-pandemic levels.
﻿
Although the impact of the COVID-19 pandemic on the Company’s principal investments, including management’s efforts to mitigate the effects of the pandemic, has varied, as described in further detail below, BBX Capital and its subsidiaries ha ve taken steps to manage expenses through cost saving initiatives and reductions in employee head count and taken actions to increase liquidity and strengthen the Company’s financial position, including drawing cash from certain available lines of credit, reducing planned capital expenditures, and in the case of BBX Capital and Bluegreen, suspending the payment of quarterly dividends. As of March 31, 2020, the Company’s consolidated cash balances were $397.5 million , including $137.8 million held directly by BBX Capital.
﻿
The following summarizes the current impact of the COVID-19 pandemic on the Company’s principal investments:
﻿
Bluegreen
﻿
Bluegreen temporarily closed all of its VOI sales centers; its retail marketing operations at Bass Pro Shops, Cabela’s stores, and outlet malls; and the Choice Hotels call transfer program. In addition, some of Bluegreen’s Club and Club Associate Resorts were closed in accordance with government mandates and advisories. As a result of the effect of the pandemic, Bluegreen implemented several cost mitigating activities, including a reduction in workforce and the implementation of temporary furloughs and reduced work hours. In addition, as a precautionary measure designed to provide it with additional liquidity, Bluegreen reduced its new inventory acquisition and development expenditures, drew down $60.0 million under its credit facilities and various receivable backed facilities , and suspended its quarterly dividends. Bluegreen is continuing to monitor the course of the COVID-19 pandemic but is currently developing a plan to reopen these operations , including accepting guests at certain of its resorts as of May 16, 2020 and reopening VOI sales centers and marketing operations beginning in June 2020, in each case on a phased schedule, subject to the restrictions of applicable government orders and the safety of its owners, guests, and employees.
﻿
The Company expects that the impact of the COVID-19 pandemic will materially adversely affect Bluegreen’s operating results and financial condition for the year ended December 31, 2020 , and a s ustained adverse impact on Bluegreen’s revenues, net income , or other operating results due to the COVID-19 pandemic could result in failures to comply with various loan covenants in its outstanding indebtedness. While there is no assurance that it will be successful, Bluegreen will seek waivers from its lenders where necessary.
﻿
BBX Capital Real Estate
﻿
Construction activities remain ongoing at BBXRE’s existing projects; however, the effects of the COVID-19 pandemic, including “shelter in place” and “stay at home” orders and advisories and increased unemployment and economic uncertainty, have disrupted sales activities at BBXRE’s single-family home developments and rental activities at its multifamily apartment developments. In addition, the effects of the pandemic, including the impact on general economic conditions and real estate and credit markets, have increased uncertainty related to the expected timing and pricing of future sales of multifamily apartment developments, single-family homes, and developed lots at BBXRE’s Beacon Lake Community, as well as the commencement of new multifamily apartment developments. While the Company expects that the impact of the COVID-19 pandemic will adversely affect BBXRE’s operating results and financial condition for the year ended December 31, 2020, particularly with respect to the expected timing of sales , the Company determined that its existing real estate investments were not impaired as of March 31, 2020 as the impact of the pandemic on real estate values was uncertain at such time. BBXRE will continue to monitor economic and market conditions and may recognize impairment losses in future periods to the extent that the effects of the pandemic have a severe and sustained adverse impact on the real estate market.
﻿
BBX Sweet Holdings
﻿
As of March 31, 2020, IT’SUGAR ha d closed all of its retail locations and furloughed all store employees and the majority of its corporate employees. At the current time, IT’SUGAR is not generating any trade sales other than limited sales through its website and wholesale channels and has not made rent payments to the landlords of its retail locations. IT’SUGAR is currently in discussions with its landlords for rent abatements or deferrals and is hopeful that it will be in a position to commence a phased reopening of its retail locations starting in May 2020, subject to the implementation of revised store floor plans and increased sanitation protocols. However, as a result of the prolonged closure of its retail locations that commenced in March 2020 , IT’SUGAR does not believe that it will have sufficient liquidity to continue its full operations if it is unable to obtain significant rent abatements or deferrals from its landlords and amended payment terms from its vendors and, if it is not successful with these negotiations, may decide to pursue a formal or informal restructuring . Further, even if IT’SUGAR is in a position to reopen its retail locations and continue its operations, the effects of the COVID-19 pandemic on demand and future sales levels , including a recessionary economic environment and the potential impact of the pandemic on consumer behavior, remain uncertain and could have a long-term and significant adverse impact on IT’SUGAR’s business, results of operations, and financial condition and its ability to continue its operations. As a result , the Company recognized $ 24.7 million of impairment losses related to IT’SUGAR’s goodwill and long-lived assets during the quarter ended March 31, 2020. See Note 8 for additional information with respect to the recognition of these impairment losses.
﻿
In addition to the material adverse impact of the COVID-19 pandemic on IT’SUGAR’s operations, BBX Sweet Holdings’ other operations have also been adversely impacted by the pandemic. In particular, Hoffman’s Chocolates has closed all of its retail locations to customer traffic and limited sales to curbside pickup (where allowable by government mandates) and online customers. In addition, Hoffman’s Chocolates is in discussions with its landlords for rent abatements and deferrals. While Las Olas Confections and Snacks has continued to operate its manufacturing facility and sell products to its wholesale customers, its sales activity has declined as a result of the effects of the pandemic. In response to the effects of the pandemic, both Hoffman’s Chocolates and Las Olas Confections and Snacks have implemented several cost mitigating activities, including a reduction of workforce and indefinite furlough of certain employees.
﻿
Renin
﻿
Renin is continuing to operate both of its manufacturing and distribution facilities, source various products and raw materials from China and Vietnam, and sell its products through various channels . While its operating results for the three months ended March 31, 2020 were not significantly impacted by the COVID-19 pandemic , Renin’s sales volumes have declined subsequent to March 31, 2020, which management believes is attributable to the effects of the pandemic, including a recessionary economic environment and rising unemployment. In addition, such effects could have a significant adverse impact on Renin’s results of operations and financial condition in future periods, particularly to the extent that an economic downturn is prolonged in nature or results in material disruptions in the supply chains for its products and raw materials. Renin is continuing to monitor the potential effects of the pandemic and is exploring various opportunities through which it could attempt to mitigate such effects, including increasing online sales and implementing cost reduction initiatives.
﻿
Recently Adopted Accounting Pronouncements
﻿
The Financial Accounting Standards Board (“FASB”) has issued the following Accounting Standards Updates (“ASU”) and guidance relevant to the Company’s operations which were adopted as of January 1, 2020:
﻿
ASU No. 2016-13, Financial Instruments - Credit Losses (Topic 326), Measurement of Credit Losses on Financial Instruments (as subsequently amended and clarified by various ASUs). This standard introduces an approach of estimating credit losses on certain types of financial instruments based on expected losses and expands the disclosure requirements regarding an entity’s assumptions, models, and methods for estimating its allowance for credit losses. The standard also requires entities to record an allowance for credit losses for available for sale debt securities rather than reduce the carrying amount under the other-than temporary impairment model. In addition, the standard requires entities to disclose the amortized cost balance for each class of financial asset by credit quality indicator, disaggregated by the year of origination (i.e., by vintage year). The Company adopted this standard on January 1, 2020 using a modified retrospective method. The Company did not recognize a cumulative effect adjustment upon adoption of the standard as Bluegreen’s VOI notes receivable are recorded net of an allowance that is calculated in accordance with ASC 606, Revenue from Contracts , and which complies with the requirements of ASC 326. The Company also elected the practical expedient to not measure an allowance for credit losses for accrued interest receivables, as the Company’s interest income is suspended, and previously accrued but unpaid interest income is reversed, on all delinquent notes receivable when principal or interest payments are more than 90 days contractually past due and not resumed until such loans are less than 90 days past due. In addition, the application of the standard did not have a material impact on the Company’s remaining instruments that are within the scope of the standard. As such, the adoption of the standard did not have a material impact on the Company’s consolidated financial statements.
﻿
ASU 2018-15, Intangibles (Topic 350-40): Goodwill and Other – Internal–Use Software. This standard requires a customer in a cloud computing arrangement that is a service contract (“CCA”) to follow the internal-use software guidance in ASC 350-40 to determine which implementation costs to capitalize as assets or expense as incurred. The standard also requires entities to present implementation costs related to a CCA in the same financial statement line items as the CCA service fees. The Company adopted this standard on January 1, 2020 and is applying the transition guidance as of the date of adoption prospectively, under the current period adjustment method. Upon adoption of the standard, the Company reclassified $1.9 million of capitalized implementation costs related to a CCA that was in the implementation phase as of January 1, 2020 from property and equipment to prepaid expenses. The adoption of the standard did not have a material impact on the Company’s consolidated financial statements.
﻿
ASU No. 2018-13, Fair Value Measurement (Topic 820), Disclosure Framework – Changes to the Disclosure Requirements for Fair Value Measurement. This standard modifies the disclosure requirements in Topic 820 related to the valuation techniques and inputs used in fair value measurements, uncertainty in measurement, and changes in measurements applied. This standard was effective for the Company on January 1, 2020, and the adoption of the standard did not have a material impact on the Company’s consolidated financial statements and disclosures.
﻿
Future Adoption of Recently Issued Accounting Pronouncements
﻿
The FASB has issued the following accounting pronouncements and guidance relevant to the Company’s operations which had not been adopted by the Company as of March 31, 2020:
﻿
ASU No. 2019-12, Income Taxes (Topic 740): Simplifying the Accounting for Income Taxes. This standard removes specific exceptions to the general principles in Topic 740 including exceptions related to (i) the incremental approach for intraperiod tax allocations, (ii) accounting for basis differences when there are ownership changes in foreign investments, and (iii) interim period income tax accounting for year-to-date losses that exceed anticipated losses. The statement is effective for the Company on January 1, 2021 and interim periods within that fiscal year. Early adoption is permitted. The Company is currently evaluating the impact that this standard may have on its consolidated financial statements.
﻿
ASU No. 2020-04 Reference Rate Reform (Topic 848): Facilitation of the Effects of Reference Rate Reform on Financial Reporting. This standard provides relief for companies preparing for discontinuation of LIBOR in response to the Financial Conduct Authority (the regulatory authority over LIBOR) plan for a phase out of regulatory oversight of LIBOR interest rate indices after 2021 to allow for an orderly transition to an alternate reference rate. The Alternative Reference Rates Committee (“ARRC”) has proposed that the Secured Overnight Financing Rate (“SOFR”) is the rate that represents best practice as the alternative to LIBOR for promissory notes or other contracts that are currently indexed to LIBOR. The ARRC has proposed a market transition plan to SOFR from LIBOR , and organizations are currently working on transition plans as it relates to derivatives and cash markets exposed to LIBOR. The Company currently ha s $87.7 million of LIBOR indexed receivable-backed notes payable and lines of credit, $225.2 million of LIBOR indexed lines of credit and notes payable (which are not receivable-backed) that mature after 2021 , and $1 77.1 million of LIBOR indexed junior subordinated debentures. Although c ompanies can apply this standard immediately, the guidance will only be available for a limited time, generally through December 31, 2022 . The Company is currently evaluating the potential impact that the eventual replacement of the LIBOR benchmark interest rate could have on its results of operations, liquidity and consolidated financial statements and the related impact that this standard may have on its consolidated financial statements .
﻿
FASB Staff Q&amp;A Accounting for Lease Concessions Related to the Effects of the COVID-19 Pandemic (Topic 842): The FASB issued guidance on lease concessions related to the effects of the COVID-19 pandemic allowing entities to make an election to account for lease concessions related to the effects of the COVID-19 pandemic as if the enforceable rights and obligations for those concessions existed in the lease contract (regardless of whether those enforceable rights and obligations for the concessions explicitly exist in the lease contract).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of Topic 842. The election only applies to concessions that do not result in a substantial increase in the rights of the lessor or the obligations of the lessee. The Company has elected to account for lease concessions related to the effects of the COVID-19 pandemic as if the rights and obligations related to such concessions exist ed in the related lease agreements.
﻿ </t>
  </si>
  <si>
    <t>Consolidated Variable Interest Entities</t>
  </si>
  <si>
    <t>Consolidated Variable Interest Entities [Abstract]</t>
  </si>
  <si>
    <t>2 . Consolidated Variable Interest Entities
﻿
Bluegreen sells VOI notes receivable through special purpose finance entities. These transactions are generally structured as non-recourse to Bluegreen and are designed to provide liquidity for Bluegreen and to transfer the economic risks and benefits of the notes receivable to third parties. In a securitization, various classes of debt securities are issued by the special purpose finance entities that are generally collateralized by a single tranche of transferred assets, which consist of VOI notes receivable. Bluegreen services the securitized notes receivable for a fee pursuant to servicing agreements negotiated with third parties generally based on market conditions at the time of the securitization.
﻿
In these securitizations, Bluegreen generally retains a portion of the securities and continues to service the securitized notes receivable. Under these arrangements, the cash payments received from obligors on the receivables sold are generally applied monthly to pay fees to service providers, make interest and principal payments to investors, and fund required reserves, if any, with the remaining balance of such cash retained by Bluegreen; however, to the extent the portfolio of receivables fails to satisfy specified performance criteria (as may occur due to, among other things, an increase in default rates or credit loss severity) or other trigger events occur, the funds received from obligors are required to be distributed on an accelerated basis to investors. Depending on the circumstances and the transaction, the application of the accelerated payment formula may be permanent or temporary until the trigger event is cured. As of March 3 1 , 20 20 , Bluegreen was in compliance with all material terms under its securitization transactions, and no trigger events had occurred . However, there is no assurance that compliance will be maintained in the future .
﻿
In accordance with the applicable accounting guidance for the consolidation of VIEs, Bluegreen analyzes its variable interests, which may consist of loans, servicing rights, guarantees, and equity investments, to determine if an entity in which Bluegreen has a variable interest is a VIE. The analysis includes a review of both quantitative and qualitative factors. Bluegreen bases its quantitative analysis on the forecasted cash flows of the entity and its qualitative analysis on the structure of the entity, including its decision-making ability and authority with respect to the entity, and relevant financial agreements. Bluegreen also uses qualitative analysis to determine if Bluegreen must consolidate a VIE as the primary beneficiary. In accordance with the applicable accounting guidance, Bluegreen has determined these securitization entities to be VIEs of which Bluegreen is the primary beneficiary and, therefore, Bluegreen consolidates the entities into its financial statements.
﻿
Under the terms of certain VOI note sales, Bluegreen has the right to repurchase or substitute a limited amount of defaulted notes for new notes at the outstanding principal balance plus accrued interest. Bluegreen’s v oluntary repurchases and substitutions of defaulted notes for the three months ended March 31 , 20 20 and 201 9 were $4.3 million and $2.1 million, respectively. Bluegreen’s maximum exposure to loss relating to its non-recourse securitization entities is the difference between the outstanding VOI notes receivable and the notes payable, plus cash reserves and any additional residual interest in future cash flows from collateral.
﻿
The table below sets forth information regarding the assets and liabilities of Bluegreen’s consolidated VIEs included in the Company’s condensed consolidated statements of financial condition (in thousands):
﻿
﻿
﻿
﻿
﻿
March 31,
December 31,
﻿
2020
2019
﻿ Restricted cash
$ 17,456
22,534
﻿ Securitized notes receivable, net
288,435
292,590
﻿ Receivable backed notes payable - non-recourse
339,224
334,246
﻿
The restricted cash and the securitized notes receivable balances disclosed in the table above are restricted to satisfy obligations of the VIEs.</t>
  </si>
  <si>
    <t>Notes Receivable</t>
  </si>
  <si>
    <t>Notes Receivable [Abstract]</t>
  </si>
  <si>
    <t>3 . Notes Receivable
﻿
The table below sets forth information relating to Bluegreen’s notes receivable and related allowance for loan losses (in thousands):
﻿
﻿
﻿
﻿
﻿
March 31,
December 31,
﻿
2020
2019
﻿ Notes receivable:
﻿ VOI notes receivable - non-securitized
$ 190,051
203,872
﻿ VOI notes receivable - securitized
395,108
385,326
﻿ Gross notes receivable
585,159
589,198
﻿ Allowance for loan losses - non-securitized
(48,493)
(47,894)
﻿ Allowance for loan losses - securitized
(106,673)
(92,736)
﻿ Notes receivable, net
$ 429,993
448,568
﻿ Allowance as a % of gross notes receivable
27%
24%
The weighted-average interest rate charged on Bluegreen’s notes receivable was 14.8% and 14.9% at March 31, 2020 and December 31, 201 9, respectively . Bluegreen’s VOI notes receivable bear interest at fixed rates and are generally secured by property located in Florida, Missouri, Nevada , South Carolina, Tennessee , and Wisconsin.
﻿
Credit Quality of Notes Receivable and the Allowance for Loan Losses
﻿
Bluegreen monitors the credit quality of its receivables on an ongoing basis. Bluegreen holds large amounts of homogeneous VOI notes receivable and assesses uncollectibility based on pools of receivables as Bluegreen does not believe that there are significant concentrations of credit risk with any individual counterparty or groups of counterparties. In estimating loan losses, Bluegreen does not use a single primary indicator of credit quality but instead evaluates its VOI notes receivable based upon a static pool analysis that incorporates the aging of the respective receivables, default trends, and prepayment rates by origination year, as well as the FICO scores of the borrowers.
﻿
While the impact of COVID-19 pandemic on Bluegreen’s borrowers had not yet been reflected in its default or delinquency rates as of March 31, 2020, Bluegreen believes that the COVID-19 pandemic will have a significant impact on its VOI notes receivable. Accordingly, as of March 31, 2020, Bluegreen recorded an additional allowance for loan losses of $12.0 million, which includes its estimate of customer defaults as a result of the COVID-19 pandemic based on Bluegreen’s historical experience, forbearance requests received from its customers, and other factors, including, but not limited to, the seasoning of the notes receivable and FICO scores of the customers.
﻿
The activity in Bluegreen’s allowance for loan losses on VOI notes receivable was as follows (in thousands):
﻿
﻿
﻿
﻿
For the Three Months Ended
﻿
March 31,
﻿
2020
2019
﻿ Balance, beginning of period
$ 140,630
134,133
﻿ Provision for loan losses
30,353
11,153
﻿ Write-offs of uncollectible receivables
(15,817)
(8,460)
﻿ Balance, end of period
$ 155,166
136,826
﻿
﻿
The amortized cost basis of Bluegreen’s VOI notes receivable by year of origination and FICO score of the borrower at the time of origination were as follows as of March 31, 2020 (in thousands):
﻿
﻿
﻿
﻿
﻿
2020
2019
2018
2017
2016
2015 and Prior
Total
﻿
﻿ 701+
$ 29,174
$ 107,298
$ 70,649
$ 46,077
$ 34,472
$ 47,243
$ 334,913
﻿ 601-700
13,575
53,165
42,097
30,816
28,094
45,316
213,063
﻿ &lt;601
1,124
5,300
3,747
2,482
2,934
5,258
20,845
﻿ Other (1)
—
1,161
3,603
3,289
2,831
5,454
16,338
﻿ Total by FICO score
$ 43,873
$ 166,924
$ 120,096
$ 82,664
$ 68,331
$ 103,271
$ 585,159
﻿
﻿ Defaults
$
—
$ 2,703
$ 4,174
$ 2,773
$ 2,269
$ 3,898
$ 15,817
﻿ Allowance for loan loss
$ 9,674
$ 48,428
$ 34,740
$ 21,760
$ 19,057
$ 21,507
$ 155,166
﻿
﻿ Delinquency status:
﻿ Current
$ 43,810
$ 162,227
$ 113,764
$ 77,586
$ 64,054
$ 95,334
$ 556,775
﻿ 31-60 days
63
1,196
1,190
1,073
708
1,192
5,422
﻿ 61-90 days
—
1,333
1,319
852
541
905
4,950
﻿ Over 91 days (2)
—
2,168
3,823
3,153
3,028
5,840
18,012
﻿ Total
$ 43,873
$ 166,924
$ 120,096
$ 82,664
$ 68,331
$ 103,271
$ 585,159
﻿
(1)
Includes VOI notes receivable attributable to borrowers without a FICO score (who are primarily foreign borrowers).
(2)
Includes $10.3 million related to VOI notes receivable that, as of March 31, 2020, had defaulted, but the related VOI note receivable balance had not yet been charged off in accordance with the provisions of certain of Bluegreen’s receivable-backed notes payable transactions. These VOI notes receivable have been reflected in the allowance for loan losses.
﻿
T he table below sets forth information regarding t he percentage of gross notes receivable outstanding by FICO score of the borrower at the time of origination:
﻿
﻿
﻿
﻿
﻿
March 31,
December 31,
﻿ FICO Score
2020
2019
﻿ 700+
59.00
%
59.00
%
﻿ 601-699
37.00
37.00
﻿ &lt;601
3.00
3.00
﻿ No score (1)
1.00
1.00
﻿ Total
100.00
%
100.00
%
﻿
(1)
VOI notes receivable attributable to borrowers without a FICO score (who are primarily foreign borrowers).
﻿
Bluegreen’s notes receivable are carried at amortized cost less an allowance for loan losses. Interest income is suspended, and previously accrued but unpaid interest income is reversed, on all delinquent notes receivable when principal or interest payments are more than 90 days contractually past due and not resumed until such loans are less than 90 days past due. As of March 31, 2020 and December 31, 2019, $18.0 million and $19.3 million, respectively, of Bluegreen’s VOI notes receivable that were more than 90 days past due, and accordingly, consistent with Bluegreen’s policy, were not accruing interest income. After approximately 127 days, Bluegreen’s VOI notes receivable are generally written off against the allowance for loan loss. Accrued interest was $5.2 million and $5.3 million as of March 31, 2020 and December 31, 2019, respectively, and is included within other assets in the Company’s condensed statements of financial condition herein.
﻿
The table below sets forth information regarding the delinquency status of Bluegreen’s VOI notes receivable (in thousands):
﻿
﻿
﻿
﻿
﻿
March 31,
December 31,
﻿
2020
2019
﻿ Current
$ 556,775
557,849
﻿ 31-60 days
5,422
6,794
﻿ 61-90 days
4,950
5,288
﻿ &gt; 91 days (1)
18,012
19,267
﻿ Total
$ 585,159
589,198
﻿
(1)
Includes $10.3 million and $10.6 million of VOI notes receivable as of March 31, 2020 and December 31, 2019, respectively, that, as of such dates, had defaulted but the related VOI note receivable balance had not yet been charged off in accordance with the provisions of certain of Bluegreen’s receivable-backed notes payable transactions. These VOI notes receivable have been included in the allowance for loan losses .</t>
  </si>
  <si>
    <t>Trade Inventory</t>
  </si>
  <si>
    <t>Trade Inventory [Abstract]</t>
  </si>
  <si>
    <t xml:space="preserve">4 . Trade Inventory
﻿
The Company’s t rade inventory consisted of the following (in thousands):
﻿
﻿
﻿
﻿
﻿
March 31,
December 31,
﻿
2020
2019
﻿ Raw materials
$ 3,663
3,048
﻿ Paper goods and packaging materials
1,413
1,327
﻿ Finished goods
17,455
18,468
﻿ Total trade inventory
$ 22,531
22,843
﻿ </t>
  </si>
  <si>
    <t>VOI Inventory</t>
  </si>
  <si>
    <t>VOI Inventory [Abstract]</t>
  </si>
  <si>
    <t>5 . VOI Inventory
﻿
Bluegreen’s VOI inventory consisted of the following (in thousands):
﻿
﻿
﻿
﻿
﻿
﻿
March 31,
December 31,
﻿
2020
2019
﻿ Completed VOI units
$ 273,868
$ 269,847
﻿ Construction-in-progress
—
3,946
﻿ Real estate held for future VOI development
73,425
73,144
﻿ Total VOI inventory
$ 347,293
346,937</t>
  </si>
  <si>
    <t>Real Estate</t>
  </si>
  <si>
    <t>Real Estate [Abstract]</t>
  </si>
  <si>
    <t xml:space="preserve">6 . Real Estate
﻿
The Company’s r eal estate consisted of the following (in thousands):
﻿
﻿
﻿
﻿
March 31,
December 31,
﻿
2020
2019
﻿ Real estate held-for-sale
$ 11,348
11,297
﻿ Real estate held-for-investment
6,017
6,015
﻿ Real estate inventory
45,733
48,506
﻿ Total real estate
$ 63,098
65,818
﻿
0 </t>
  </si>
  <si>
    <t>Investments In Unconsolidated Real Estate Joint Ventures</t>
  </si>
  <si>
    <t>Investments In Unconsolidated Real Estate Joint Ventures [Abstract]</t>
  </si>
  <si>
    <t xml:space="preserve">﻿
7. Investment s in Unconsolidated Real Estate Joint Ventures
﻿
As of March 31, 2020, the Company had equity interests in unconsolidated real estate joint ventures involved in the development of multifamily apartment and townhome communities, as well as single-family master planned communities. In addition, the Company owns a 50% equity interest in the Altman Companies, a developer and manager of multifamily apartment communities.
﻿
Investments in unconsolidated real estate joint ventures are accounted for as unconsolidated VIEs . See Note 2 for information regarding the Company’s investments in consolidated VIEs.
﻿
The Company’s i nvestments in unconsolidated real estate joint ventures consisted of the following (in thousands):
﻿
﻿
﻿
﻿
﻿
March 31,
December 31,
﻿
2020
2019
﻿ Altis at Grand Central Capital, LLC
$ 2,612
$ 2,653
﻿ Altis Promenade Capital, LLC
2,059
2,126
﻿ Altis at Bonterra - Hialeah, LLC
598
618
﻿ Altis Ludlam - Miami Investor, LLC
1,096
1,081
﻿ Altis Suncoast Manager, LLC
762
753
﻿ Altis Pembroke Gardens, LLC
1,276
1,277
﻿ Altis Fairways, LLC
1,879
1,880
﻿ Altis Wiregrass, LLC
2,612
1,792
﻿ Altis LH-Miami Manager, LLC
821
811
﻿ Altis Vineland Pointe Manager, LLC
4,923
4,712
﻿ Altis Miramar East/West
2,665
2,631
﻿ The Altman Companies, LLC
15,737
14,745
﻿ ABBX Guaranty, LLC
3,750
3,750
﻿ Sunrise and Bayview Partners, LLC
1,448
1,562
﻿ PGA Design Center Holdings, LLC
996
996
﻿ CCB Miramar, LLC
6,865
5,999
﻿ BBX/Label Chapel Trail Development, LLC
140
1,126
﻿ L03/212 Partners, LLC
2,530
2,087
﻿ PGA Lender, LLC
2,111
2,111
﻿ Sky Cove, LLC
4,138
4,178
﻿ All other investments in real estate joint ventures
355
442
﻿ Total
$ 59,373
$ 57,330
﻿
See Note 9 to the Company’s consolidated financial statements included in the 201 9 Annual Report for the Company’s accounting policies relating to its investments in unconsolidated real estate joint ventures , including the Company’s analysis and determination that such entities are VIEs in which the Company is not the primary beneficiary.
﻿
In March 2020, the Altis at Wiregrass joint venture sold its 392 unit multifamily apartment community in Tampa, Florida. As a result of the sale, BBXRE recognized $0.8 million of equity earnings during the three months ended March 31, 2020 and received approximately $2.3 million of distributions from the venture in April 2020.
﻿ </t>
  </si>
  <si>
    <t>Impairments</t>
  </si>
  <si>
    <t>Impairments [Abstract]</t>
  </si>
  <si>
    <t>8. Impairments
﻿
Goodwill
﻿
The activity in the balance of the Company’s goodwill was as follows (in thousands):
﻿
﻿
﻿
﻿
﻿
For the Three Months Ended March 31,
﻿
2020
2019
﻿ Balance, beginning of period
$ 37,248
37,248
﻿ Impairment losses
(22,384)
—
﻿ Balance, end of period
$ 14,864
37,248
﻿
The Company tests goodwill associated with its reporting units for potential impairment on an annual basis as of December 31 or during interim periods if impairment indicators exist. The Company concluded that the effects of the COVID-19 pandemic, including the recessionary economic environment and the impact on certain of the Company’s operations, indicated that it was more likely than not that the fair values of certain of its reporting units with goodwill had declined below the respective carrying amounts of such reporting units as of March 31, 2020. As a result, the Company tested the goodwill associated with such reporting units for impairment by estimating the fair values of the respective reporting units as of March 31, 2020.
﻿
The Company generally applie s an income approach utilizing a discounted cash flow methodology and a market approach utilizing a guideline public company and transaction methodology to estimate the fair value of its reporting units. The estimated fair values obtained from the income and market approaches are compared and reviewed for reasonableness to determine a best estimate of fair value. The Company’s discounted cash flow methodology establishes an estimate of fair value by estimating the present value of the projected future cash flows to be generated from a reporting unit. The discount rate applied to the projected future cash flows to arrive at the present value is intended to reflect all risks of ownership and the associated risks of realizing the stream of projected future cash flows. The Company generally use s a five to ten- year period in computing discounted cash flow values. The most significant assumptions used in the discounted cash flow methodology are generally the terminal value, the discount rate , and the forecast of future cash flows. The guideline public company methodology establishes an estimate of fair value based upon the trading prices of public traded companies that are similar to the applicable reporting unit , while t he guideline transaction methodology establishes an estimate of fair value based on acquisitions of companies that are similar to the applicable reporting unit. Under these methods, the Company develops multiples of revenue and earnings before interest, taxes, depreciation and amortization (“EBITDA”) based upon the indicated enterprise value, revenues, and EBITDA of the guideline companies and makes adjustments to such multiples based on various considerations, including the financial condition, operating performance, and relative risk of the guideline companies. The adjusted multiples are then applied to the revenues and EBITDA of the reporting unit to develop an estimated fair value of the reporting unit . Depending on the facts and circumstances applicable to the reporting unit and the guideline companies, the Company may place greater emphasis on the income or market approach to determine its best estimate of fair value.
﻿
In connection with its impairment testing as of March 31, 2020, the Company estimated that the fair value of the IT’SUGAR reporting unit was $27.3 million as of March 31, 2020 and recognized a goodwill impairment loss of $ 20.3 million during the quarter ended March 31, 2020 based on the excess of the carrying amount of the IT’SUGAR reporting unit over its estimated fair value. The Company primarily utilized a discounted cash flow methodology to estimate the fair value of the IT’SUGAR reporting unit and used the relevant market approaches to support the reasonableness of its estimated fair value under the income approach. The decline in the fair value of the IT’SUGAR reporting unit from December 31, 2019 primarily resulted from the effects of the COVID-19 pandemic on IT’SUGAR. In particular, the Company’s estimated future cash flows incorporated the impact of the temporary closure of IT’SUGAR’s retail locations over the next several months and the liabilities incurred by IT’SUGAR during the shutdown. In addition, the Company’s estimates considered scenarios in which IT’SUGAR’s business would stabilize following a phased reopening of its retail locations. The Company’s estimated discount rate applicable to IT’SUGAR was also increased to reflect, among other things, changes in market conditions, the uncertainty of the duration and severity of the economic downturn, uncertainty related to the retail environment and consumer behavior, uncertainty related to IT’SUGAR’s ability to stabilize its operations and implement its long-term strategies for its business , and the deterioration in IT’SUGAR’s financial condition as a result of the effects of the COVID-19 pandemic.
﻿
In addition to the IT’SUGAR reporting unit, the Company estimated the fair value of certain of its other reporting units with goodwill and recognized goodwill impairment losses of $2. 1 million during the three months ended March 31, 2020 related to these reporting units. The decline in the fair value of these reporting units from December 31, 2019 primarily resulted from the effects of the COVID-19 pandemic on these businesses.
﻿
Long -Lived Assets
﻿
The Company’s long-lived assets include property and equipment, a mortizable intangible assets , and right-of-use assets associated with its lease agreements. The Company tests its long-lived assets, or asset groups which include long-lived assets, for recoverability whenever events or changes in circumstances indicate that the carrying amount of such assets or asset groups may not be recoverable. The carrying amount of an asset or asset group is not considered recoverable when the carrying amount exceeds the sum of the undiscounted cash flows expected to result from the use of the asset or asset group . To the extent that the carrying amount of a n asset or asset group exceeds the sum of such undiscounted cash flows, an impairment loss is measured and recorded based on the amount by which the carrying amount of the asset or asset group exceeds its fair value . Impairment losses associated with an asset group are allocated to long-lived assets within the asset group based on their relative carrying amounts; however, the carrying amount of individual long-lived assets within an asset group are not reduced below their individual fair values.
﻿
The Company concluded that the effects of the COVID-19 pandemic indicated that the carrying amount of certain of its long-lived assets may not be recoverable, including asset groups associated with certain of its retail locations which were temporarily closed as a result of the pandemic. In such circumstances, the Company compared its estimated undiscounted cash flows expected to result from the use of such assets or asset groups with their respective carrying amounts, and to the extent that such carrying amounts were in excess of the related undiscounted cash flows, the Company estimated the fair values of the applicable assets or asset groups and recognized impairment losses based on the excess of the carrying amounts of such assets or asset groups over their estimated fair values. In certain circumstances, the Company estimated the fair value of individual assets within its asset groups, including right-of-use assets associated with its retail locations, to determine the extent to which an impairment loss would be allocated to such assets.
﻿
The Company generally estimated the fair value of the relevant assets or asset groups utilizing a discounted cash flow methodology which estimat ed the present value of the projected future cash flows expected to be generated from such assets or asset groups. When estimating the fair value of asset groups related to a retail location, the Company’s estimated fair value considered the relevant market participants and the highest and best use for the location, including whether the value of the location would be maximized by operating the location in its current use or by permanently closing the location and subleasing it. In addition, to the extent applicable, the Company estimated the fair value of right-of-use assets associated with its retail locations using a discounted cash flow methodology which estimated the present value of market rental rates applicable to such right-of-use assets.
﻿
As a result of the Company’s testing of its long-lived assets for impairment as of March 31, 2020, the Company recognized impairment losses of $4. 9 million during the quarter ended March 31, 2020 related primarily to leasehold improvements and right-of-use assets associated with certain of IT’SUGAR’s retail locations. The recognition of these impairment losses primarily resulted from the effects of the COVID-19 pandemic on the estimated cash flows expected to be generated by the related assets.</t>
  </si>
  <si>
    <t>Debt</t>
  </si>
  <si>
    <t>Debt [Abstract]</t>
  </si>
  <si>
    <t>9. Debt
﻿
Notes Payable and Other Borrowings
﻿
The table below sets forth information regarding the Company’s notes payable and other borrowings (dollars in thousands):
﻿
﻿
﻿
﻿
March 31, 2020
December 31, 2019
﻿
Carrying
Carrying
﻿
Amount of
Amount of
﻿
Debt
Interest
Pledged
Debt
Interest
Pledged
﻿
Balance
Rate
Assets
Balance
Rate
Assets
﻿ Bluegreen:
﻿ NBA Éilan Loan
$ 17,659
4.77%
$ 28,625
$ 18,820
4.95%
$ 31,259
﻿ Fifth Third Syndicated Line of Credit
110,000
3.32%
119,848
30,000
3.85%
49,062
﻿ Fifth Third Syndicated Term Loan
97,500
3.61%
106,229
98,750
3.71%
161,497
﻿ Unamortized debt issuance costs
(1,374)
(1,410)
﻿ Total Bluegreen
$ 223,785
$ 146,160
﻿ Other:
﻿ Community Development District Obligations
$ 26,365
4.25 -6.00%
$ 46,576
$ 29,287
4.25 -6.00%
$ 49,352
﻿ TD Bank Term Loan and Line of Credit
10,504
4.72%
(1)
6,826
5.00%
(1)
﻿ Iberia $50.0 million Revolving Line of Credit
—
—
(2)
—
—
(2)
﻿ Banc of America Leasing &amp; Capital Equipment Note
303
4.75%
(3)
355
4.75%
(3)
﻿ Bank of America Revolving Line of Credit
4,000
2.48%
—
2,000
3.24%
—
﻿ Unsecured Note (4)
—
—
—
3,400
6.00%
—
﻿ Centennial Bank Note (4)
1,459
5.25%
1,879
1,469
5.25%
1,892
﻿ Other
—
—
—
58
15.00%
—
﻿ Unamortized debt issuance costs
(727)
(824)
﻿ Total other
$ 41,904
$ 42,571
﻿ Total notes payable and other borrowings
$ 265,689
$ 188,731
﻿
(1)
The collateral is a blanket lien on Renin’s assets.
(2)
The collateral is membership interests in Woodbridge Holdings Corporation, a wholly-owned subsidiary of the Company which holds the Company’s investment in Bluegreen’s common stock, having a value of not less than $100.0 million.
(3)
The collateral is a security interest in the equipment financed by the underlying note. Additionally, IT’SUGAR is guarantor of the note.
(4)
BBX Capital is guarantor of the note.
﻿
See Note 13 to the Company’s consolidated financial statements included in the 201 9 Annual Report for additional information regarding the above listed notes payable and other borrowings.
﻿
Except as described below, there were no new debt issuances or significant changes related to the above listed notes payable and other borrowings during the three months ended March 31, 2020.
﻿
Fifth Third Syndicated Line of Credit and Fifth Third Syndicated Term Loan. In March 2020, in an effort to ensure adequate liquidity for a prolonged period due to the effects of the COVID-19 pandemic, Bluegreen drew down $60.0 million under its lines of credit to increase its cash position. As of March 31, 2020, outstanding borrowings under the facility totaled $207.5 million, including $97.5 million under the Fifth Third Syndicated Term Loan with an interest rate of 3.61% and $110.0 million under the Fifth Third Syndicated Line of Credit with an interest rate of 3.32% .
﻿
Banc of America Leasing &amp; Capital Equipment Note and Bank of America Revolving Line of Credit . In A pril 2020, a wholly-owned subsidiary of BBX Capital Real Estate purchased the Bank of America r evolving line of credit and the Banc of America equipment note from the respective lenders for the outstanding principal balance of the loans plus accrued interest.
Receivable-Backed Notes Payable
﻿
The table below sets forth information regarding Bluegreen’s receivable-backed notes payable facilities (dollars in thousands):
﻿
﻿
﻿
﻿
March 31, 2020
December 31, 2019
﻿
Principal
Principal
﻿
Balance of
Balance of
﻿
Pledged/
Pledged/
﻿
Debt
Interest
Secured
Debt
Interest
Secured
﻿
Balance
Rate
Receivables
Balance
Rate
Receivables
﻿ Receivable-backed notes
﻿ payable - recourse:
﻿ Liberty Bank Facility
$ 23,184
4.75%
$ 28,663
$ 25,860
4.75%
$ 31,681
﻿ NBA Receivables Facility
29,033
3.74%
35,584
32,405
4.55%
39,787
﻿ Pacific Western Facility
28,256
3.87%
34,965
30,304
4.68%
37,809
﻿ Total
$ 80,473
$ 99,212
$ 88,569
$ 109,277
﻿
﻿ Receivable-backed notes
﻿ payable - non-recourse:
﻿ KeyBank/DZ Purchase Facility
60,899
3.29%
75,346
31,708
3.99%
39,448
﻿ Quorum Purchase Facility
39,092
4.75 -5.50%
45,280
44,525
4.75 -5.50%
49,981
﻿ 2012 Term Securitization
7,352
2.94%
8,237
8,638
2.94%
9,878
﻿ 2013 Term Securitization
16,523
3.20%
17,896
18,219
3.20%
19,995
﻿ 2015 Term Securitization
28,750
3.02%
30,809
31,188
3.02%
33,765
﻿ 2016 Term Securitization
44,217
3.35%
49,286
48,529
3.35%
54,067
﻿ 2017 Term Securitization
60,846
3.12%
69,703
65,333
3.12%
74,219
﻿ 2018 Term Securitization
86,297
4.02%
98,550
91,231
4.02%
103,974
﻿ Unamortized debt issuance costs
(4,752)
—
—
(5,125)
—
—
﻿ Total
$ 339,224
$ 395,107
$ 334,246
$ 385,327
﻿ Total receivable-backed debt
$ 419,697
$ 494,319
$ 422,815
$ 494,604
﻿
See Note 13 to the Company’s consolidated financial statements included in the 201 9 Annual Report for additional information regarding the above listed receivable-backed notes payable facilities.
﻿
Except as described below, t here were no new debt issuances or significant changes related to the above listed facilities during the three months ended March 3 1 , 20 20 .
﻿
Quorum Purchase Facility. Bluegreen/Big Cedar Vacations has a VOI notes receivable purchase facility (the “Quorum Purchase Facility”) with Quorum Federal Credit Union (“Quorum”), pursuant to which Quorum has agreed to purchase eligible VOI notes receivable in an amount of up to an aggregate $50.0 million purchase price, subject to certain conditions precedent and other terms of the facility. On March 17, 2020, the Quorum Purchase Facility was amended to extend the advance period to December 2020 from June 2020. The interest rate on each advance is set at the time of funding based on rates mutually agreed upon by all parties. T he maturity of the Quorum Purchase Facility is December 2032. The Quorum Purchase Facility provides for an 85% advance rate on eligible receivables sold under the facility, however Quorum can modify this advance rate on future purchases subject to the terms and conditions of the Quorum Purchase Facility.
﻿
Junior Subordinated Debentures
﻿
The table below sets forth information regarding the Company’s junior subordinated debentures (dollars in thousands):
﻿
﻿
﻿
﻿
March 31, 2020
December 31, 2019
﻿
Effective
Effective
﻿
Carrying
Interest
Carrying
Interest
﻿
Amounts
Rates (1)
Amounts
Rates (1)
﻿ Woodbridge - Levitt Capital Trusts I - IV
$ 66,302
5.57 - 5.81%
$ 66,302
5.74 - 5.95%
﻿ Bluegreen Statutory Trusts I - VI
110,827
6.22 - 6.62%
110,827
6.74 - 6.86%
﻿ Unamortized debt issuance costs
(1,111)
(1,129)
﻿ Unamortized purchase discount
(38,542)
(38,746)
﻿ Total junior subordinated debentures
$ 137,476
$ 137,254
﻿
(1)
The Company’s junior subordinated debentures bear interest at 3-month LIBOR (subject to quarterly adjustment) plus a spread ranging from 3.80% to 4.90% .
﻿
All of the junior subordinated debentures were eligible for redemption by Woodbridge and Bluegreen, as applicable, as of March 31, 2020 and December 31, 2019.
﻿
See Note 13 to the Company’s consolidated financial statements included in the 201 9 Annual Report for additional information regarding the Company’s junior subordinated debentures.
﻿
Debt Compliance and Amounts Available under Credit Facilities
﻿
As of March 3 1 , 20 20 , BBX Capital and its subsidiaries were in compliance with all financial debt covenants under their debt instruments, as amended.
﻿
Amounts available under credit facilities for BBX Capital and its subsidiaries as of March 31, 2020 were as follows (in thousands):
﻿
﻿
﻿
﻿ BBX Capital
$ 22,383
﻿ Bluegreen
124,500
﻿ Renin
2,684
﻿ Total credit availability
$ 149,567
﻿
The amounts available under the Company’s credit facilities are subject to eligible collateral requirements and the terms of the facilities, as applicable .
﻿
The effects of the COVID-19 pandemic on the Company’s operations could impact its ability to remain in compliance with the financial covenants under its debt instruments and the extent of availability under its credit facilities in future periods. If the Company is unable to maintain compliance with its debt covenants or obtain waivers from its lenders if it is not in compliance with its covenants, the Company will no longer be able to access its revolving credit facilities or may have to repay all or a portion of its borrowings prior to their scheduled maturity dates or provide additional collateral for such borrowings, any of which would have a material adverse effect on the Company’s liquidity, financial position, and results of operations.</t>
  </si>
  <si>
    <t>Revenue Recognition</t>
  </si>
  <si>
    <t>Revenue Recognition [Abstract]</t>
  </si>
  <si>
    <t xml:space="preserve">10. Revenue Recognition
﻿
The table below sets forth the Company’s revenue disaggregated by category (in thousands):
﻿
﻿
﻿
﻿
﻿
﻿
For the Three Months Ended March 31,
﻿
2020
2019
﻿ Sales of VOIs
$ 45,128
51,731
﻿ Fee-based sales commissions
41,365
45,212
﻿ Resort and club management revenue
25,029
25,436
﻿ Cost reimbursements
19,120
17,044
﻿ Resort title fees
2,723
2,728
﻿ Trade sales - wholesale
20,865
22,360
﻿ Trade sales - retail
20,012
23,624
﻿ Sales of real estate inventory
6,439
4,236
﻿ Other customer revenue
1,562
1,404
﻿ Revenue from customers
182,243
193,775
﻿ Interest income
21,316
21,415
﻿ Net (losses) gains on sales of real estate assets
(47)
1,332
﻿ Other revenue
574
830
﻿ Total revenues
$ 204,086
217,352
﻿
﻿ </t>
  </si>
  <si>
    <t>Income Taxes</t>
  </si>
  <si>
    <t>Income Taxes [Abstract]</t>
  </si>
  <si>
    <t>1 1 . Income Taxes
﻿
BBX Capital and its subsidiaries file a consolidated U.S. federal income tax return and income tax returns in various state and foreign jurisdictions.
﻿
Effective income tax rates for interim periods are based upon the Company’s current estimated annual rate, which varies based upon the Company’s estimate of taxable earnings or loss and the mix of taxable earnings or loss in the various states in which the Company operates. The Company’s effective tax rate was applied to income or loss before income taxes reduced by net income attributable to noncontrolling interests in joint ventures taxed as partnerships. In addition, the Company recognizes taxes related to unusual or infrequent items or resulting from a change in judgment regarding a position taken in a prior period as discrete items in the interim period in which the event occurs.
﻿
The Company’s effective income tax rate was approximately 1 7 % and 35% during the three months ended March 3 1 , 2020 and 201 9, respectively. The Company’s effective income tax rate for the three months ended March 3 1 , 2020 and 201 9 was different than the expected federal income tax rate of 21% due to the impact of nondeductible executive compensation and state income taxes. The effective income tax rate for the 2020 period reflects a current estimated ordinary taxable loss for the year ended December 31, 2020 resulting primarily from the effects of the COVID-19 pandemic.
﻿
Certain of the Company’s state filings are under routine examination. While there is no assurance as to the results of these audits, the Company do es not currently anticipate any material adjustments in connection with these examinations.</t>
  </si>
  <si>
    <t>Commitments And Contingencies</t>
  </si>
  <si>
    <t>Commitments And Contingencies [Abstract]</t>
  </si>
  <si>
    <t>1 2 . Commitments and Contingencies
﻿
Litigation Matters
﻿
In the ordinary course of business, BBX Capital and its subsidiaries are parties to lawsuits as plaintiff or defendant involving its operations and activities. Bluegreen is subject to claims or proceedings from time to time relating to the purchase, sale, marketing, or financing of VOIs and other business activities. Additionally, from time to time in the ordinary course of business, the Company is involved in disputes with existing and former employees, vendors, taxing jurisdictions , and various other parties and also receives consumer complaints and complaints, inquiries, and orders requiring compliance from governmental and consumer agencies, including Offices of State Attorneys General. The Company takes these matters seriously and attempts to resolve any such issues as they arise. We may also become subject to litigation related to the COVID-19 pandemic, including with respect to any actions we take or may be required to take as a result thereof.
﻿
Reserves are accrued for matters in which management believes it is probable that a loss will be incurred and the amount of such loss can be reasonably estimated. Management does not believe that the aggregate liability relating to known contingencies in excess of the aggregate amounts accrued will have a material impact on the Company’s results of operations or financial condition. However, litigation is inherently uncertain, and the actual costs of resolving legal claims, including awards of damages, may be substantially higher than the amounts accrued for these claims and may have a material adverse impact on the Company’s results of operations or financial condition.
﻿
Adverse judgments and the costs of defending or resolving legal claims may be substantial and may have a material adverse impact on the Company’s financial statements. Management is not at this time able to estimate a range of reasonably possible losses with respect to matters in which it is reasonably possible that a loss will occur. In certain matters, management is unable to estimate the loss or reasonable range of loss until additional developments provide information sufficient to support an assessment of the loss or reasonable range of loss. Frequently in these matters, the claims are broad, and the plaintiffs have not quantified or factually supported their claim.
﻿
The following is a description of certain litigation matters:
﻿
BBX Capital Litigation
﻿
There were no material pending legal proceedings against BBX Capital or its subsidiaries as of March 3 1 , 20 20 other than proceedings against Bluegreen.
﻿
Bluegreen Litigation
﻿
On September 22, 2017, Stephen Potje, Tamela Potje, Sharon Davis, Beafus Davis, Matthew Baldwin, Tammy Baldwin, Arnor Lee, Angela Lee, Gretchen Brown, Paul Brown, Jeremy Estrada, Emily Estrada, Michael Oliver, Carrie Oliver, Russell Walters, Elaine Walters, and Mike Ericson, individually and on behalf of all other similarly situated, filed a purported class action lawsuit against Bluegreen which assert ed claims for alleged violations of the Florida Deceptive and Unfair Trade Practices Act and the Florida False Advertising Law. In the complaint, the plaintiffs alleged the making of false representations in connection with Bluegreen’s sales of VOIs . The purported class action lawsuit was dismissed without prejudice after mediation. However, on or about April 24, 2018, plaintiffs re-filed their individual claims in Palm Beach County Circuit Court. Subsequently, on October 15, 2019, the Court entered an order granting summary judgment in favor of Bluegreen and dismissed all claims. Bluegreen has moved for reimbursement of its attorneys’ fees. Plaintiffs have appealed of the summary judgment order.
﻿
On February 28, 2018, Oscar Hernandez and Estella Michael filed purported class action litigation in San Bernardino Superior Court against Bluegreen Vacations Unlimited (“BVU”). The central claims in the complaint, as amended during June 2018, include alleged failures to pay overtime and wages at termination and to provide meal and rest periods, as well as claims relating to non-compliant wage statements and unreimbursed business expenses; and a claim under the Private Attorney’s General Act. Plaintiffs seek to represent a class of approximately 660 hourly, non-exempt employees who worked in the state of California since March 1, 2014. In April 2019, the parties mediated and agreed to settle the matter for an immaterial amount. It is expected that the court will approve the settlement and the dismissal of the lawsuit after the settlement documents are executed.
﻿
On June 28, 2018, Melissa S. Landon, Edward P. Landon, Shane Auxier and Mu Hpare, individually and on behalf of all others similarly situated, filed a purported class action lawsuit against Bluegreen and BVU asserting claims for alleged violations of the Wisconsin Timeshare Act, Wisconsin law prohibiting illegal referral selling, and Wisconsin law prohibiting illegal attorney’s fee provisions. Plaintiffs allegations include that Bluegreen failed to disclose the identity of the seller of real property at the beginning of Bluegreen’s initial contact with the purchaser; that Bluegreen misrepresented who the seller of the real property was; that Bluegreen misrepresented the buyer’s right to cancel; that Bluegreen included an illegal attorney’s fee provision in the sales document(s); that Bluegreen offered an illegal “today only” incentive to purchase; and that Bluegreen utilizes an illegal referral selling program to induce the sale of VOIs. Plaintiffs seek certification of a class consisting of all persons who, in Wisconsin, purchased from Bluegreen one or more VOIs within six years prior to the filing of this lawsuit. Plaintiffs seek statutory damages, attorneys’ fees and injunctive relief. Bluegreen has moved to dismiss the case, and on November 27, 2019, the Court issued a ruling granting the motion in part. Bluegreen has answered the remaining claims. Bluegreen believes the lawsuit is without merit and intends to vigorously defend the action.
﻿
On January 7, 2019, Shehan Wijesinha filed a purported class action lawsuit alleging violations of the Telephone Consumer Protection Act (the “TCPA”). It is alleged that BVU called plaintiff’s cell phone for telemarketing purposes using an automated dialing system and that plaintiff did not give BVU his express written consent to do so. Plaintiff seeks certification of a class comprised of other persons in the United States who, received similar calls from or on behalf of BVU without the person’s consent. Plaintiff seeks monetary damages, attorneys’ fees, and injunctive relief. Bluegreen believes the lawsuit is without merit and intends to vigorously defend the action. On July 15, 2019, the court entered an order staying this case pending a ruling from the Federal Communications Commission clarifying the definition of an automatic telephone dialing system under the TCPA and the decision of the Eleventh Circuit in a separate action brought against a VOI company by a plaintiff alleging violations of the TCPA. On January 7, 2020, the Eleventh Circuit issued a ruling consistent with BVU’s position, but the case currently remains stayed.
﻿
On January 7, 2019, Debbie Adair and thirty-four other timeshare purchasers filed a lawsuit against BVU and Bass Pro alleging violations of the Tennessee Consumer Protection Act, the Tennessee Time-share Act, the California Time-Share Act, fraudulent misrepresentation for failure to make certain required disclosures, fraudulent inducement for inducing purchasers to remain under contract past rescission, unauthorized practice of law, civil conspiracy, unjust enrichment, and breach of contract. Bluegreen agreed to indemnify Bass Pro with respect to the claims brought against Bluegreen in this proceeding and filed a motion to dismiss. On April 6, 2020, the court granted Bluegreen’s motion to dismiss, and on April 29, 2020, the court entered final judgment in Bluegreen’s favor.
﻿
On July 18, 2019, Eddie Boyd, et al. filed an action alleging that BVU and co-defendants violated the Missouri Merchandise Practices Act for allegedly making false statements and misrepresentations with respect to the sale of VOIs. Plaintiffs further have filed a purported class action allegation that BVU’s charging of an administrative processing fee constitutes the unauthorized practice of law. Plaintiffs seek monetary damages, attorneys’ fees and injunctive relief. Bluegreen has moved to dismiss the action. Bluegreen believes the lawsuit is without merit and intends to vigorously defend the action.
﻿
Commencing in 2015, it came to Bluegreen’s attention that its collection efforts with respect to its VOI notes receivable were being impacted by a then emerging, industry-wide trend involving the receipt of “cease and desist” letters from exit firms and attorneys purporting to represent certain VOI owners. Following receipt of these letters, Bluegreen is unable to contact the owners unless allowed by law. Bluegreen believes these exit firms have encouraged such owners to become delinquent and ultimately default on their obligations and that such actions and Bluegreen’s inability to contact the owners are a primary contributor to the increase in its annual default rates . Bluegreen’s average annual default rates have increased from 6.9% in 2015 to 9.3% in 20 20 . Bluegreen also estimates that approximately 10.0% of the total delinquencies on its VOI notes receivable as of March 3 1 , 20 20 related to VOI notes receivable subject to this issue. Bluegreen has in a number of cases pursued, and may in the future pursue, legal action against the VOI owners, and as described below, against the exit firms.
﻿
On December 21, 2018, Bluegreen filed a lawsuit against timeshare exit firm Totten Franqui and certain of its affiliates (“TPEs”). In the complaint, Bluegreen alleged that the TPEs, through various forms of deceptive advertising, as well as inappropriate direct contact with VOI owners, made false statements about Bluegreen and provided misleading information to the VOI owners. The TPEs have encouraged nonpayment by consumers and exacted fees for doing so. Bluegreen believes the consumers are paying fees to the TPEs in exchange for illusory services and has asserted claims against the TPEs under the Lanham Act, as well as tortious interference with contractual relations, civil conspiracy to commit tortious interference, and other claims. During the course of the litigation, the TPEs and Totten Franqui filed for bankruptcy, which resulted in the litigation being stayed. Bluegreen has reached settlements with the TPE principals and the bankruptcy trustee, and the paperwork is being finalized. The contemplated settlement includes findings of fact against the defendants regarding their business practices and a permanent injunction prohibiting the principals of the TPE from working again in the VOI exit space.
﻿
On November 13, 2019, Bluegreen filed a lawsuit against timeshare exit firm The Montgomery Law Firm and certain of its affiliates (also included in “TPEs”). In the complaint, Bluegreen alleged, as discussed above, that the TPEs, through various forms of deceptive advertising, as well as inappropriate direct contact with VOI owners, made false statements about Bluegreen, provided misleading information to the VOI owners, and encouraged nonpayment by consumers. Bluegreen believes the consumers are paying fees to the TPEs in exchange for illusory services. Bluegreen has asserted claims against the TPEs under the Lanham Act, as well as tortious interference with contractual relations, civil conspiracy to commit tortious interference and other claims.
﻿
The following is a description of certain commitments , contingencies, and guarantees:
﻿
Bluegreen, indirectly through BVU, its wholly - owned subsidiary , has an exclusive marketing agreement with Bass Pro, a nationally-recognized retailer of fishing, marine, hunting, camping and sports gear, that provides Bluegreen with the right to market and sell vacation packages at kiosks in each of Bass Pro’s retail locations and through other means. Pursuant to a settlement agreement Bluegreen entered into with Bass Pro and its affiliates during June 2019, Bluegreen paid Bass Pro $20.0 million and agreed to, among other things, make five annual payments to Bass Pro of $4.0 million in January of each year commencing in 2020. In June 2019, Bluegreen accrued for the net present value of the settlement, plus attorney’s fees and costs, totaling approximately $39.1 million. The first $4.0 million annual payment was made during January 2020. As of March 31, 2020, $14.7 million was accrued for the remaining payments required by the settlement agreement, which are included in other liabilities in the Company’s condensed consolidated statement of financial condition as of March 31, 2020.
﻿
During most of the quarter ending March 31, 2020, Bluegreen was actively selling vacation packages in 68 of Bass Pro retail stores and 21 Cabela’s retail stores. During the three months ended March 31, 2020 and 2019, VOI sales to prospects and leads generated by the agreement with Bass Pro accounted for approximately 10% and 12% , respectively, of Bluegreen’s VOI sales volume. In March 2020, as a result of the COVID-19 pandemic, Bluegreen temporarily closed its retail marketing operations at Bass Pro Shops and Cabela’s stores. Bluegreen is currently developing a plan to reopen these operations.
﻿
In lieu of paying maintenance fees for unsold VOI inventory, Bluegreen may enter into subsidy agreements with certain HOAs . During the three months ended March 3 1 , 20 20 and 2019 , Bluegreen made payments related to such subsidies of $1.9 million. As of March 3 1 , 20 20, Bluegreen had accrued $3.3 million for such subsidies, which is included in other liabilities in the Company’s condensed consolidated statement of financial condition. As of December 31, 2019, Bluegreen had no accrued liabilities for such subsidies.
﻿
In December 2019, Bluegreen’s President and Chief Executive Officer resigned. In connection with his resignation, Bluegreen agreed to make payments to him or on his behalf totaling $3.5 million over a period of 18 months, $2.9 million of which remained payable as of March 31, 2020. Additionally, during 2019, Bluegreen entered into certain agreements with other executives related to their separation from Bluegreen or change in position. Pursuant to the terms of these agreements, Bluegreen agreed to make payments totaling $2.5 million through November 2020. As of March 31, 2020, $1.0 million remained payable under these agreements.
﻿
The Company guarantees certain obligations of its wholly-owned subsidiaries and unconsolidated real estate joint ventures , including the following :
﻿
·
BBX Capital is a guarant or of 50% of the outstanding balance of a third party loan to the Sunrise and Bayview Partners, LLC real estate joint venture , which had an outstanding balance of $5.0 million as of March 31, 2020 .
·
BBX Capital is a guarantor on certain notes payable by its wholly-owned subsidiaries. See Note 9 for additional information regarding the se obligations.</t>
  </si>
  <si>
    <t>Common Stock</t>
  </si>
  <si>
    <t>Common Stock [Abstract]</t>
  </si>
  <si>
    <t>13 . Common Stock
﻿
Stock Incentive Plans
﻿
O n January 21 , 20 20 , BBX Capital ’s c ompensation c ommittee of the board of directors granted awards of 2,442,503 restricted shares of BBX Capital’s Class A Common Stock to its executive officers under the BBX Capital Corporation 2014 Incentive Plan. The aggregate grant date fair value of the awards was $10.2 million, and the shares vest ratably in annual installments of approximately 611,000 shares over four periods beginning on October 1, 20 20 .
﻿
Earnings per Share
﻿
During the three months ended March 31, 2020, approximately 5,084,906 shares of unvested restricted stock awards were not included in the computation of diluted earnings per share as the shares were antidilutive due to a loss for the period. During the three months ended March 31, 2019, no unvested restricted stock awards were excluded from the computation of diluted earnings per share for the period.</t>
  </si>
  <si>
    <t>Noncontrolling Interests And Redeemable Noncontrolling Interest</t>
  </si>
  <si>
    <t>Noncontrolling Interests And Redeemable Noncontrolling Interest [Abstract]</t>
  </si>
  <si>
    <t>14 . Noncontrolling Interests and Redeemable Noncontrolling Interest
﻿
N oncontrolling interests in the Company’s consolidated subsidiaries consisted of the following (in thousands):
﻿
﻿
﻿
﻿
March 31,
December 31,
﻿
2020
2019
﻿ Bluegreen (1)
$ 28,459
39,740
﻿ Bluegreen / Big Cedar Vacations (2)
50,270
49,534
﻿ Joint ventures and other
287
1,001
﻿ Total noncontrolling interests
$ 79,016
90,275
﻿
The redeemable noncontrolling interest included in the Company’s condensed consolidated statements of financial condition as of March 31, 2020 and December 31, 2019 of $ 1.9 million and $4.0 million, respectively, is comprised of a redeemable noncontrolling interest associated with IT’SUGAR. The Company owns 90.4% of IT’SUGAR’s Class B Units, while the remaining 9.6% of such units are a noncontrolling interest held by an executive officer of IT’SUGAR and may be redeemed for cash at the holder’s option upon a contingent event outside of the Company’s control.
﻿
During the three months ended March 31, 2020, Bluegreen repurchased and retired 1,878,400 shares of its common stock for $11.7 million.
﻿
Income (loss) attributable to noncontrolling interests, including redeemable noncontrolling interests, consisted of the following (in thousands):
﻿
﻿
﻿
﻿
For the Three Months Ended
﻿
March 31,
﻿
2020
2019
﻿ Bluegreen (1)
$ 216
1,463
﻿ Bluegreen / Big Cedar Vacations (2)
736
1,716
﻿ IT'SUGAR
(2,743)
(220)
﻿ Joint ventures and other
(714)
180
﻿ Net (loss) income attributable to noncontrolling interests
$ (2,505)
3,139
﻿
(1)
As a result of Bluegreen’s IPO during the fourth quarter of 2017 and subsequent share repurchases in 2018 and 2020 , the Company owns approximately 9 3 % of Bluegreen. Bluegreen was a wholly-owned subsidiary of the Company immediately prior to the Bluegreen IPO.
(2)
Bluegreen has a joint venture arrangement pursuant to which it owns 51% of Bluegreen/Big Cedar Vacations .</t>
  </si>
  <si>
    <t>Fair Value Measurement</t>
  </si>
  <si>
    <t>Fair Value Measurement [Abstract]</t>
  </si>
  <si>
    <t>1 5 . Fair Value Measurement
﻿
Fair value is defined as the price that would be received on the sale of an asset or paid to transfer a liability in an orderly transaction between market participants at the measurement date. A ccounting standards define an input fair value hierarchy that has three broad levels and gives the highest priority to quoted prices (unadjusted) in active markets for identical assets or liabilities (Level 1) and the lowest priority to unobservable inputs (Level 3).
﻿
The input fair value hierarchy is summarized below:
﻿
﻿
Level 1:
Unadjusted quoted prices in active markets for identical assets or liabilities
﻿
Level 2:
Unadjusted quoted prices in active markets for similar assets or liabilities, or unadjusted quoted prices for identical or similar assets or liabilities in markets that are not active, or inputs other than quoted prices that are observable for the asset or liability
﻿
Level 3:
Unobservable inputs for the asset or liability
﻿
Financial Disclosures about Fair Value of Financial Instruments
﻿
The tables below set forth information regarding the Company’s consolidated financial instruments (in thousands):
﻿
﻿
﻿
﻿
Fair Value Measurements Using
﻿
Quoted prices
﻿
Carrying
in Active
Significant
﻿
Amount
Fair Value
Markets
Other
Significant
﻿
As of
As of
for Identical
Observable
Unobservable
﻿
March 31,
March 31,
Assets
Inputs
Inputs
﻿
2020
2020
(Level 1)
(Level 2)
(Level 3)
﻿ Financial assets:
﻿ Cash and cash equivalents
$ 397,518
397,518
397,518
—
—
﻿ Restricted cash
34,719
34,719
34,719
—
—
﻿ Notes receivable, net
429,993
535,513
—
—
535,513
﻿ Financial liabilities:
﻿ Receivable-backed notes payable
$ 419,697
409,100
—
—
409,100
﻿ Notes payable and other borrowings
265,689
235,584
—
—
235,584
﻿ Junior subordinated debentures
137,476
53,000
—
—
53,000
﻿
﻿
﻿
﻿
Fair Value Measurements Using
﻿
Quoted prices
﻿
Carrying
in Active
Significant
﻿
Amount
Fair Value
Markets
Other
Significant
﻿
As of
As of
for Identical
Observable
Unobservable
﻿
December 31,
December 31,
Assets
Inputs
Inputs
﻿
2019
2019
(Level 1)
(Level 2)
(Level 3)
﻿ Financial assets:
﻿ Cash and cash equivalents
$ 356,604
356,604
356,604
—
—
﻿ Restricted cash
50,266
50,266
50,266
—
—
﻿ Notes receivable, net
448,568
587,000
—
—
587,000
﻿ Financial liabilities:
﻿ Receivable-backed notes payable
$ 422,815
440,900
—
—
440,900
﻿ Notes payable and other borrowings
188,731
194,069
—
—
194,069
﻿ Junior subordinated debentures
137,254
146,000
—
—
146,000
﻿
M anagement has made estimates of fair value that it believes to be reasonable. However, because there is no active market for many of these financial instruments, the fair value of these financial instruments has been derived using the income approach technique with Level 3 unobservable inputs. Estimates used in net present value financial models rely on assumptions and judgments regarding issues where the outcome is unknown, and actual results or values may differ significantly from these estimates. These fair value estimates do not consider the tax effect that would be associated with the disposition of the assets or liabilities at their fair value estimates. As such, the estimated value upon sale or disposition of the asset may not be received, and the estimated value upon disposition of the liability in advance of its scheduled maturity may not be paid.
﻿
The amounts reported in the consolidated statements of financial condition for cash and cash equivalents and restricted cash approximate fair value.
﻿
The fair values of Bluegreen’s notes receivable are estimated using Level 3 inputs and are based on estimated future cash flows considering contractual payments and estimates of prepayments and defaults, discounted at a market rate.
﻿
The amounts reported in the consolidated statements of financial condition relating to Bluegreen’s notes payable and other borrowings, as well as variable rate receivable-backed notes payable, approximate fair value for indebtedness that provides for variable interest rates. The fair value s of Bluegreen’s fixed rate, receivable-backed notes payable are estimated using Level 3 inputs by discounting the net cash outflows estimated to be used to repay the debt. These obligations are to be satisfied using the proceeds from the consumer loans that secure the obligations.
﻿
The fair value of the Company’s Community Development Bonds , which are included in notes payable and other borrowings above, is measured using the market approach with Level 3 inputs obtained based on estimated market prices of similar financial instruments.
﻿
The fair value s of the Company’s other borrowings (other than Bluegreen’s notes payable and other borrowings and Community Development Bonds above) are measured using the income approach with Level 3 inputs obtained by discounting the forecasted cash flows based on estimated market rates.
﻿
The fair value of the Company’s junior subordinated debentures is estimated using Level 3 inputs based on the contractual cash flows discounted at a market rate or based on market price quotes from the over-the-counter bond market.</t>
  </si>
  <si>
    <t>Certain Relationships And Related Party Transactions</t>
  </si>
  <si>
    <t>Certain Relationships And Related Party Transactions [Abstract]</t>
  </si>
  <si>
    <t>16. Certain Relationships and Related Party Transactions
﻿
The Company may be deemed to be controlled by Alan B. Levan, the Company’s Chairman and Chief Executive Officer, and John E. Abdo, the Company’s Vice Chairman. Together, Mr. Alan B. Levan and Mr. Abdo may be deemed to beneficially own shares of the Company’s Class A Common Stock and Class B Common Stock representing approximately 78% of the Company’s total voting power. Mr. Alan B. Levan and Mr. Abdo also serve as Chairman and Vice Chairman, respectively, of Bluegreen’s Board of Directors , and effective January 1, 2020, Mr. Alan B. Levan also became Bluegreen’s President and Chief Executive Officer . Jarett S. Levan, the Company’s President and son of Alan B. Levan, and Seth M. Wise, the Company’s Executive Vice President, also serve as directors of the Company and Bluegreen. In addition, Raymond S. Lopez, the Company’s Executive Vice President and Chief Financial Officer, also serves as Bluegreen’s Chief Financial Officer and Chief Operating Officer.
﻿
Woodbridge is a wholly-owned subsidiary of BBX Capital and own ed approximately 93% of Bluegreen ’s outstanding common stock as of March 31, 2020 .
﻿
Bluegreen paid or reimbursed the Company for management advisory, risk management, administrative and other services in the amounts of $0.4 million during each of the three months ended March 3 1, 20 20 and 2019, respectively .
﻿
The Company received $8.7 million of dividends from Bluegreen during the three months ended March 31 , 20 20, and $11.4 million of dividends from Bluegreen during the three months ended March 31, 2019. In April 2020, Bluegreen suspended the payment of its quarterly dividend for the foreseeable future due to the COVID-19 pandemic.
﻿
In April 2015, pursuant to a Loan Agreement and Promissory Note, a wholly-owned subsidiary of Bluegreen provided an $80.0 million loan to BBX Capital. Effective April 17, 2020, Bluegreen and BBX Capital amended the loan agreement to extend the maturity date of the loan from April 2020 to April 2021 and reduce the interest rate from 6% to 4% per annum. Payments of interest are required on a quarterly basis, and all outstanding amounts are now due and payable on April 17, 2021. BBX Capital is permitted to prepay the loan in whole or in part at any time, and prepayments may be required, to the extent necessary, in order for Bluegreen or its subsidiaries to remain in compliance with covenants under outstanding indebtedness. During each of the three months ended March 31, 2020 and 2019, BBX Capital recognized $1.2 million of interest expense on the loan to Bluegreen. The interest expense was eliminated in consolidation in the Company’s condensed consolidated financial statements.
﻿
In May 2015, the Company, Woodbridge, Bluegreen , Renin, and their respective subsidiaries entered into an Agreement to Allocate Consolidated Income Tax Liability and Benefits pursuant to which, among other customary terms and conditions, the parties agreed to file consolidated federal tax returns. Under the agreement, the parties calculate their respective income tax liabilities and attributes as if each of them were a separate filer. If any tax attributes of one party to the agreement are used by another party to the agreement to offset such other party’s tax liability, the party providing the benefit will receive an amount for the tax benefits realized. During the three months ended March 3 1, 20 20 and 2019 , BBX Capital did no t receive any tax sharing payments from Bluegreen and Renin. In April 2019, Bluegreen paid BBX Capital $2.3 million of tax sharing payments.
﻿
During each of the three months ended March 31 , 20 20 and 201 9 , the Company paid Abdo Companies, Inc. approximately $77,000 , in exchange for certain management services. John E. Abdo, the Company’s Vice Chairman, is the principal shareholder and Chief Executive Officer of Abdo Companies, Inc.
﻿
Certain of the Company’s affiliates, including its executive officers, have independently made investments with their own funds in investments that the Company has sponsored or in which the Company holds investments.</t>
  </si>
  <si>
    <t>Segment Reporting</t>
  </si>
  <si>
    <t>Segment Reporting [Abstract]</t>
  </si>
  <si>
    <t xml:space="preserve">17 . Segment Reporting
﻿
Operating segments are defined as components of an enterprise about which separate financial information is available that is regularly reviewed by the chief operating decision maker (“CODM”) in assessing performance and deciding how to allocate resources. Reportable segments consist of one or more operating segments with similar economic characteristics, products and services, production processes, type of customer, distribution system or regulatory environment.
﻿
The information provided for segment reporting is obtained from internal reports utilized by the Company’s CODM, and t he presentation and allocation of assets and results of operations may not reflect the actual economic costs of the segments as standalone businesses. If a different basis of allocation were utilized, the relative contributions of the segments might differ , but the relative trends in the segments’ operating results would, in management ’ s view, likely not be materially impacted.
﻿
The Company’s reportable segments are its principal investments: Bluegreen, BBX Capital Real Estate, BBX Sweet Holdings , and Renin. See Note 1 for a description of the Company’s reportable segments.
﻿
In the segment information for the three months ended March 31, 2020 and 2019, amounts set forth in the column entitled “Other” include the Company’s investments in various operating businesses, including a controlling financial interest in a restaurant acquired in connection with a loan receivable default. Also, amounts set forth in the column entitled “Other” for the three months ended March 31, 2019 include the Company’s operations as a franchisee of MOD Pizza restaurant locations in Florida, which the Company exited in September 2019.
﻿
The amounts set forth in the column entitled “Reconciling Items and Eliminations” include corporate general and administrative expenses, interest expense associated with Woodbridge’s junior subordinated debentures and BBX Capital’s $50.0 million revolving line of credit , and elimination entries. In addition, this column includes information related to BBX Capital’s financial position, including cash and cash equivalents held directly by BBX Capital of $137.8 million.
﻿
The Company evaluates segment performance based on segment income before income taxes .
﻿
The table below sets forth the Company’s segment information as of and for the three months ended March 3 1 , 20 20 (in thousands):
﻿
﻿
﻿
﻿
﻿ Revenues:
Bluegreen
BBX Capital Real Estate
BBX Sweet Holdings
Renin
Other
Reconciling Items and Eliminations
Segment Total
﻿ Sales of VOIs
$ 45,128
—
—
—
—
—
45,128
﻿ Fee-based sales commissions
41,365
—
—
—
—
—
41,365
﻿ Other fee-based services
29,314
—
—
—
—
—
29,314
﻿ Cost reimbursements
19,120
—
—
—
—
—
19,120
﻿ Trade sales
—
—
21,329
17,446
2,110
(8)
40,877
﻿ Sales of real estate inventory
—
6,439
—
—
—
—
6,439
﻿ Interest income
21,866
104
14
—
-
(668)
21,316
﻿ Net losses on sales of real estate assets
—
(47)
—
—
—
—
(47)
﻿ Other revenue
—
460
119
—
249
(254)
574
﻿ Total revenues
156,793
6,956
21,462
17,446
2,359
(930)
204,086
﻿ Costs and expenses:
﻿ Cost of VOIs sold
4,099
—
—
—
—
—
4,099
﻿ Cost of other fee-based services
22,711
—
—
—
—
—
22,711
﻿ Cost reimbursements
19,120
—
—
—
—
—
19,120
﻿ Cost of trade sales
—
—
14,770
14,275
735
(8)
29,772
﻿ Cost of real estate inventory sold
—
4,632
—
—
—
—
4,632
﻿ Interest expense
8,818
—
61
114
3
837
9,833
﻿ Recoveries from loan losses, net
—
(3,512)
—
—
—
—
(3,512)
﻿ Impairment losses
—
—
24,708
—
3,575
—
28,283
﻿ Selling, general and administrative expenses
101,197
2,336
10,900
2,618
1,743
8,059
126,853
﻿ Total costs and expenses
155,945
3,456
50,439
17,007
6,056
8,888
241,791
﻿ Equity in net earnings of unconsolidated real estate joint ventures
—
551
—
—
—
—
551
﻿ Other income (expense)
133
—
39
(3)
—
62
231
﻿ Foreign exchange gain
—
—
—
278
—
—
278
﻿ Income (loss) before income taxes
$ 981
4,051
(28,938)
714
(3,697)
(9,756)
(36,645)
﻿ Total assets
$ 1,386,451
141,138
139,849
35,477
6,294
67,287
1,776,496
﻿ Expenditures for property and equipment
$ 2,966
—
3,126
391
31
35
6,549
﻿ Depreciation and amortization
$ 3,899
—
1,433
306
25
103
5,766
﻿ Debt accretion and amortization
$ 894
95
55
37
-
55
1,136
﻿ Cash and cash equivalents
$ 241,525
10,132
3,079
3,876
587
138,319
397,518
﻿ Equity method investments
$
—
59,373
—
—
—
—
59,373
﻿ Goodwill
$
—
—
14,864
—
—
—
14,864
﻿ Receivable-backed notes payable
$ 419,697
—
—
—
—
—
419,697
﻿ Notes payable and other borrowings
$ 223,785
25,651
5,749
10,504
—
—
265,689
﻿ Junior subordinated debentures
$ 72,285
—
—
—
—
65,191
137,476
﻿
The table below sets forth the Company’s segment information as of and for the three months ended March 3 1 , 201 9 (in thousands):
﻿
﻿
﻿
﻿
﻿
Bluegreen
BBX Capital Real Estate
BBX Sweet Holdings
Renin
Other
Reconciling Items and Eliminations
Segment Total
﻿ Revenues:
﻿ Sales of VOIs
$ 51,731
—
—
—
—
—
51,731
﻿ Fee-based sales commissions
45,212
—
—
—
—
—
45,212
﻿ Other fee-based services
29,568
—
—
—
—
—
29,568
﻿ Cost reimbursements
17,044
—
—
—
—
—
17,044
﻿ Trade sales
—
—
22,131
19,343
4,519
(9)
45,984
﻿ Sales of real estate inventory
—
4,236
—
—
—
—
4,236
﻿ Interest income
22,008
202
15
—
24
(834)
21,415
﻿ Net gains on sales of real estate assets
—
1,332
—
—
—
—
1,332
﻿ Other revenue
—
684
14
—
451
(319)
830
﻿ Total revenues
165,563
6,454
22,160
19,343
4,994
(1,162)
217,352
﻿ Costs and expenses:
﻿ Cost of VOIs sold
3,848
—
—
—
—
—
3,848
﻿ Cost of other fee-based services
22,868
—
—
—
—
—
22,868
﻿ Cost reimbursements
17,044
—
—
—
—
—
17,044
﻿ Cost of trade sales
—
—
15,397
15,117
1,785
(9)
32,290
﻿ Cost of real estate inventory sold
—
2,643
—
—
—
—
2,643
﻿ Interest expense
9,506
—
44
140
1
1,457
11,148
﻿ Recoveries from loan losses, net
—
(961)
—
—
—
—
(961)
﻿ Impairment losses
—
—
—
—
618
—
618
﻿ Selling, general and administrative expenses
90,214
2,494
10,211
3,035
3,933
12,106
121,993
﻿ Total costs and expenses
143,480
4,176
25,652
18,292
6,337
13,554
211,491
﻿ Equity in net losses of unconsolidated real estate joint ventures
—
(17)
—
—
—
—
(17)
﻿ Other income
89
162
209
—
6
47
513
﻿ Foreign exchange gain
—
—
—
5
—
—
5
﻿ Income (loss) before income taxes
$ 22,172
2,423
(3,283)
1,056
(1,337)
(14,669)
6,362
﻿ Total assets
$ 1,347,093
175,195
155,022
34,856
31,631
16,879
1,760,676
﻿ Expenditures for property and equipment
$ 7,507
3
1,266
115
776
26
9,693
﻿ Depreciation and amortization
$ 3,365
93
1,359
298
286
112
5,513
﻿ Debt accretion and amortization
$ 1,121
86
57
8
—
90
1,362
﻿ Cash and cash equivalents
$ 189,875
18,846
4,911
—
7,327
75,358
296,317
﻿ Equity method investments
$
—
67,382
—
—
—
—
67,382
﻿ Goodwill
$
—
—
35,521
—
1,727
—
37,248
﻿ Receivable-backed notes payable
$ 437,927
—
—
—
—
—
437,927
﻿ Notes payable and other borrowings
$ 125,436
31,959
3,587
8,059
—
—
169,041
﻿ Junior subordinated debentures
$ 71,504
—
—
—
—
65,119
136,623
﻿ </t>
  </si>
  <si>
    <t>Subsequent Events</t>
  </si>
  <si>
    <t>Subsequent Events [Abstract]</t>
  </si>
  <si>
    <t>18 . S ubsequent Events
﻿
Subsequent events have been evaluated through the date the financial statements were available to be issued. As of such date, there were no subsequent events identified that required recognition or disclosure other than as disclosed in the footnotes herein.</t>
  </si>
  <si>
    <t>Organization And Basis Of Financial Statement Presentation (Policy)</t>
  </si>
  <si>
    <t>Basis Of Financial Statement Presentation</t>
  </si>
  <si>
    <t xml:space="preserve">Basis of Financial Statement Presentation
﻿
The accompanying unaudited condensed consolidated financial statements of the Company have been prepared in accordance with accounting principles generally accepted in the United States of America (“GAAP”) for interim financial information. Accordingly, these financial statements do not include all of the information and disclosures required by GAAP for complete financial statements.
﻿
Financial statements prepared in conformity with GAAP require the Company to make estimates based on assumptions about current and, for some estimates, future economic and market conditions which affect reported amounts and related disclosures in the Company’s financial statements. Due to, among other things, the impact and potential future impact of the ongoing novel coronavirus disease (“COVID-19”) pandemic, which is discussed in more detail throughout this report, actual conditions could differ from the Company’s expectations and estimates, which could materially affect the Company’s results of operations and financial condition. The severity, magnitude, and duration, as well as the economic consequences, of the COVID-19 pandemic, are uncertain, rapidly changing, and difficult to predict. As a result, the Company’s accounting estimates and assumptions may change over time in response to COVID-19. Such changes could result in , among other adjustments, future impairments of goodwill, intangibles, and long-lived assets , inventory reserves, and incremental changes in the Company’s allowance for loan losses.
﻿
In management’s opinion, the accompanying unaudited condensed consolidated financial statements contain all adjustments, which include normal recurring adjustments, that are necessary for a fair statement of the condensed consolidated financial condition of the Company at March 31, 2020; the condensed consolidated results of operations and comprehensive income of the Company for the three months ended March 31, 2020 and 2019; the condensed consolidated changes in equity of the Company for the three months ended March 31, 2020 and 2019; and the condensed consolidated cash flows of the Company for the three months ended March 31, 2020 and 2019. Operating results for the three months ended March 31, 2020 are not necessarily indicative of the results that may be expected for the year ending December 31, 2020 or any other future period.
﻿
These unaudited condensed consolidated financial statements and related notes are presented as permitted by Form 10-Q and should be read in conjunction with the Company’s audited consolidated financial statements and footnotes thereto included in the Company’s Annual Report on Form 10-K for the year ended December 31, 2019 (the “2019 Annual Report”) filed with the Securities and Exchange Commission (“SEC”) on March 13, 2020.
﻿
The condensed consolidated financial statements include the accounts of BBX Capital’s wholly-owned subsidiaries, other entities in which BBX Capital or its subsidiaries hold controlling financial interests, and any VIEs in which BBX Capital or one of its consolidated subsidiaries is deemed the primary beneficiary of the VIE. All significant inter-company accounts and transactions have been eliminated in consolidation.
﻿
Certain amounts for prior periods have been reclassified to conform to the presentation for the current period. The reclassification had no impact on the Company’s statements of operations and comprehensive income or statements of cash flows. </t>
  </si>
  <si>
    <t>Principal Investments</t>
  </si>
  <si>
    <t xml:space="preserve">Principal Investments
﻿
The Company’s principal investments are Bluegreen Vacations Corporation (“Bluegreen” or “Bluegreen Vacations”), BBX Capital Real Estate LLC (“BBX Capital Real Estate” or “BBXRE”), BBX Sweet Holdings, LLC (“BBX Sweet Holdings”), and Renin Holdings, LLC (“Renin”).
﻿
Bluegreen
﻿
Bluegreen is a leading vacation ownership company that markets and sells VOIs and manages resorts in popular leisure and urban destinations. Bluegreen’s resort network includes 45 Club Resorts (resorts in which owners in the Bluegreen Vacation Club (“Vacation Club”) have the right to use most of the units in connection with their VOI ownership) and 23 Club Associate Resorts (resorts in which owners in Bluegreen’s Vacation Club have the right to use a limited number of units in connection with their VOI ownership). Bluegreen markets, sells, and manages VOIs in resorts, which are generally located in high-volume, “drive-to” vacation destinations, including Orlando, Las Vegas, Myrtle Beach and Charleston, among others. Through its points-based system, the approximately 221,000 owners in Bluegreen’s Vacation Club have the flexibility to stay at units available at its resorts and have access to over 11,350 other hotels and resorts through partnerships and exchange networks. The resorts in which Bluegreen markets, sells, or manages VOIs were either developed or acquired by Bluegreen or were developed and are owned by third parties. Bluegreen earns fees for providing sales and marketing services to third party developers. Bluegreen also earns fees for providing management services to the Vacation Club and homeowners’ associations (“HOAs”), mortgage servicing, VOI title services, reservation services, and construction design and development services. In addition, Bluegreen provides financing to qualified VOI purchasers, which generates significant interest income.
﻿
During the three months ended March 31, 2020, Bluegreen repurchased and retired 1,878,400 shares of its common stock for $11.7 million. As of March 31, 2020, the Company owns approximately 93% of Bluegreen’s common stock.
﻿
BBX Capital Real Estate
﻿
BBX Capital Real Estate is engaged in the acquisition, development, construction, ownership, financing, and management of real estate and investments in real estate joint ventures, including investments in multifamily apartment and townhome communities, single-family master-planned communities, and commercial properties located primarily in Florida. In addition, BBX Capital Real Estate owns a 50% equity interest in The Altman Companies, LLC (the “Altman Companies”), a developer and manager of multifamily apartment communities, and manages the legacy assets acquired in connection with the Company’s sale of BankAtlantic in 2012, including portfolios of loans receivable and real estate properties.
﻿
BBX Sweet Holdings
﻿
BBX Sweet Holdings is engaged in the ownership and management of operating businesses in the confectionery industry, including IT’SUGAR, Hoffman’s Chocolates, and Las Olas Confections and Snacks. IT’SUGAR is a specialty candy retailer which has approximately 100 retail locations, which include a mix of high-traffic resort and entertainment, lifestyle, mall/outlet, and urban locations in over 25 states and Washington D.C., and its products include bulk candy, candy in giant packaging, and novelty items. Hoffman’s Chocolates is a retailer of gourmet chocolates with retail locations in South Florida, and Las Olas Confections and Snacks is a manufacturer and wholesaler of chocolate and other confectionery products.
﻿
Renin
﻿
Renin is engaged in the design, manufacture, and distribution of sliding doors, door systems and hardware, and home décor products and operates through its headquarters in Canada and two manufacturing and distribution facilities in the United States and Canada. In addition to its own manufacturing, Renin also sources various products and raw materials from China and Vietnam.
﻿
Other
﻿
In addition to its principal investments, the Company has investments in other operating businesses, including a restaurant located in South Florida that was acquired through a loan foreclosure and an insurance agency . The Company previously operat ed as a franchisee of MOD Pizza restaurant locations in Florida and exited these operations in September 2019. </t>
  </si>
  <si>
    <t>Impact of the COVID-19 Pandemic</t>
  </si>
  <si>
    <t xml:space="preserve">Impact of the COVID-19 Pandemic
﻿
The COVID-19 pandemic has been, and continues to be, an unprecedented disruption in the U.S. and global economies and the industries in which the Company operates due to, among other things, government ordered “shelter in place” and “stay at home” orders and advisories, travel restrictions, and restrictions on business operations, including required closures of resorts and retail locations. The disruptions arising from the pandemic and the reaction of the general public had a significant adverse impact on the Company's financial condition and operations during the three months ended March 31, 2020. The duration and severity of the pandemic and related disruptions, as well as the adverse impact on economic and market conditions, are uncertain; however, given the nature of these circumstances, the adverse impact of the pandemic on the Company’s consolidated results of operations, cash flows, and financial condition in 2020 has been, and is expected to continue to be, material. Furthermore, although the duration and severity of the effects of the pandemic are uncertain, it is expected that demand for many of the Company’s products and services may remain weak for a significant length of time, and the Company cannot predict if and when the industries in which the Company operates will return to pre-pandemic levels.
﻿
Although the impact of the COVID-19 pandemic on the Company’s principal investments, including management’s efforts to mitigate the effects of the pandemic, has varied, as described in further detail below, BBX Capital and its subsidiaries ha ve taken steps to manage expenses through cost saving initiatives and reductions in employee head count and taken actions to increase liquidity and strengthen the Company’s financial position, including drawing cash from certain available lines of credit, reducing planned capital expenditures, and in the case of BBX Capital and Bluegreen, suspending the payment of quarterly dividends. As of March 31, 2020, the Company’s consolidated cash balances were $397.5 million , including $137.8 million held directly by BBX Capital.
﻿
The following summarizes the current impact of the COVID-19 pandemic on the Company’s principal investments:
﻿
Bluegreen
﻿
Bluegreen temporarily closed all of its VOI sales centers; its retail marketing operations at Bass Pro Shops, Cabela’s stores, and outlet malls; and the Choice Hotels call transfer program. In addition, some of Bluegreen’s Club and Club Associate Resorts were closed in accordance with government mandates and advisories. As a result of the effect of the pandemic, Bluegreen implemented several cost mitigating activities, including a reduction in workforce and the implementation of temporary furloughs and reduced work hours. In addition, as a precautionary measure designed to provide it with additional liquidity, Bluegreen reduced its new inventory acquisition and development expenditures, drew down $60.0 million under its credit facilities and various receivable backed facilities , and suspended its quarterly dividends. Bluegreen is continuing to monitor the course of the COVID-19 pandemic but is currently developing a plan to reopen these operations , including accepting guests at certain of its resorts as of May 16, 2020 and reopening VOI sales centers and marketing operations beginning in June 2020, in each case on a phased schedule, subject to the restrictions of applicable government orders and the safety of its owners, guests, and employees.
﻿
The Company expects that the impact of the COVID-19 pandemic will materially adversely affect Bluegreen’s operating results and financial condition for the year ended December 31, 2020 , and a s ustained adverse impact on Bluegreen’s revenues, net income , or other operating results due to the COVID-19 pandemic could result in failures to comply with various loan covenants in its outstanding indebtedness. While there is no assurance that it will be successful, Bluegreen will seek waivers from its lenders where necessary.
﻿
BBX Capital Real Estate
﻿
Construction activities remain ongoing at BBXRE’s existing projects; however, the effects of the COVID-19 pandemic, including “shelter in place” and “stay at home” orders and advisories and increased unemployment and economic uncertainty, have disrupted sales activities at BBXRE’s single-family home developments and rental activities at its multifamily apartment developments. In addition, the effects of the pandemic, including the impact on general economic conditions and real estate and credit markets, have increased uncertainty related to the expected timing and pricing of future sales of multifamily apartment developments, single-family homes, and developed lots at BBXRE’s Beacon Lake Community, as well as the commencement of new multifamily apartment developments. While the Company expects that the impact of the COVID-19 pandemic will adversely affect BBXRE’s operating results and financial condition for the year ended December 31, 2020, particularly with respect to the expected timing of sales , the Company determined that its existing real estate investments were not impaired as of March 31, 2020 as the impact of the pandemic on real estate values was uncertain at such time. BBXRE will continue to monitor economic and market conditions and may recognize impairment losses in future periods to the extent that the effects of the pandemic have a severe and sustained adverse impact on the real estate market.
﻿
BBX Sweet Holdings
﻿
As of March 31, 2020, IT’SUGAR ha d closed all of its retail locations and furloughed all store employees and the majority of its corporate employees. At the current time, IT’SUGAR is not generating any trade sales other than limited sales through its website and wholesale channels and has not made rent payments to the landlords of its retail locations. IT’SUGAR is currently in discussions with its landlords for rent abatements or deferrals and is hopeful that it will be in a position to commence a phased reopening of its retail locations starting in May 2020, subject to the implementation of revised store floor plans and increased sanitation protocols. However, as a result of the prolonged closure of its retail locations that commenced in March 2020 , IT’SUGAR does not believe that it will have sufficient liquidity to continue its full operations if it is unable to obtain significant rent abatements or deferrals from its landlords and amended payment terms from its vendors and, if it is not successful with these negotiations, may decide to pursue a formal or informal restructuring . Further, even if IT’SUGAR is in a position to reopen its retail locations and continue its operations, the effects of the COVID-19 pandemic on demand and future sales levels , including a recessionary economic environment and the potential impact of the pandemic on consumer behavior, remain uncertain and could have a long-term and significant adverse impact on IT’SUGAR’s business, results of operations, and financial condition and its ability to continue its operations. As a result , the Company recognized $ 24.7 million of impairment losses related to IT’SUGAR’s goodwill and long-lived assets during the quarter ended March 31, 2020. See Note 8 for additional information with respect to the recognition of these impairment losses.
﻿
In addition to the material adverse impact of the COVID-19 pandemic on IT’SUGAR’s operations, BBX Sweet Holdings’ other operations have also been adversely impacted by the pandemic. In particular, Hoffman’s Chocolates has closed all of its retail locations to customer traffic and limited sales to curbside pickup (where allowable by government mandates) and online customers. In addition, Hoffman’s Chocolates is in discussions with its landlords for rent abatements and deferrals. While Las Olas Confections and Snacks has continued to operate its manufacturing facility and sell products to its wholesale customers, its sales activity has declined as a result of the effects of the pandemic. In response to the effects of the pandemic, both Hoffman’s Chocolates and Las Olas Confections and Snacks have implemented several cost mitigating activities, including a reduction of workforce and indefinite furlough of certain employees.
﻿
Renin
﻿
Renin is continuing to operate both of its manufacturing and distribution facilities, source various products and raw materials from China and Vietnam, and sell its products through various channels . While its operating results for the three months ended March 31, 2020 were not significantly impacted by the COVID-19 pandemic , Renin’s sales volumes have declined subsequent to March 31, 2020, which management believes is attributable to the effects of the pandemic, including a recessionary economic environment and rising unemployment. In addition, such effects could have a significant adverse impact on Renin’s results of operations and financial condition in future periods, particularly to the extent that an economic downturn is prolonged in nature or results in material disruptions in the supply chains for its products and raw materials. Renin is continuing to monitor the potential effects of the pandemic and is exploring various opportunities through which it could attempt to mitigate such effects, including increasing online sales and implementing cost reduction initiatives. </t>
  </si>
  <si>
    <t>Recently Adopted Accounting Pronouncements</t>
  </si>
  <si>
    <t xml:space="preserve">Recently Adopted Accounting Pronouncements
﻿
The Financial Accounting Standards Board (“FASB”) has issued the following Accounting Standards Updates (“ASU”) and guidance relevant to the Company’s operations which were adopted as of January 1, 2020:
﻿
ASU No. 2016-13, Financial Instruments - Credit Losses (Topic 326), Measurement of Credit Losses on Financial Instruments (as subsequently amended and clarified by various ASUs). This standard introduces an approach of estimating credit losses on certain types of financial instruments based on expected losses and expands the disclosure requirements regarding an entity’s assumptions, models, and methods for estimating its allowance for credit losses. The standard also requires entities to record an allowance for credit losses for available for sale debt securities rather than reduce the carrying amount under the other-than temporary impairment model. In addition, the standard requires entities to disclose the amortized cost balance for each class of financial asset by credit quality indicator, disaggregated by the year of origination (i.e., by vintage year). The Company adopted this standard on January 1, 2020 using a modified retrospective method. The Company did not recognize a cumulative effect adjustment upon adoption of the standard as Bluegreen’s VOI notes receivable are recorded net of an allowance that is calculated in accordance with ASC 606, Revenue from Contracts , and which complies with the requirements of ASC 326. The Company also elected the practical expedient to not measure an allowance for credit losses for accrued interest receivables, as the Company’s interest income is suspended, and previously accrued but unpaid interest income is reversed, on all delinquent notes receivable when principal or interest payments are more than 90 days contractually past due and not resumed until such loans are less than 90 days past due. In addition, the application of the standard did not have a material impact on the Company’s remaining instruments that are within the scope of the standard. As such, the adoption of the standard did not have a material impact on the Company’s consolidated financial statements.
﻿
ASU 2018-15, Intangibles (Topic 350-40): Goodwill and Other – Internal–Use Software. This standard requires a customer in a cloud computing arrangement that is a service contract (“CCA”) to follow the internal-use software guidance in ASC 350-40 to determine which implementation costs to capitalize as assets or expense as incurred. The standard also requires entities to present implementation costs related to a CCA in the same financial statement line items as the CCA service fees. The Company adopted this standard on January 1, 2020 and is applying the transition guidance as of the date of adoption prospectively, under the current period adjustment method. Upon adoption of the standard, the Company reclassified $1.9 million of capitalized implementation costs related to a CCA that was in the implementation phase as of January 1, 2020 from property and equipment to prepaid expenses. The adoption of the standard did not have a material impact on the Company’s consolidated financial statements.
﻿
ASU No. 2018-13, Fair Value Measurement (Topic 820), Disclosure Framework – Changes to the Disclosure Requirements for Fair Value Measurement. This standard modifies the disclosure requirements in Topic 820 related to the valuation techniques and inputs used in fair value measurements, uncertainty in measurement, and changes in measurements applied. This standard was effective for the Company on January 1, 2020, and the adoption of the standard did not have a material impact on the Company’s consolidated financial statements and disclosures. </t>
  </si>
  <si>
    <t>Future Adoption of Recently Issued Accounting Pronouncements</t>
  </si>
  <si>
    <t xml:space="preserve">Future Adoption of Recently Issued Accounting Pronouncements
﻿
The FASB has issued the following accounting pronouncements and guidance relevant to the Company’s operations which had not been adopted by the Company as of March 31, 2020:
﻿
ASU No. 2019-12, Income Taxes (Topic 740): Simplifying the Accounting for Income Taxes. This standard removes specific exceptions to the general principles in Topic 740 including exceptions related to (i) the incremental approach for intraperiod tax allocations, (ii) accounting for basis differences when there are ownership changes in foreign investments, and (iii) interim period income tax accounting for year-to-date losses that exceed anticipated losses. The statement is effective for the Company on January 1, 2021 and interim periods within that fiscal year. Early adoption is permitted. The Company is currently evaluating the impact that this standard may have on its consolidated financial statements.
﻿
ASU No. 2020-04 Reference Rate Reform (Topic 848): Facilitation of the Effects of Reference Rate Reform on Financial Reporting. This standard provides relief for companies preparing for discontinuation of LIBOR in response to the Financial Conduct Authority (the regulatory authority over LIBOR) plan for a phase out of regulatory oversight of LIBOR interest rate indices after 2021 to allow for an orderly transition to an alternate reference rate. The Alternative Reference Rates Committee (“ARRC”) has proposed that the Secured Overnight Financing Rate (“SOFR”) is the rate that represents best practice as the alternative to LIBOR for promissory notes or other contracts that are currently indexed to LIBOR. The ARRC has proposed a market transition plan to SOFR from LIBOR , and organizations are currently working on transition plans as it relates to derivatives and cash markets exposed to LIBOR. The Company currently ha s $87.7 million of LIBOR indexed receivable-backed notes payable and lines of credit, $225.2 million of LIBOR indexed lines of credit and notes payable (which are not receivable-backed) that mature after 2021 , and $1 77.1 million of LIBOR indexed junior subordinated debentures. Although c ompanies can apply this standard immediately, the guidance will only be available for a limited time, generally through December 31, 2022 . The Company is currently evaluating the potential impact that the eventual replacement of the LIBOR benchmark interest rate could have on its results of operations, liquidity and consolidated financial statements and the related impact that this standard may have on its consolidated financial statements .
﻿
FASB Staff Q&amp;A Accounting for Lease Concessions Related to the Effects of the COVID-19 Pandemic (Topic 842): The FASB issued guidance on lease concessions related to the effects of the COVID-19 pandemic allowing entities to make an election to account for lease concessions related to the effects of the COVID-19 pandemic as if the enforceable rights and obligations for those concessions existed in the lease contract (regardless of whether those enforceable rights and obligations for the concessions explicitly exist in the lease contract).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of Topic 842. The election only applies to concessions that do not result in a substantial increase in the rights of the lessor or the obligations of the lessee. The Company has elected to account for lease concessions related to the effects of the COVID-19 pandemic as if the rights and obligations related to such concessions exist ed in the related lease agreements. </t>
  </si>
  <si>
    <t>Consolidated Variable Interest Entities (Tables)</t>
  </si>
  <si>
    <t>Information Related To The Assets And Liabilities Of The VIEs</t>
  </si>
  <si>
    <t xml:space="preserve">﻿
﻿
﻿
March 31,
December 31,
﻿
2020
2019
﻿ Restricted cash
$ 17,456
22,534
﻿ Securitized notes receivable, net
288,435
292,590
﻿ Receivable backed notes payable - non-recourse
339,224
334,246
﻿ </t>
  </si>
  <si>
    <t>Notes Receivable (Tables)</t>
  </si>
  <si>
    <t>Information Relating To Bluegreen's Notes Receivable</t>
  </si>
  <si>
    <t xml:space="preserve">﻿
﻿
﻿
﻿
﻿
﻿
March 31,
December 31,
﻿
2020
2019
﻿ Notes receivable:
﻿ VOI notes receivable - non-securitized
$ 190,051
203,872
﻿ VOI notes receivable - securitized
395,108
385,326
﻿ Gross notes receivable
585,159
589,198
﻿ Allowance for loan losses - non-securitized
(48,493)
(47,894)
﻿ Allowance for loan losses - securitized
(106,673)
(92,736)
﻿ Notes receivable, net
$ 429,993
448,568
﻿ Allowance as a % of gross notes receivable
27%
24%
﻿ </t>
  </si>
  <si>
    <t>Activity In The Allowance For Loan Losses</t>
  </si>
  <si>
    <t xml:space="preserve">﻿
﻿
﻿
For the Three Months Ended
﻿
March 31,
﻿
2020
2019
﻿ Balance, beginning of period
$ 140,630
134,133
﻿ Provision for loan losses
30,353
11,153
﻿ Write-offs of uncollectible receivables
(15,817)
(8,460)
﻿ Balance, end of period
$ 155,166
136,826
﻿
﻿ </t>
  </si>
  <si>
    <t>Financing Receivable Credit Quality Indicators And Past Due By Year Of Origination</t>
  </si>
  <si>
    <t xml:space="preserve">﻿
﻿
﻿
﻿
﻿
2020
2019
2018
2017
2016
2015 and Prior
Total
﻿
﻿ 701+
$ 29,174
$ 107,298
$ 70,649
$ 46,077
$ 34,472
$ 47,243
$ 334,913
﻿ 601-700
13,575
53,165
42,097
30,816
28,094
45,316
213,063
﻿ &lt;601
1,124
5,300
3,747
2,482
2,934
5,258
20,845
﻿ Other (1)
—
1,161
3,603
3,289
2,831
5,454
16,338
﻿ Total by FICO score
$ 43,873
$ 166,924
$ 120,096
$ 82,664
$ 68,331
$ 103,271
$ 585,159
﻿
﻿ Defaults
$
—
$ 2,703
$ 4,174
$ 2,773
$ 2,269
$ 3,898
$ 15,817
﻿ Allowance for loan loss
$ 9,674
$ 48,428
$ 34,740
$ 21,760
$ 19,057
$ 21,507
$ 155,166
﻿
﻿ Delinquency status:
﻿ Current
$ 43,810
$ 162,227
$ 113,764
$ 77,586
$ 64,054
$ 95,334
$ 556,775
﻿ 31-60 days
63
1,196
1,190
1,073
708
1,192
5,422
﻿ 61-90 days
—
1,333
1,319
852
541
905
4,950
﻿ Over 91 days (2)
—
2,168
3,823
3,153
3,028
5,840
18,012
﻿ Total
$ 43,873
$ 166,924
$ 120,096
$ 82,664
$ 68,331
$ 103,271
$ 585,159
﻿
(1)
Includes VOI notes receivable attributable to borrowers without a FICO score (who are primarily foreign borrowers).
(2)
Includes $10.3 million related to VOI notes receivable that, as of March 31, 2020, had defaulted, but the related VOI note receivable balance had not yet been charged off in accordance with the provisions of certain of Bluegreen’s receivable-backed notes payable transactions. These VOI notes receivable have been reflected in the allowance for loan losses.
﻿ </t>
  </si>
  <si>
    <t>Percentage Of Gross Notes Receivable Outstanding, By FICO Score At Origination</t>
  </si>
  <si>
    <t xml:space="preserve">﻿
﻿
﻿
﻿
﻿
﻿
March 31,
December 31,
﻿ FICO Score
2020
2019
﻿ 700+
59.00
%
59.00
%
﻿ 601-699
37.00
37.00
﻿ &lt;601
3.00
3.00
﻿ No score (1)
1.00
1.00
﻿ Total
100.00
%
100.00
%
﻿
(1)
VOI notes receivable attributable to borrowers without a FICO score (who are primarily foreign borrowers). </t>
  </si>
  <si>
    <t>Delinquency Status Of Bluegreen's VOI Notes Receivable</t>
  </si>
  <si>
    <t>﻿
﻿
﻿
﻿
March 31,
December 31,
﻿
2020
2019
﻿ Current
$ 556,775
557,849
﻿ 31-60 days
5,422
6,794
﻿ 61-90 days
4,950
5,288
﻿ &gt; 91 days (1)
18,012
19,267
﻿ Total
$ 585,159
589,198
﻿
(1)
Includes $10.3 million and $10.6 million of VOI notes receivable as of March 31, 2020 and December 31, 2019, respectively, that, as of such dates, had defaulted but the related VOI note receivable balance had not yet been charged off in accordance with the provisions of certain of Bluegreen’s receivable-backed notes payable transactions. These VOI notes receivable have been included in the allowance for loan losses .</t>
  </si>
  <si>
    <t>Trade Inventory (Tables)</t>
  </si>
  <si>
    <t>Summary Of Inventory</t>
  </si>
  <si>
    <t xml:space="preserve">﻿
﻿
﻿
March 31,
December 31,
﻿
2020
2019
﻿ Raw materials
$ 3,663
3,048
﻿ Paper goods and packaging materials
1,413
1,327
﻿ Finished goods
17,455
18,468
﻿ Total trade inventory
$ 22,531
22,843
﻿ </t>
  </si>
  <si>
    <t>VOI Inventory (Tables)</t>
  </si>
  <si>
    <t xml:space="preserve">﻿
﻿
﻿
March 31,
December 31,
﻿
2020
2019
﻿ Completed VOI units
$ 273,868
$ 269,847
﻿ Construction-in-progress
—
3,946
﻿ Real estate held for future VOI development
73,425
73,144
﻿ Total VOI inventory
$ 347,293
346,937
﻿ </t>
  </si>
  <si>
    <t>Real Estate (Tables)</t>
  </si>
  <si>
    <t>Schedule Of Real Estate</t>
  </si>
  <si>
    <t xml:space="preserve">﻿
﻿
March 31,
December 31,
﻿
2020
2019
﻿ Real estate held-for-sale
$ 11,348
11,297
﻿ Real estate held-for-investment
6,017
6,015
﻿ Real estate inventory
45,733
48,506
﻿ Total real estate
$ 63,098
65,818
﻿ </t>
  </si>
  <si>
    <t>Investments In Unconsolidated Real Estate Joint Ventures (Tables)</t>
  </si>
  <si>
    <t xml:space="preserve">﻿
﻿
﻿
March 31,
December 31,
﻿
2020
2019
﻿ Altis at Grand Central Capital, LLC
$ 2,612
$ 2,653
﻿ Altis Promenade Capital, LLC
2,059
2,126
﻿ Altis at Bonterra - Hialeah, LLC
598
618
﻿ Altis Ludlam - Miami Investor, LLC
1,096
1,081
﻿ Altis Suncoast Manager, LLC
762
753
﻿ Altis Pembroke Gardens, LLC
1,276
1,277
﻿ Altis Fairways, LLC
1,879
1,880
﻿ Altis Wiregrass, LLC
2,612
1,792
﻿ Altis LH-Miami Manager, LLC
821
811
﻿ Altis Vineland Pointe Manager, LLC
4,923
4,712
﻿ Altis Miramar East/West
2,665
2,631
﻿ The Altman Companies, LLC
15,737
14,745
﻿ ABBX Guaranty, LLC
3,750
3,750
﻿ Sunrise and Bayview Partners, LLC
1,448
1,562
﻿ PGA Design Center Holdings, LLC
996
996
﻿ CCB Miramar, LLC
6,865
5,999
﻿ BBX/Label Chapel Trail Development, LLC
140
1,126
﻿ L03/212 Partners, LLC
2,530
2,087
﻿ PGA Lender, LLC
2,111
2,111
﻿ Sky Cove, LLC
4,138
4,178
﻿ All other investments in real estate joint ventures
355
442
﻿ Total
$ 59,373
$ 57,330
﻿ </t>
  </si>
  <si>
    <t>Impairments (Tables)</t>
  </si>
  <si>
    <t>Schedule Of Changes In Goodwill</t>
  </si>
  <si>
    <t xml:space="preserve">﻿
﻿
﻿
For the Three Months Ended March 31,
﻿
2020
2019
﻿ Balance, beginning of period
$ 37,248
37,248
﻿ Impairment losses
(22,384)
—
﻿ Balance, end of period
$ 14,864
37,248
﻿ </t>
  </si>
  <si>
    <t>Debt (Tables)</t>
  </si>
  <si>
    <t>Notes Payable And Other Borrowings</t>
  </si>
  <si>
    <t xml:space="preserve">﻿
﻿
﻿
﻿
March 31, 2020
December 31, 2019
﻿
Carrying
Carrying
﻿
Amount of
Amount of
﻿
Debt
Interest
Pledged
Debt
Interest
Pledged
﻿
Balance
Rate
Assets
Balance
Rate
Assets
﻿ Bluegreen:
﻿ NBA Éilan Loan
$ 17,659
4.77%
$ 28,625
$ 18,820
4.95%
$ 31,259
﻿ Fifth Third Syndicated Line of Credit
110,000
3.32%
119,848
30,000
3.85%
49,062
﻿ Fifth Third Syndicated Term Loan
97,500
3.61%
106,229
98,750
3.71%
161,497
﻿ Unamortized debt issuance costs
(1,374)
(1,410)
﻿ Total Bluegreen
$ 223,785
$ 146,160
﻿ Other:
﻿ Community Development District Obligations
$ 26,365
4.25 -6.00%
$ 46,576
$ 29,287
4.25 -6.00%
$ 49,352
﻿ TD Bank Term Loan and Line of Credit
10,504
4.72%
(1)
6,826
5.00%
(1)
﻿ Iberia $50.0 million Revolving Line of Credit
—
—
(2)
—
—
(2)
﻿ Banc of America Leasing &amp; Capital Equipment Note
303
4.75%
(3)
355
4.75%
(3)
﻿ Bank of America Revolving Line of Credit
4,000
2.48%
—
2,000
3.24%
—
﻿ Unsecured Note (4)
—
—
—
3,400
6.00%
—
﻿ Centennial Bank Note (4)
1,459
5.25%
1,879
1,469
5.25%
1,892
﻿ Other
—
—
—
58
15.00%
—
﻿ Unamortized debt issuance costs
(727)
(824)
﻿ Total other
$ 41,904
$ 42,571
﻿ Total notes payable and other borrowings
$ 265,689
$ 188,731
﻿
(1)
The collateral is a blanket lien on Renin’s assets.
(2)
The collateral is membership interests in Woodbridge Holdings Corporation, a wholly-owned subsidiary of the Company which holds the Company’s investment in Bluegreen’s common stock, having a value of not less than $100.0 million.
(3)
The collateral is a security interest in the equipment financed by the underlying note. Additionally, IT’SUGAR is guarantor of the note.
(4)
BBX Capital is guarantor of the note.
﻿ </t>
  </si>
  <si>
    <t>Receivable-Backed Notes Payable</t>
  </si>
  <si>
    <t xml:space="preserve">﻿
﻿
﻿
March 31, 2020
December 31, 2019
﻿
Principal
Principal
﻿
Balance of
Balance of
﻿
Pledged/
Pledged/
﻿
Debt
Interest
Secured
Debt
Interest
Secured
﻿
Balance
Rate
Receivables
Balance
Rate
Receivables
﻿ Receivable-backed notes
﻿ payable - recourse:
﻿ Liberty Bank Facility
$ 23,184
4.75%
$ 28,663
$ 25,860
4.75%
$ 31,681
﻿ NBA Receivables Facility
29,033
3.74%
35,584
32,405
4.55%
39,787
﻿ Pacific Western Facility
28,256
3.87%
34,965
30,304
4.68%
37,809
﻿ Total
$ 80,473
$ 99,212
$ 88,569
$ 109,277
﻿
﻿ Receivable-backed notes
﻿ payable - non-recourse:
﻿ KeyBank/DZ Purchase Facility
60,899
3.29%
75,346
31,708
3.99%
39,448
﻿ Quorum Purchase Facility
39,092
4.75 -5.50%
45,280
44,525
4.75 -5.50%
49,981
﻿ 2012 Term Securitization
7,352
2.94%
8,237
8,638
2.94%
9,878
﻿ 2013 Term Securitization
16,523
3.20%
17,896
18,219
3.20%
19,995
﻿ 2015 Term Securitization
28,750
3.02%
30,809
31,188
3.02%
33,765
﻿ 2016 Term Securitization
44,217
3.35%
49,286
48,529
3.35%
54,067
﻿ 2017 Term Securitization
60,846
3.12%
69,703
65,333
3.12%
74,219
﻿ 2018 Term Securitization
86,297
4.02%
98,550
91,231
4.02%
103,974
﻿ Unamortized debt issuance costs
(4,752)
—
—
(5,125)
—
—
﻿ Total
$ 339,224
$ 395,107
$ 334,246
$ 385,327
﻿ Total receivable-backed debt
$ 419,697
$ 494,319
$ 422,815
$ 494,604
﻿ </t>
  </si>
  <si>
    <t>Junior Subordinated Debentures Outstanding</t>
  </si>
  <si>
    <t xml:space="preserve">﻿
﻿
﻿
﻿
March 31, 2020
December 31, 2019
﻿
Effective
Effective
﻿
Carrying
Interest
Carrying
Interest
﻿
Amounts
Rates (1)
Amounts
Rates (1)
﻿ Woodbridge - Levitt Capital Trusts I - IV
$ 66,302
5.57 - 5.81%
$ 66,302
5.74 - 5.95%
﻿ Bluegreen Statutory Trusts I - VI
110,827
6.22 - 6.62%
110,827
6.74 - 6.86%
﻿ Unamortized debt issuance costs
(1,111)
(1,129)
﻿ Unamortized purchase discount
(38,542)
(38,746)
﻿ Total junior subordinated debentures
$ 137,476
$ 137,254
﻿
(1)
The Company’s junior subordinated debentures bear interest at 3-month LIBOR (subject to quarterly adjustment) plus a spread ranging from 3.80% to 4.90% .
﻿ </t>
  </si>
  <si>
    <t>Schedule Of Amounts Available Under Credit Facilities</t>
  </si>
  <si>
    <t xml:space="preserve">﻿
﻿
﻿ BBX Capital
$ 22,383
﻿ Bluegreen
124,500
﻿ Renin
2,684
﻿ Total credit availability
$ 149,567
﻿ </t>
  </si>
  <si>
    <t>Revenue Recognition (Tables)</t>
  </si>
  <si>
    <t>Disaggregated Revenue</t>
  </si>
  <si>
    <t xml:space="preserve">﻿
﻿
﻿
For the Three Months Ended March 31,
﻿
2020
2019
﻿ Sales of VOIs
$ 45,128
51,731
﻿ Fee-based sales commissions
41,365
45,212
﻿ Resort and club management revenue
25,029
25,436
﻿ Cost reimbursements
19,120
17,044
﻿ Resort title fees
2,723
2,728
﻿ Trade sales - wholesale
20,865
22,360
﻿ Trade sales - retail
20,012
23,624
﻿ Sales of real estate inventory
6,439
4,236
﻿ Other customer revenue
1,562
1,404
﻿ Revenue from customers
182,243
193,775
﻿ Interest income
21,316
21,415
﻿ Net (losses) gains on sales of real estate assets
(47)
1,332
﻿ Other revenue
574
830
﻿ Total revenues
$ 204,086
217,352
﻿ </t>
  </si>
  <si>
    <t>Noncontrolling Interests And Redeemable Noncontrolling Interest (Tables)</t>
  </si>
  <si>
    <t>Summary Of Noncontrolling Interests</t>
  </si>
  <si>
    <t xml:space="preserve">﻿
﻿
﻿
March 31,
December 31,
﻿
2020
2019
﻿ Bluegreen (1)
$ 28,459
39,740
﻿ Bluegreen / Big Cedar Vacations (2)
50,270
49,534
﻿ Joint ventures and other
287
1,001
﻿ Total noncontrolling interests
$ 79,016
90,275
﻿ </t>
  </si>
  <si>
    <t>Summary Of Income (Loss) Attributable To Noncontrolling Interests</t>
  </si>
  <si>
    <t>﻿
﻿
﻿
﻿
For the Three Months Ended
﻿
March 31,
﻿
2020
2019
﻿ Bluegreen (1)
$ 216
1,463
﻿ Bluegreen / Big Cedar Vacations (2)
736
1,716
﻿ IT'SUGAR
(2,743)
(220)
﻿ Joint ventures and other
(714)
180
﻿ Net (loss) income attributable to noncontrolling interests
$ (2,505)
3,139
﻿
(1)
As a result of Bluegreen’s IPO during the fourth quarter of 2017 and subsequent share repurchases in 2018 and 2020 , the Company owns approximately 9 3 % of Bluegreen. Bluegreen was a wholly-owned subsidiary of the Company immediately prior to the Bluegreen IPO.
(2)
Bluegreen has a joint venture arrangement pursuant to which it owns 51% of Bluegreen/Big Cedar Vacations .</t>
  </si>
  <si>
    <t>Fair Value Measurement (Tables)</t>
  </si>
  <si>
    <t>Financial Disclosures About Fair Value Of Financial Instruments</t>
  </si>
  <si>
    <t xml:space="preserve">﻿
﻿
﻿
﻿
﻿
Fair Value Measurements Using
﻿
Quoted prices
﻿
Carrying
in Active
Significant
﻿
Amount
Fair Value
Markets
Other
Significant
﻿
As of
As of
for Identical
Observable
Unobservable
﻿
March 31,
March 31,
Assets
Inputs
Inputs
﻿
2020
2020
(Level 1)
(Level 2)
(Level 3)
﻿ Financial assets:
﻿ Cash and cash equivalents
$ 397,518
397,518
397,518
—
—
﻿ Restricted cash
34,719
34,719
34,719
—
—
﻿ Notes receivable, net
429,993
535,513
—
—
535,513
﻿ Financial liabilities:
﻿ Receivable-backed notes payable
$ 419,697
409,100
—
—
409,100
﻿ Notes payable and other borrowings
265,689
235,584
—
—
235,584
﻿ Junior subordinated debentures
137,476
53,000
—
—
53,000
﻿
﻿
﻿
﻿
Fair Value Measurements Using
﻿
Quoted prices
﻿
Carrying
in Active
Significant
﻿
Amount
Fair Value
Markets
Other
Significant
﻿
As of
As of
for Identical
Observable
Unobservable
﻿
December 31,
December 31,
Assets
Inputs
Inputs
﻿
2019
2019
(Level 1)
(Level 2)
(Level 3)
﻿ Financial assets:
﻿ Cash and cash equivalents
$ 356,604
356,604
356,604
—
—
﻿ Restricted cash
50,266
50,266
50,266
—
—
﻿ Notes receivable, net
448,568
587,000
—
—
587,000
﻿ Financial liabilities:
﻿ Receivable-backed notes payable
$ 422,815
440,900
—
—
440,900
﻿ Notes payable and other borrowings
188,731
194,069
—
—
194,069
﻿ Junior subordinated debentures
137,254
146,000
—
—
146,000
﻿ </t>
  </si>
  <si>
    <t>Segment Reporting (Tables)</t>
  </si>
  <si>
    <t>Segment Information</t>
  </si>
  <si>
    <t xml:space="preserve">The table below sets forth the Company’s segment information as of and for the three months ended March 3 1 , 20 20 (in thousands):
﻿
﻿
﻿
﻿
﻿ Revenues:
Bluegreen
BBX Capital Real Estate
BBX Sweet Holdings
Renin
Other
Reconciling Items and Eliminations
Segment Total
﻿ Sales of VOIs
$ 45,128
—
—
—
—
—
45,128
﻿ Fee-based sales commissions
41,365
—
—
—
—
—
41,365
﻿ Other fee-based services
29,314
—
—
—
—
—
29,314
﻿ Cost reimbursements
19,120
—
—
—
—
—
19,120
﻿ Trade sales
—
—
21,329
17,446
2,110
(8)
40,877
﻿ Sales of real estate inventory
—
6,439
—
—
—
—
6,439
﻿ Interest income
21,866
104
14
—
-
(668)
21,316
﻿ Net losses on sales of real estate assets
—
(47)
—
—
—
—
(47)
﻿ Other revenue
—
460
119
—
249
(254)
574
﻿ Total revenues
156,793
6,956
21,462
17,446
2,359
(930)
204,086
﻿ Costs and expenses:
﻿ Cost of VOIs sold
4,099
—
—
—
—
—
4,099
﻿ Cost of other fee-based services
22,711
—
—
—
—
—
22,711
﻿ Cost reimbursements
19,120
—
—
—
—
—
19,120
﻿ Cost of trade sales
—
—
14,770
14,275
735
(8)
29,772
﻿ Cost of real estate inventory sold
—
4,632
—
—
—
—
4,632
﻿ Interest expense
8,818
—
61
114
3
837
9,833
﻿ Recoveries from loan losses, net
—
(3,512)
—
—
—
—
(3,512)
﻿ Impairment losses
—
—
24,708
—
3,575
—
28,283
﻿ Selling, general and administrative expenses
101,197
2,336
10,900
2,618
1,743
8,059
126,853
﻿ Total costs and expenses
155,945
3,456
50,439
17,007
6,056
8,888
241,791
﻿ Equity in net earnings of unconsolidated real estate joint ventures
—
551
—
—
—
—
551
﻿ Other income (expense)
133
—
39
(3)
—
62
231
﻿ Foreign exchange gain
—
—
—
278
—
—
278
﻿ Income (loss) before income taxes
$ 981
4,051
(28,938)
714
(3,697)
(9,756)
(36,645)
﻿ Total assets
$ 1,386,451
141,138
139,849
35,477
6,294
67,287
1,776,496
﻿ Expenditures for property and equipment
$ 2,966
—
3,126
391
31
35
6,549
﻿ Depreciation and amortization
$ 3,899
—
1,433
306
25
103
5,766
﻿ Debt accretion and amortization
$ 894
95
55
37
-
55
1,136
﻿ Cash and cash equivalents
$ 241,525
10,132
3,079
3,876
587
138,319
397,518
﻿ Equity method investments
$
—
59,373
—
—
—
—
59,373
﻿ Goodwill
$
—
—
14,864
—
—
—
14,864
﻿ Receivable-backed notes payable
$ 419,697
—
—
—
—
—
419,697
﻿ Notes payable and other borrowings
$ 223,785
25,651
5,749
10,504
—
—
265,689
﻿ Junior subordinated debentures
$ 72,285
—
—
—
—
65,191
137,476
﻿
The table below sets forth the Company’s segment information as of and for the three months ended March 3 1 , 201 9 (in thousands):
﻿
﻿
﻿
﻿
﻿
Bluegreen
BBX Capital Real Estate
BBX Sweet Holdings
Renin
Other
Reconciling Items and Eliminations
Segment Total
﻿ Revenues:
﻿ Sales of VOIs
$ 51,731
—
—
—
—
—
51,731
﻿ Fee-based sales commissions
45,212
—
—
—
—
—
45,212
﻿ Other fee-based services
29,568
—
—
—
—
—
29,568
﻿ Cost reimbursements
17,044
—
—
—
—
—
17,044
﻿ Trade sales
—
—
22,131
19,343
4,519
(9)
45,984
﻿ Sales of real estate inventory
—
4,236
—
—
—
—
4,236
﻿ Interest income
22,008
202
15
—
24
(834)
21,415
﻿ Net gains on sales of real estate assets
—
1,332
—
—
—
—
1,332
﻿ Other revenue
—
684
14
—
451
(319)
830
﻿ Total revenues
165,563
6,454
22,160
19,343
4,994
(1,162)
217,352
﻿ Costs and expenses:
﻿ Cost of VOIs sold
3,848
—
—
—
—
—
3,848
﻿ Cost of other fee-based services
22,868
—
—
—
—
—
22,868
﻿ Cost reimbursements
17,044
—
—
—
—
—
17,044
﻿ Cost of trade sales
—
—
15,397
15,117
1,785
(9)
32,290
﻿ Cost of real estate inventory sold
—
2,643
—
—
—
—
2,643
﻿ Interest expense
9,506
—
44
140
1
1,457
11,148
﻿ Recoveries from loan losses, net
—
(961)
—
—
—
—
(961)
﻿ Impairment losses
—
—
—
—
618
—
618
﻿ Selling, general and administrative expenses
90,214
2,494
10,211
3,035
3,933
12,106
121,993
﻿ Total costs and expenses
143,480
4,176
25,652
18,292
6,337
13,554
211,491
﻿ Equity in net losses of unconsolidated real estate joint ventures
—
(17)
—
—
—
—
(17)
﻿ Other income
89
162
209
—
6
47
513
﻿ Foreign exchange gain
—
—
—
5
—
—
5
﻿ Income (loss) before income taxes
$ 22,172
2,423
(3,283)
1,056
(1,337)
(14,669)
6,362
﻿ Total assets
$ 1,347,093
175,195
155,022
34,856
31,631
16,879
1,760,676
﻿ Expenditures for property and equipment
$ 7,507
3
1,266
115
776
26
9,693
﻿ Depreciation and amortization
$ 3,365
93
1,359
298
286
112
5,513
﻿ Debt accretion and amortization
$ 1,121
86
57
8
—
90
1,362
﻿ Cash and cash equivalents
$ 189,875
18,846
4,911
—
7,327
75,358
296,317
﻿ Equity method investments
$
—
67,382
—
—
—
—
67,382
﻿ Goodwill
$
—
—
35,521
—
1,727
—
37,248
﻿ Receivable-backed notes payable
$ 437,927
—
—
—
—
—
437,927
﻿ Notes payable and other borrowings
$ 125,436
31,959
3,587
8,059
—
—
169,041
﻿ Junior subordinated debentures
$ 71,504
—
—
—
—
65,119
136,623
﻿ </t>
  </si>
  <si>
    <t>Organization And Basis Of Financial Statement Presentation (Narrative) (Details) $ in Thousands</t>
  </si>
  <si>
    <t>Jan. 01, 2020USD ($)</t>
  </si>
  <si>
    <t>Mar. 31, 2020USD ($)statestorepropertyitemshares</t>
  </si>
  <si>
    <t>Mar. 31, 2019USD ($)</t>
  </si>
  <si>
    <t>Dec. 31, 2019USD ($)</t>
  </si>
  <si>
    <t>Business Acquisition [Line Items]</t>
  </si>
  <si>
    <t>Number of class of common stock | item</t>
  </si>
  <si>
    <t>Number of votes per share | item</t>
  </si>
  <si>
    <t>LIBOR indexed receivable-backed notes payable and lines of credit</t>
  </si>
  <si>
    <t>LIBOR indexed lines of credit and notes payable</t>
  </si>
  <si>
    <t>LIBOR indexed junior subordinated debentures</t>
  </si>
  <si>
    <t>Bluegreen [Member]</t>
  </si>
  <si>
    <t>Consolidated method ownership percentage</t>
  </si>
  <si>
    <t>93.00%</t>
  </si>
  <si>
    <t>Altman [Member]</t>
  </si>
  <si>
    <t>50.00%</t>
  </si>
  <si>
    <t>Number of resorts owned | item</t>
  </si>
  <si>
    <t>Number of resorts owners in VOI have right to use | item</t>
  </si>
  <si>
    <t>Approximate number of owners in the resort club | item</t>
  </si>
  <si>
    <t>Number of additional other hotels owners can stay through program | item</t>
  </si>
  <si>
    <t>Purchase and retirement, shares | shares</t>
  </si>
  <si>
    <t>Purchase and retirement, value</t>
  </si>
  <si>
    <t>Line of credit, outstanding</t>
  </si>
  <si>
    <t>IT'SUGAR, LLC [Member]</t>
  </si>
  <si>
    <t>Number of Stores | store</t>
  </si>
  <si>
    <t>Number of states of retail locations | state</t>
  </si>
  <si>
    <t>Percent of voting power</t>
  </si>
  <si>
    <t>22.00%</t>
  </si>
  <si>
    <t>Percentage of total common equity</t>
  </si>
  <si>
    <t>83.00%</t>
  </si>
  <si>
    <t>78.00%</t>
  </si>
  <si>
    <t>17.00%</t>
  </si>
  <si>
    <t>Renin [Member]</t>
  </si>
  <si>
    <t>Number of manufacturing and distribution facilities | property</t>
  </si>
  <si>
    <t>Renin [Member] | Reportable Segments [Member]</t>
  </si>
  <si>
    <t>Accounting Standards Update 2018-15 [Member] | Reclassification Of Capitalized Implementation Costs From Property And Equipment To Prepaid Expenses [Member]</t>
  </si>
  <si>
    <t>Reclassification of capitalized implementation costs from property and equipment to prepaid expenses</t>
  </si>
  <si>
    <t>Consolidated Variable Interest Entities (Narrative) (Details) - USD ($) $ in Millions</t>
  </si>
  <si>
    <t>Bluegreens Vacation Ownership Interests [Member]</t>
  </si>
  <si>
    <t>Variable Interest Entity [Line Items]</t>
  </si>
  <si>
    <t>Voluntary repurchases and substitutions</t>
  </si>
  <si>
    <t>Consolidated Variable Interest Entities (Information Related To The Assets And Liabilities Of The VIEs) (Details) - USD ($) $ in Thousands</t>
  </si>
  <si>
    <t>Securitized notes receivable, net</t>
  </si>
  <si>
    <t>Receivable backed notes payable - non-recourse</t>
  </si>
  <si>
    <t>Notes Receivable (Narrative) (Details) - USD ($) $ in Thousands</t>
  </si>
  <si>
    <t>Accounts, Notes, Loans and Financing Receivable [Line Items]</t>
  </si>
  <si>
    <t>Accrued interest</t>
  </si>
  <si>
    <t>Notes Receivable [Member] | Bluegreen [Member]</t>
  </si>
  <si>
    <t>Weighted-average interest rate</t>
  </si>
  <si>
    <t>14.80%</t>
  </si>
  <si>
    <t>14.90%</t>
  </si>
  <si>
    <t>Additional allowance for loan losses</t>
  </si>
  <si>
    <t>&gt; 90 days</t>
  </si>
  <si>
    <t>Notes Receivable (Information Relating To Bluegreen's Notes Receivable) (Details) - USD ($) $ in Thousands</t>
  </si>
  <si>
    <t>Gross notes receivable</t>
  </si>
  <si>
    <t>Allowance as a % of gross notes receivable</t>
  </si>
  <si>
    <t>27.00%</t>
  </si>
  <si>
    <t>24.00%</t>
  </si>
  <si>
    <t>VOI Notes Receivable - Non-Securitized [Member]</t>
  </si>
  <si>
    <t>Allowance for loan losses</t>
  </si>
  <si>
    <t>VOI Notes Receivable - Securitized [Member]</t>
  </si>
  <si>
    <t>Notes Receivable (Activity In The Allowance For Loan Losses) (Details) - USD ($) $ in Thousands</t>
  </si>
  <si>
    <t>Financing Receivable, Allowance for Credit Losses [Line Items]</t>
  </si>
  <si>
    <t>Balance, beginning of period</t>
  </si>
  <si>
    <t>Provision for loan losses</t>
  </si>
  <si>
    <t>Balance, end of period</t>
  </si>
  <si>
    <t>Write-offs of uncollectible receivables</t>
  </si>
  <si>
    <t>Notes Receivable (Financing Receivable Credit Quality Indicators And Past Due By Year Of Origination) (Details) - USD ($) $ in Thousands</t>
  </si>
  <si>
    <t>2019</t>
  </si>
  <si>
    <t>2018</t>
  </si>
  <si>
    <t>2017</t>
  </si>
  <si>
    <t>2016</t>
  </si>
  <si>
    <t>2015 and Prior</t>
  </si>
  <si>
    <t>Current [Member]</t>
  </si>
  <si>
    <t>31-60 Days [Member]</t>
  </si>
  <si>
    <t>61-90 Days [Member]</t>
  </si>
  <si>
    <t>Over 91 Days [Member]</t>
  </si>
  <si>
    <t>[2]</t>
  </si>
  <si>
    <t>Defaults [Member]</t>
  </si>
  <si>
    <t>Allowance For Loan Loss [Member]</t>
  </si>
  <si>
    <t>701+ [Member]</t>
  </si>
  <si>
    <t>601-700 [Member]</t>
  </si>
  <si>
    <t>Less Than 601 [Member]</t>
  </si>
  <si>
    <t>[3]</t>
  </si>
  <si>
    <t>Includes $10.3 million related to VOI notes receivable that, as of March 31, 2020, had defaulted, but the related VOI note receivable balance had not yet been charged off in accordance with the provisions of certain of Bluegreen's receivable-backed notes payable transactions. These VOI notes receivable have been reflected in the allowance for loan losses.</t>
  </si>
  <si>
    <t>Includes VOI notes receivable attributable to borrowers without a FICO score (who are primarily foreign borrowers).</t>
  </si>
  <si>
    <t>Notes Receivable (Percentage Of Gross Notes Receivable Outstanding, By FICO Score At Origination) (Details)</t>
  </si>
  <si>
    <t>Financing Receivable, Recorded Investment [Line Items]</t>
  </si>
  <si>
    <t>Percentage of gross notes receivable outstanding</t>
  </si>
  <si>
    <t>100.00%</t>
  </si>
  <si>
    <t>59.00%</t>
  </si>
  <si>
    <t>37.00%</t>
  </si>
  <si>
    <t>Less Than 699 [Member]</t>
  </si>
  <si>
    <t>3.00%</t>
  </si>
  <si>
    <t>No Score [Member]</t>
  </si>
  <si>
    <t>1.00%</t>
  </si>
  <si>
    <t>VOI notes receivable attributable to borrowers without a FICO score (who are primarily foreign borrowers).</t>
  </si>
  <si>
    <t>Notes Receivable (Delinquency Status Of Bluegreen's VOI Notes Receivable) (Details) - Bluegreens Vacation Ownership Interests [Member] - USD ($) $ in Thousands</t>
  </si>
  <si>
    <t>Financing Receivable, Recorded Investment, Past Due [Line Items]</t>
  </si>
  <si>
    <t>Current</t>
  </si>
  <si>
    <t>31-60 days</t>
  </si>
  <si>
    <t>61-90 days</t>
  </si>
  <si>
    <t>VOI note receivable balance had not yet been charged off</t>
  </si>
  <si>
    <t>Trade Inventory (Summary Of Inventory) (Details) - USD ($) $ in Thousands</t>
  </si>
  <si>
    <t>Raw materials</t>
  </si>
  <si>
    <t>Paper goods and packaging materials</t>
  </si>
  <si>
    <t>Finished goods</t>
  </si>
  <si>
    <t>Total trade inventory</t>
  </si>
  <si>
    <t>VOI Inventory (Summary Of Inventory) (Details) - USD ($) $ in Thousands</t>
  </si>
  <si>
    <t>Completed VOI units</t>
  </si>
  <si>
    <t>Construction-in-progress</t>
  </si>
  <si>
    <t>Real estate held for future VOI development</t>
  </si>
  <si>
    <t>Total VOI inventory</t>
  </si>
  <si>
    <t>Real Estate (Schedule Of Real Estate) (Details) - USD ($) $ in Thousands</t>
  </si>
  <si>
    <t>Real estate held-for-investment</t>
  </si>
  <si>
    <t>Real estate inventory</t>
  </si>
  <si>
    <t>Investments In Unconsolidated Real Estate Joint Ventures (Narrative) (Details) $ in Thousands</t>
  </si>
  <si>
    <t>Mar. 31, 2020USD ($)property</t>
  </si>
  <si>
    <t>Schedule of Equity Method Investments [Line Items]</t>
  </si>
  <si>
    <t>Equity in earning of unconsolidated real estate joint ventures</t>
  </si>
  <si>
    <t>The Altman Companies, LLC [Member]</t>
  </si>
  <si>
    <t>PGA Design Center Holdings, LLC [Member]</t>
  </si>
  <si>
    <t>Altis Ludlam - Miami Investor, LLC [Member]</t>
  </si>
  <si>
    <t>ABBX Guaranty, LLC [Member]</t>
  </si>
  <si>
    <t>Altis at Bonterra - Hialeah, LLC [Member]</t>
  </si>
  <si>
    <t>L03/212 Partners, LLC [Member]</t>
  </si>
  <si>
    <t>PGA Lender, LLC [Member]</t>
  </si>
  <si>
    <t>Sky Cove, LLC [Member]</t>
  </si>
  <si>
    <t>Altis LH-Miami Manager, LLC [Member]</t>
  </si>
  <si>
    <t>Altis Vineland Pointe [Member]</t>
  </si>
  <si>
    <t>Altis Wiregrass, LLC [Member]</t>
  </si>
  <si>
    <t>Number of multi-family apartment developments | property</t>
  </si>
  <si>
    <t>Distribution from investee</t>
  </si>
  <si>
    <t>Investments In Unconsolidated Real Estate Joint Ventures (Investments In Unconsolidated Real Estate Joint Ventures) (Details) - USD ($) $ in Thousands</t>
  </si>
  <si>
    <t>Altis at Grand Central Capital, LLC [Member]</t>
  </si>
  <si>
    <t>Altis Promenade Capital, LLC [Member]</t>
  </si>
  <si>
    <t>Altis Suncoast Manager, LLC [Member]</t>
  </si>
  <si>
    <t>Altis Pembroke Gardens, LLC [Member]</t>
  </si>
  <si>
    <t>Altis Fairways, LLC [Member]</t>
  </si>
  <si>
    <t>Altis Miramar East/West [Member]</t>
  </si>
  <si>
    <t>Sunrise and Bayview Partners, LLC [Member]</t>
  </si>
  <si>
    <t>CCB Miramar, LLC [Member]</t>
  </si>
  <si>
    <t>BBX/Label Chapel Trail Development, LLC [Member]</t>
  </si>
  <si>
    <t>All Other Investments In Real Estate Joint Ventures [Member]</t>
  </si>
  <si>
    <t>Impairments (Narrative) (Details) - USD ($) $ in Thousands</t>
  </si>
  <si>
    <t>Dec. 31, 2018</t>
  </si>
  <si>
    <t>Goodwill [Line Items]</t>
  </si>
  <si>
    <t>Goodwill, impairment loss</t>
  </si>
  <si>
    <t>Estimated fair value</t>
  </si>
  <si>
    <t>Impairments (Schedule Of Changes In Goodwill) (Details) - USD ($) $ in Thousands</t>
  </si>
  <si>
    <t>Debt (Notes Payable And Other Borrowings, Narrative) (Details) - USD ($) $ in Thousands</t>
  </si>
  <si>
    <t>Debt Instrument [Line Items]</t>
  </si>
  <si>
    <t>Notes And Loans Payable</t>
  </si>
  <si>
    <t>Inventory, Real Estate</t>
  </si>
  <si>
    <t>Line of Credit Facility, Current Borrowing Capacity</t>
  </si>
  <si>
    <t>Unamortized debt issuance costs</t>
  </si>
  <si>
    <t>Other Assets</t>
  </si>
  <si>
    <t>Fifth Third Syndicated Line of Credit and Fifth Third Syndicated Term Loan [Member]</t>
  </si>
  <si>
    <t>NBA Receivables Facility [Member]</t>
  </si>
  <si>
    <t>Debt Instrument, Interest Rate, Stated Percentage</t>
  </si>
  <si>
    <t>3.74%</t>
  </si>
  <si>
    <t>4.55%</t>
  </si>
  <si>
    <t>Other Notes Payable [Member]</t>
  </si>
  <si>
    <t>Other Notes Payable [Member] | Iberia $50.0 Million Revolving Line Of Credit [Member]</t>
  </si>
  <si>
    <t>Carrying Amount of Pledged Assets</t>
  </si>
  <si>
    <t>Other Notes Payable [Member] | Iberia $50.0 Million Revolving Line Of Credit [Member] | Minimum [Member]</t>
  </si>
  <si>
    <t>Other Notes Payable [Member] | Community Development District Obligations [Member]</t>
  </si>
  <si>
    <t>Other Notes Payable [Member] | Community Development District Obligations [Member] | Maximum [Member]</t>
  </si>
  <si>
    <t>6.00%</t>
  </si>
  <si>
    <t>Other Notes Payable [Member] | Community Development District Obligations [Member] | Minimum [Member]</t>
  </si>
  <si>
    <t>4.25%</t>
  </si>
  <si>
    <t>Other Notes Payable [Member] | Unsecured Note [Member]</t>
  </si>
  <si>
    <t>[4]</t>
  </si>
  <si>
    <t>[2],[4]</t>
  </si>
  <si>
    <t>Other Notes Payable [Member] | Other Notes [Member]</t>
  </si>
  <si>
    <t>15.00%</t>
  </si>
  <si>
    <t>Other Notes Payable [Member] | Banc Of America Leasing &amp; Capital Equipment Note [Member]</t>
  </si>
  <si>
    <t>4.75%</t>
  </si>
  <si>
    <t>Payments for legal settlements</t>
  </si>
  <si>
    <t>Periodic payment, principal</t>
  </si>
  <si>
    <t>Bluegreen [Member] | Fifth Third Syndicated Term Loan [Member]</t>
  </si>
  <si>
    <t>3.61%</t>
  </si>
  <si>
    <t>3.71%</t>
  </si>
  <si>
    <t>Bluegreen [Member] | Fifth Third Syndicated LOC [Member]</t>
  </si>
  <si>
    <t>3.32%</t>
  </si>
  <si>
    <t>3.85%</t>
  </si>
  <si>
    <t>Bluegreen [Member] | NBA Eilan Loan [Member]</t>
  </si>
  <si>
    <t>4.77%</t>
  </si>
  <si>
    <t>4.95%</t>
  </si>
  <si>
    <t>The collateral is a blanket lien on Renin's assets.</t>
  </si>
  <si>
    <t>The collateral is membership interests in Woodbridge Holdings Corporation, a wholly-owned subsidiary of the Company which holds the Company's investment in Bluegreen's common stock, having a value of not less than $100.0 million.</t>
  </si>
  <si>
    <t>BBX Capital is guarantor of the note.</t>
  </si>
  <si>
    <t>Debt (Receivable-Backed Notes Payable, Narrative) (Details) - USD ($) $ in Thousands</t>
  </si>
  <si>
    <t>Current borrowing capacity</t>
  </si>
  <si>
    <t>Deferred Finance Costs, Net</t>
  </si>
  <si>
    <t>Liberty Bank Facility [Member]</t>
  </si>
  <si>
    <t>Interest rate</t>
  </si>
  <si>
    <t>Pacific Western Facility [Member]</t>
  </si>
  <si>
    <t>3.87%</t>
  </si>
  <si>
    <t>4.68%</t>
  </si>
  <si>
    <t>KeyBank/DZ Purchase Facility [Member]</t>
  </si>
  <si>
    <t>3.29%</t>
  </si>
  <si>
    <t>3.99%</t>
  </si>
  <si>
    <t>Quorum Purchase Facility [Member]</t>
  </si>
  <si>
    <t>Quorum Purchase Facility [Member] | Bluegreen [Member]</t>
  </si>
  <si>
    <t>Maximum borrowing capacity</t>
  </si>
  <si>
    <t>Quorum Purchase Facility [Member] | Maximum [Member]</t>
  </si>
  <si>
    <t>5.50%</t>
  </si>
  <si>
    <t>Quorum Purchase Facility [Member] | Minimum [Member]</t>
  </si>
  <si>
    <t>2016 Term Securitization [Member]</t>
  </si>
  <si>
    <t>3.35%</t>
  </si>
  <si>
    <t>2017 Term Securitization [Member]</t>
  </si>
  <si>
    <t>3.12%</t>
  </si>
  <si>
    <t>2018 Term Securitization [Member]</t>
  </si>
  <si>
    <t>4.02%</t>
  </si>
  <si>
    <t>Qualified Timeshare Loans [Member] | Quorum Purchase Facility [Member]</t>
  </si>
  <si>
    <t>Future advance rate percent</t>
  </si>
  <si>
    <t>85.00%</t>
  </si>
  <si>
    <t>Debt (Junior Subordinated Debentures, Narrative) (Details) - USD ($) $ in Thousands</t>
  </si>
  <si>
    <t>Debt (Notes Payable And Other Borrowings) (Details) - USD ($) $ in Thousands</t>
  </si>
  <si>
    <t>Other Notes Payable [Member] | TD Bank Term Loan And Line Of Credit [Member]</t>
  </si>
  <si>
    <t>Interest Rate</t>
  </si>
  <si>
    <t>4.72%</t>
  </si>
  <si>
    <t>5.00%</t>
  </si>
  <si>
    <t>Other Notes Payable [Member] | Bank of America Revolving Line of Credit [Member]</t>
  </si>
  <si>
    <t>2.48%</t>
  </si>
  <si>
    <t>3.24%</t>
  </si>
  <si>
    <t>Other Notes Payable [Member] | Centennial Bank - Kencraft [Member]</t>
  </si>
  <si>
    <t>5.25%</t>
  </si>
  <si>
    <t>Minimum [Member] | Other Notes Payable [Member] | Community Development District Obligations [Member]</t>
  </si>
  <si>
    <t>Minimum [Member] | Other Notes Payable [Member] | Iberia $50.0 Million Revolving Line Of Credit [Member]</t>
  </si>
  <si>
    <t>Maximum [Member] | Other Notes Payable [Member] | Community Development District Obligations [Member]</t>
  </si>
  <si>
    <t>Debt (Receivable-Backed Notes Payable) (Details) - USD ($) $ in Thousands</t>
  </si>
  <si>
    <t>Total receivable-backed debt</t>
  </si>
  <si>
    <t>Principal Balance of Pledged/Secured Receivables</t>
  </si>
  <si>
    <t>Recourse Receivable Backed Notes Payable-Recourse [Member]</t>
  </si>
  <si>
    <t>Non-Recourse Receivable Backed Notes Payable Non-Recourse [Member]</t>
  </si>
  <si>
    <t>Liberty Bank Facility [Member] | Recourse Receivable Backed Notes Payable-Recourse [Member]</t>
  </si>
  <si>
    <t>NBA Receivables Facility [Member] | Recourse Receivable Backed Notes Payable-Recourse [Member]</t>
  </si>
  <si>
    <t>Pacific Western Facility [Member] | Recourse Receivable Backed Notes Payable-Recourse [Member]</t>
  </si>
  <si>
    <t>Quorum Purchase Facility [Member] | Non-Recourse Receivable Backed Notes Payable Non-Recourse [Member]</t>
  </si>
  <si>
    <t>2012 Term Securitization [Member]</t>
  </si>
  <si>
    <t>2.94%</t>
  </si>
  <si>
    <t>2012 Term Securitization [Member] | Non-Recourse Receivable Backed Notes Payable Non-Recourse [Member]</t>
  </si>
  <si>
    <t>2013 Term Securitization [Member]</t>
  </si>
  <si>
    <t>3.20%</t>
  </si>
  <si>
    <t>2013 Term Securitization [Member] | Non-Recourse Receivable Backed Notes Payable Non-Recourse [Member]</t>
  </si>
  <si>
    <t>2015 Term Securitization [Member]</t>
  </si>
  <si>
    <t>3.02%</t>
  </si>
  <si>
    <t>2015 Term Securitization [Member] | Non-Recourse Receivable Backed Notes Payable Non-Recourse [Member]</t>
  </si>
  <si>
    <t>2016 Term Securitization [Member] | Non-Recourse Receivable Backed Notes Payable Non-Recourse [Member]</t>
  </si>
  <si>
    <t>2017 Term Securitization [Member] | Non-Recourse Receivable Backed Notes Payable Non-Recourse [Member]</t>
  </si>
  <si>
    <t>Minimum [Member] | Quorum Purchase Facility [Member]</t>
  </si>
  <si>
    <t>Maximum [Member] | Quorum Purchase Facility [Member]</t>
  </si>
  <si>
    <t>Debt (Junior Subordinated Debentures Outstanding) (Details) - USD ($) $ in Thousands</t>
  </si>
  <si>
    <t>12 Months Ended</t>
  </si>
  <si>
    <t>Carrying Amounts</t>
  </si>
  <si>
    <t>Unamortized purchase discount</t>
  </si>
  <si>
    <t>Woodbridge [Member] | Levitt Capital Trust I-IV [Member]</t>
  </si>
  <si>
    <t>Bluegreen [Member] | Bluegreen Statutory Trust I-VI [Member]</t>
  </si>
  <si>
    <t>Minimum [Member] | Woodbridge [Member] | Levitt Capital Trust I-IV [Member]</t>
  </si>
  <si>
    <t>Effective Interest Rate</t>
  </si>
  <si>
    <t>5.57%</t>
  </si>
  <si>
    <t>5.74%</t>
  </si>
  <si>
    <t>Minimum [Member] | Bluegreen [Member] | Bluegreen Statutory Trust I-VI [Member]</t>
  </si>
  <si>
    <t>6.22%</t>
  </si>
  <si>
    <t>6.74%</t>
  </si>
  <si>
    <t>Maximum [Member] | Woodbridge [Member] | Levitt Capital Trust I-IV [Member]</t>
  </si>
  <si>
    <t>5.81%</t>
  </si>
  <si>
    <t>5.95%</t>
  </si>
  <si>
    <t>Maximum [Member] | Bluegreen [Member] | Bluegreen Statutory Trust I-VI [Member]</t>
  </si>
  <si>
    <t>6.62%</t>
  </si>
  <si>
    <t>6.86%</t>
  </si>
  <si>
    <t>LIBOR [Member] | Minimum [Member] | Junior Subordinated Debentures [Member]</t>
  </si>
  <si>
    <t>Basis spread on rate</t>
  </si>
  <si>
    <t>3.80%</t>
  </si>
  <si>
    <t>LIBOR [Member] | Maximum [Member] | Junior Subordinated Debentures [Member]</t>
  </si>
  <si>
    <t>4.90%</t>
  </si>
  <si>
    <t>The Company's junior subordinated debentures bear interest at 3-month LIBOR (subject to quarterly adjustment) plus a spread ranging from 3.80% to 4.90%.</t>
  </si>
  <si>
    <t>Debt (Schedule Of Amounts Available Under Credit Facilities) (Details) $ in Thousands</t>
  </si>
  <si>
    <t>Mar. 31, 2020USD ($)</t>
  </si>
  <si>
    <t>Line of Credit Facility [Line Items]</t>
  </si>
  <si>
    <t>Total credit availability</t>
  </si>
  <si>
    <t>BBX Capital Real Estate [Member]</t>
  </si>
  <si>
    <t>Revenue Recognition (Disaggregated Revenue) (Details) - USD ($) $ in Thousands</t>
  </si>
  <si>
    <t>Disaggregation of Revenue [Line Items]</t>
  </si>
  <si>
    <t>Resort And Club Management Revenue [Member]</t>
  </si>
  <si>
    <t>Resort Title Fees [Member]</t>
  </si>
  <si>
    <t>Trade Sales - Wholesale [Member]</t>
  </si>
  <si>
    <t>Trade Sales - Retail [Member]</t>
  </si>
  <si>
    <t>Income Taxes (Narrative) (Details) - USD ($) $ in Millions</t>
  </si>
  <si>
    <t>Operating Loss Carryforwards [Line Items]</t>
  </si>
  <si>
    <t>Effective tax rate</t>
  </si>
  <si>
    <t>35.00%</t>
  </si>
  <si>
    <t>Corporate tax rate</t>
  </si>
  <si>
    <t>21.00%</t>
  </si>
  <si>
    <t>Commitments And Contingencies (Narrative) (Details)</t>
  </si>
  <si>
    <t>Feb. 28, 2018plaintiff</t>
  </si>
  <si>
    <t>Jun. 30, 2019USD ($)</t>
  </si>
  <si>
    <t>Mar. 31, 2020USD ($)storeitem</t>
  </si>
  <si>
    <t>Dec. 31, 2015</t>
  </si>
  <si>
    <t>Commitments And Contingencies [Line Items]</t>
  </si>
  <si>
    <t>Number of opt-in plaintiffs | plaintiff</t>
  </si>
  <si>
    <t>Average annual default rates</t>
  </si>
  <si>
    <t>9.30%</t>
  </si>
  <si>
    <t>6.90%</t>
  </si>
  <si>
    <t>Percent of total delinquencies subject to letters</t>
  </si>
  <si>
    <t>10.00%</t>
  </si>
  <si>
    <t>Payments to subsidies</t>
  </si>
  <si>
    <t>Subsidies To Certain HOAs [Member]</t>
  </si>
  <si>
    <t>Number of periodic payments | item</t>
  </si>
  <si>
    <t>Executive [Member] | Bluegreen [Member]</t>
  </si>
  <si>
    <t>Amount of future payment</t>
  </si>
  <si>
    <t>Former CEO [Member] | Bluegreen [Member]</t>
  </si>
  <si>
    <t>Period of future payments of former executive</t>
  </si>
  <si>
    <t>18 months</t>
  </si>
  <si>
    <t>Payment to former CEO</t>
  </si>
  <si>
    <t>Executive And Former CEO [Member] | Bluegreen [Member]</t>
  </si>
  <si>
    <t>Sunrise and Bayview Partners, LLC [Member] | BCC [Member]</t>
  </si>
  <si>
    <t>Percent guaranteed on outstanding balance of loan</t>
  </si>
  <si>
    <t>Issuance of note payable to purchase property and equipment</t>
  </si>
  <si>
    <t>Bass Pro [Member] | Bluegreen [Member]</t>
  </si>
  <si>
    <t>Number of stores vacation packages are sold | store</t>
  </si>
  <si>
    <t>Percent of volume sales from agreement</t>
  </si>
  <si>
    <t>12.00%</t>
  </si>
  <si>
    <t>Litigation settlement</t>
  </si>
  <si>
    <t>Cabela [Member]</t>
  </si>
  <si>
    <t>Common Stock (Details) $ in Millions</t>
  </si>
  <si>
    <t>Jan. 21, 2020USD ($)itemshares</t>
  </si>
  <si>
    <t>Mar. 31, 2020shares</t>
  </si>
  <si>
    <t>Mar. 31, 2019shares</t>
  </si>
  <si>
    <t>Restricted Stock [Member] | Executive Officers [Member] | Class B Common Stock [Member]</t>
  </si>
  <si>
    <t>Equity, Class of Treasury Stock [Line Items]</t>
  </si>
  <si>
    <t>Number of shares granted</t>
  </si>
  <si>
    <t>Aggregate fair value on grant date | $</t>
  </si>
  <si>
    <t>Number of shares vested</t>
  </si>
  <si>
    <t>Number of annual installments vested | item</t>
  </si>
  <si>
    <t>Restricted Stock [Member]</t>
  </si>
  <si>
    <t>Anti-dilutive shares</t>
  </si>
  <si>
    <t>Noncontrolling Interests And Redeemable Noncontrolling Interest (Narrative) (Details) - USD ($) $ in Thousands</t>
  </si>
  <si>
    <t>Jun. 16, 2017</t>
  </si>
  <si>
    <t>Noncontrolling Interest [Line Items]</t>
  </si>
  <si>
    <t>Bluegreen repurchase and retirement of its common stock</t>
  </si>
  <si>
    <t>Percent of noncontrolling equity interest</t>
  </si>
  <si>
    <t>9.60%</t>
  </si>
  <si>
    <t>Class B Preferred Units [Member] | IT'SUGAR, LLC [Member]</t>
  </si>
  <si>
    <t>90.40%</t>
  </si>
  <si>
    <t>Noncontrolling Interests And Redeemable Noncontrolling Interest (Summary Of Noncontrolling Interests) (Details) - USD ($) $ in Thousands</t>
  </si>
  <si>
    <t>Bluegreen/Big Cedar Vacation [Member]</t>
  </si>
  <si>
    <t>Joint Ventures And Other [Member]</t>
  </si>
  <si>
    <t>As a result of Bluegreen's IPO during the fourth quarter of 2017 and subsequent share repurchases in 2018 and 2020, the Company owns approximately 93% of Bluegreen. Bluegreen was a wholly-owned subsidiary of the Company immediately prior to the Bluegreen IPO.</t>
  </si>
  <si>
    <t>Bluegreen has a joint venture arrangement pursuant to which it owns 51% of Bluegreen/Big Cedar Vacations.</t>
  </si>
  <si>
    <t>Noncontrolling Interests And Redeemable Noncontrolling Interest (Summary Of Income (Loss) Attributable To Noncontrolling Interests) (Details) - USD ($) $ in Thousands</t>
  </si>
  <si>
    <t>Net (loss) income attributable to noncontrolling interests</t>
  </si>
  <si>
    <t>Bluegreen [Member] | Bluegreen/Big Cedar Vacation [Member]</t>
  </si>
  <si>
    <t>51.00%</t>
  </si>
  <si>
    <t>Fair Value Measurement (Financial Disclosures About Fair Value Of Financial Instruments) (Details) - USD ($) $ in Thousands</t>
  </si>
  <si>
    <t>Fair Value, Balance Sheet Grouping, Financial Statement Captions [Line Items]</t>
  </si>
  <si>
    <t>Carrying Amount [Member]</t>
  </si>
  <si>
    <t>Receivable-backed notes payable</t>
  </si>
  <si>
    <t>Redeemable 5% cumulative preferred stock</t>
  </si>
  <si>
    <t>Fair Value [Member]</t>
  </si>
  <si>
    <t>Quoted Prices in Active Markets for Identical Assets (Level 1) [Member]</t>
  </si>
  <si>
    <t>Significant Unobservable Inputs (Level 3) [Member]</t>
  </si>
  <si>
    <t>Certain Relationships And Related Party Transactions (Narrative) (Details) - USD ($)</t>
  </si>
  <si>
    <t>1 Months Ended</t>
  </si>
  <si>
    <t>Apr. 30, 2019</t>
  </si>
  <si>
    <t>Apr. 30, 2015</t>
  </si>
  <si>
    <t>Bluegreen [Member] | Woodbridge [Member]</t>
  </si>
  <si>
    <t>Related Party Transaction [Line Items]</t>
  </si>
  <si>
    <t>Alan Levan And Mr Abdo [Member] | Class A and B Common Stock [Member]</t>
  </si>
  <si>
    <t>Payment of administrative fees from subsidiary</t>
  </si>
  <si>
    <t>Dividend received</t>
  </si>
  <si>
    <t>Allocated consolidated income tax liability and benefits, amount received</t>
  </si>
  <si>
    <t>Bluegreen [Member] | Other Notes Payable [Member]</t>
  </si>
  <si>
    <t>Debt face amount</t>
  </si>
  <si>
    <t>Bluegreen [Member] | Bluegreen [Member] | Other Notes Payable [Member]</t>
  </si>
  <si>
    <t>4.00%</t>
  </si>
  <si>
    <t>Bluegreen And Renin [Member]</t>
  </si>
  <si>
    <t>Abdo Companies Inc. [Member]</t>
  </si>
  <si>
    <t>Management services expenses</t>
  </si>
  <si>
    <t>Segment Reporting (Narrative) (Details) $ in Thousands</t>
  </si>
  <si>
    <t>Mar. 31, 2020USD ($)statestoresegment</t>
  </si>
  <si>
    <t>Segment Reporting Information [Line Items]</t>
  </si>
  <si>
    <t>Minimum number of operating segments with similar characteristics to be considered as a reportable segment | segment</t>
  </si>
  <si>
    <t>Number of retail locations | store</t>
  </si>
  <si>
    <t>MOD Super-Fast Pizza [Member]</t>
  </si>
  <si>
    <t>Line of Credit Facility, Maximum Borrowing Capacity</t>
  </si>
  <si>
    <t>Reportable Segments [Member] | Renin [Member]</t>
  </si>
  <si>
    <t>Segment Reporting (Segment Information) (Details) - USD ($) $ in Thousands</t>
  </si>
  <si>
    <t>Other income (expense)</t>
  </si>
  <si>
    <t>Expenditures for property and equipment</t>
  </si>
  <si>
    <t>Depreciation and amortization</t>
  </si>
  <si>
    <t>Debt accretion and amortization</t>
  </si>
  <si>
    <t>Equity method investments</t>
  </si>
  <si>
    <t>Corporate Expenses &amp; Other [Member]</t>
  </si>
  <si>
    <t>Eliminations [Member]</t>
  </si>
  <si>
    <t>Bluegreen [Member] | Reportable Segments [Member]</t>
  </si>
  <si>
    <t>BBX Capital Real Estate [Member] | Reportable Segments [Member]</t>
  </si>
  <si>
    <t>IT'SUGAR, LLC [Member] | Reportable Segments [Member]</t>
  </si>
  <si>
    <t>Sales Of VOIs [Member] | Bluegreen [Member] | Reportable Segments [Member]</t>
  </si>
  <si>
    <t>Fee-Based Sales Commissions [Member] | Bluegreen [Member] | Reportable Segments [Member]</t>
  </si>
  <si>
    <t>Other Fee-Based Services [Member] | Bluegreen [Member] | Reportable Segments [Member]</t>
  </si>
  <si>
    <t>Cost Reimbursements [Member] | Corporate Expenses &amp; Other [Member]</t>
  </si>
  <si>
    <t>Cost Reimbursements [Member] | Eliminations [Member]</t>
  </si>
  <si>
    <t>Cost Reimbursements [Member] | Bluegreen [Member] | Reportable Segments [Member]</t>
  </si>
  <si>
    <t>Cost Reimbursements [Member] | BBX Capital Real Estate [Member] | Reportable Segments [Member]</t>
  </si>
  <si>
    <t>Cost Reimbursements [Member] | IT'SUGAR, LLC [Member] | Reportable Segments [Member]</t>
  </si>
  <si>
    <t>Trade Sales [Member] | Corporate Expenses &amp; Other [Member]</t>
  </si>
  <si>
    <t>Trade Sales [Member] | Eliminations [Member]</t>
  </si>
  <si>
    <t>Trade Sales [Member] | BBX Capital Real Estate [Member] | Reportable Segments [Member]</t>
  </si>
  <si>
    <t>Trade Sales [Member] | Renin [Member] | Reportable Segments [Member]</t>
  </si>
  <si>
    <t>Trade Sales [Member] | IT'SUGAR, LLC [Member] | Reportable Segments [Member]</t>
  </si>
  <si>
    <t>Sales Of Real Estate Inventory [Member] | Corporate Expenses &amp; Other [Member]</t>
  </si>
  <si>
    <t>Sales Of Real Estate Inventory [Member] | Eliminations [Member]</t>
  </si>
  <si>
    <t>Sales Of Real Estate Inventory [Member] | BBX Capital Real Estate [Member] | Reportable Segments [Member]</t>
  </si>
  <si>
    <t>Sales Of Real Estate Inventory [Member] | IT'SUGAR, LLC [Member] | Reportable Segment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5</v>
      </c>
    </row>
    <row r="10" spans="1:3">
      <c r="A10" s="3" t="s">
        <v>17</v>
      </c>
      <c r="B10" s="3" t="s">
        <v>15</v>
      </c>
    </row>
    <row r="11" spans="1:3">
      <c r="A11" s="3" t="s">
        <v>18</v>
      </c>
      <c r="B11" s="3" t="s">
        <v>19</v>
      </c>
    </row>
    <row r="12" spans="1:3">
      <c r="A12" s="3" t="s">
        <v>20</v>
      </c>
      <c r="B12" s="3" t="s">
        <v>15</v>
      </c>
    </row>
    <row r="13" spans="1:3">
      <c r="A13" s="3" t="s">
        <v>21</v>
      </c>
      <c r="B13" s="3" t="s">
        <v>22</v>
      </c>
    </row>
    <row r="14" spans="1:3">
      <c r="A14" s="3" t="s">
        <v>23</v>
      </c>
      <c r="B14" s="3" t="s">
        <v>24</v>
      </c>
    </row>
    <row r="15" spans="1:3">
      <c r="A15" s="3" t="s">
        <v>25</v>
      </c>
      <c r="B15" s="3" t="s">
        <v>26</v>
      </c>
    </row>
    <row r="16" spans="1:3">
      <c r="A16" s="3" t="s">
        <v>27</v>
      </c>
    </row>
    <row r="17" spans="1:3">
      <c r="A17" s="3" t="s">
        <v>28</v>
      </c>
      <c r="C17" s="4" t="n">
        <v>78106148</v>
      </c>
    </row>
    <row r="18" spans="1:3">
      <c r="A18" s="3" t="s">
        <v>29</v>
      </c>
    </row>
    <row r="19" spans="1:3">
      <c r="A19" s="3" t="s">
        <v>28</v>
      </c>
      <c r="C19" s="4" t="n">
        <v>184669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3</v>
      </c>
      <c r="B1" s="2" t="s">
        <v>1</v>
      </c>
    </row>
    <row r="2" spans="1:2">
      <c r="B2" s="2" t="s">
        <v>2</v>
      </c>
    </row>
    <row r="3" spans="1:2">
      <c r="A3" s="5" t="s">
        <v>234</v>
      </c>
    </row>
    <row r="4" spans="1:2">
      <c r="A4" s="3" t="s">
        <v>233</v>
      </c>
      <c r="B4" s="3"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5" t="s">
        <v>237</v>
      </c>
    </row>
    <row r="4" spans="1:2">
      <c r="A4" s="3" t="s">
        <v>236</v>
      </c>
      <c r="B4" s="3"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9</v>
      </c>
      <c r="B1" s="2" t="s">
        <v>1</v>
      </c>
    </row>
    <row r="2" spans="1:2">
      <c r="B2" s="2" t="s">
        <v>2</v>
      </c>
    </row>
    <row r="3" spans="1:2">
      <c r="A3" s="5" t="s">
        <v>240</v>
      </c>
    </row>
    <row r="4" spans="1:2">
      <c r="A4" s="3" t="s">
        <v>239</v>
      </c>
      <c r="B4" s="3"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v>
      </c>
    </row>
    <row r="3" spans="1:2">
      <c r="A3" s="5" t="s">
        <v>243</v>
      </c>
    </row>
    <row r="4" spans="1:2">
      <c r="A4" s="3" t="s">
        <v>242</v>
      </c>
      <c r="B4" s="3"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5" t="s">
        <v>246</v>
      </c>
    </row>
    <row r="4" spans="1:2">
      <c r="A4" s="3" t="s">
        <v>245</v>
      </c>
      <c r="B4" s="3"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2</v>
      </c>
    </row>
    <row r="3" spans="1:2">
      <c r="A3" s="5" t="s">
        <v>249</v>
      </c>
    </row>
    <row r="4" spans="1:2">
      <c r="A4" s="3" t="s">
        <v>248</v>
      </c>
      <c r="B4" s="3"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51</v>
      </c>
      <c r="B1" s="2" t="s">
        <v>1</v>
      </c>
    </row>
    <row r="2" spans="1:2">
      <c r="B2" s="2" t="s">
        <v>2</v>
      </c>
    </row>
    <row r="3" spans="1:2">
      <c r="A3" s="5" t="s">
        <v>252</v>
      </c>
    </row>
    <row r="4" spans="1:2">
      <c r="A4" s="3" t="s">
        <v>251</v>
      </c>
      <c r="B4" s="3"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5" t="s">
        <v>255</v>
      </c>
    </row>
    <row r="4" spans="1:2">
      <c r="A4" s="3" t="s">
        <v>254</v>
      </c>
      <c r="B4" s="3"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7</v>
      </c>
      <c r="B1" s="2" t="s">
        <v>1</v>
      </c>
    </row>
    <row r="2" spans="1:2">
      <c r="B2" s="2" t="s">
        <v>2</v>
      </c>
    </row>
    <row r="3" spans="1:2">
      <c r="A3" s="5" t="s">
        <v>258</v>
      </c>
    </row>
    <row r="4" spans="1:2">
      <c r="A4" s="3" t="s">
        <v>257</v>
      </c>
      <c r="B4" s="3"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5" t="s">
        <v>261</v>
      </c>
    </row>
    <row r="4" spans="1:2">
      <c r="A4" s="3" t="s">
        <v>260</v>
      </c>
      <c r="B4" s="3"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30</v>
      </c>
      <c r="B1" s="2" t="s">
        <v>2</v>
      </c>
      <c r="C1" s="2" t="s">
        <v>31</v>
      </c>
      <c r="D1" s="2" t="s">
        <v>32</v>
      </c>
    </row>
    <row r="2" spans="1:4">
      <c r="A2" s="5" t="s">
        <v>33</v>
      </c>
    </row>
    <row r="3" spans="1:4">
      <c r="A3" s="3" t="s">
        <v>34</v>
      </c>
      <c r="B3" s="6" t="n">
        <v>397518</v>
      </c>
      <c r="C3" s="6" t="n">
        <v>356604</v>
      </c>
    </row>
    <row r="4" spans="1:4">
      <c r="A4" s="3" t="s">
        <v>35</v>
      </c>
      <c r="B4" s="4" t="n">
        <v>34719</v>
      </c>
      <c r="C4" s="4" t="n">
        <v>50266</v>
      </c>
    </row>
    <row r="5" spans="1:4">
      <c r="A5" s="3" t="s">
        <v>36</v>
      </c>
      <c r="B5" s="4" t="n">
        <v>585159</v>
      </c>
      <c r="C5" s="4" t="n">
        <v>589198</v>
      </c>
    </row>
    <row r="6" spans="1:4">
      <c r="A6" s="3" t="s">
        <v>37</v>
      </c>
      <c r="B6" s="4" t="n">
        <v>-155166</v>
      </c>
      <c r="C6" s="4" t="n">
        <v>-140630</v>
      </c>
    </row>
    <row r="7" spans="1:4">
      <c r="A7" s="3" t="s">
        <v>38</v>
      </c>
      <c r="B7" s="4" t="n">
        <v>429993</v>
      </c>
      <c r="C7" s="4" t="n">
        <v>448568</v>
      </c>
    </row>
    <row r="8" spans="1:4">
      <c r="A8" s="3" t="s">
        <v>39</v>
      </c>
      <c r="B8" s="4" t="n">
        <v>22531</v>
      </c>
      <c r="C8" s="4" t="n">
        <v>22843</v>
      </c>
    </row>
    <row r="9" spans="1:4">
      <c r="A9" s="3" t="s">
        <v>40</v>
      </c>
      <c r="B9" s="4" t="n">
        <v>347293</v>
      </c>
      <c r="C9" s="4" t="n">
        <v>346937</v>
      </c>
    </row>
    <row r="10" spans="1:4">
      <c r="A10" s="3" t="s">
        <v>41</v>
      </c>
      <c r="B10" s="4" t="n">
        <v>63098</v>
      </c>
      <c r="C10" s="4" t="n">
        <v>65818</v>
      </c>
    </row>
    <row r="11" spans="1:4">
      <c r="A11" s="3" t="s">
        <v>42</v>
      </c>
      <c r="B11" s="4" t="n">
        <v>59373</v>
      </c>
      <c r="C11" s="4" t="n">
        <v>57330</v>
      </c>
    </row>
    <row r="12" spans="1:4">
      <c r="A12" s="3" t="s">
        <v>43</v>
      </c>
      <c r="B12" s="4" t="n">
        <v>129536</v>
      </c>
      <c r="C12" s="4" t="n">
        <v>129686</v>
      </c>
    </row>
    <row r="13" spans="1:4">
      <c r="A13" s="3" t="s">
        <v>44</v>
      </c>
      <c r="B13" s="4" t="n">
        <v>14864</v>
      </c>
      <c r="C13" s="4" t="n">
        <v>37248</v>
      </c>
    </row>
    <row r="14" spans="1:4">
      <c r="A14" s="3" t="s">
        <v>45</v>
      </c>
      <c r="B14" s="4" t="n">
        <v>68026</v>
      </c>
      <c r="C14" s="4" t="n">
        <v>68186</v>
      </c>
    </row>
    <row r="15" spans="1:4">
      <c r="A15" s="3" t="s">
        <v>46</v>
      </c>
      <c r="B15" s="4" t="n">
        <v>103108</v>
      </c>
      <c r="C15" s="4" t="n">
        <v>109351</v>
      </c>
    </row>
    <row r="16" spans="1:4">
      <c r="A16" s="3" t="s">
        <v>47</v>
      </c>
      <c r="B16" s="4" t="n">
        <v>106437</v>
      </c>
      <c r="C16" s="4" t="n">
        <v>98134</v>
      </c>
    </row>
    <row r="17" spans="1:4">
      <c r="A17" s="3" t="s">
        <v>48</v>
      </c>
      <c r="B17" s="4" t="n">
        <v>1776496</v>
      </c>
      <c r="C17" s="4" t="n">
        <v>1790971</v>
      </c>
    </row>
    <row r="18" spans="1:4">
      <c r="A18" s="5" t="s">
        <v>49</v>
      </c>
    </row>
    <row r="19" spans="1:4">
      <c r="A19" s="3" t="s">
        <v>50</v>
      </c>
      <c r="B19" s="4" t="n">
        <v>27821</v>
      </c>
      <c r="C19" s="4" t="n">
        <v>25957</v>
      </c>
    </row>
    <row r="20" spans="1:4">
      <c r="A20" s="3" t="s">
        <v>51</v>
      </c>
      <c r="B20" s="4" t="n">
        <v>15343</v>
      </c>
      <c r="C20" s="4" t="n">
        <v>18074</v>
      </c>
    </row>
    <row r="21" spans="1:4">
      <c r="A21" s="3" t="s">
        <v>52</v>
      </c>
      <c r="B21" s="4" t="n">
        <v>12900</v>
      </c>
      <c r="C21" s="4" t="n">
        <v>22711</v>
      </c>
    </row>
    <row r="22" spans="1:4">
      <c r="A22" s="3" t="s">
        <v>53</v>
      </c>
      <c r="B22" s="4" t="n">
        <v>91988</v>
      </c>
      <c r="C22" s="4" t="n">
        <v>120362</v>
      </c>
    </row>
    <row r="23" spans="1:4">
      <c r="A23" s="3" t="s">
        <v>54</v>
      </c>
      <c r="B23" s="4" t="n">
        <v>80473</v>
      </c>
      <c r="C23" s="4" t="n">
        <v>88569</v>
      </c>
    </row>
    <row r="24" spans="1:4">
      <c r="A24" s="3" t="s">
        <v>55</v>
      </c>
      <c r="B24" s="4" t="n">
        <v>339224</v>
      </c>
      <c r="C24" s="4" t="n">
        <v>334246</v>
      </c>
    </row>
    <row r="25" spans="1:4">
      <c r="A25" s="3" t="s">
        <v>56</v>
      </c>
      <c r="B25" s="4" t="n">
        <v>265689</v>
      </c>
      <c r="C25" s="4" t="n">
        <v>188731</v>
      </c>
    </row>
    <row r="26" spans="1:4">
      <c r="A26" s="3" t="s">
        <v>57</v>
      </c>
      <c r="B26" s="4" t="n">
        <v>137476</v>
      </c>
      <c r="C26" s="4" t="n">
        <v>137254</v>
      </c>
    </row>
    <row r="27" spans="1:4">
      <c r="A27" s="3" t="s">
        <v>58</v>
      </c>
      <c r="B27" s="4" t="n">
        <v>121300</v>
      </c>
      <c r="C27" s="4" t="n">
        <v>123430</v>
      </c>
    </row>
    <row r="28" spans="1:4">
      <c r="A28" s="3" t="s">
        <v>59</v>
      </c>
      <c r="B28" s="4" t="n">
        <v>81492</v>
      </c>
      <c r="C28" s="4" t="n">
        <v>87558</v>
      </c>
    </row>
    <row r="29" spans="1:4">
      <c r="A29" s="3" t="s">
        <v>60</v>
      </c>
      <c r="B29" s="4" t="n">
        <v>1173706</v>
      </c>
      <c r="C29" s="4" t="n">
        <v>1146892</v>
      </c>
    </row>
    <row r="30" spans="1:4">
      <c r="A30" s="3" t="s">
        <v>61</v>
      </c>
      <c r="B30" s="3" t="s">
        <v>62</v>
      </c>
      <c r="C30" s="3" t="s">
        <v>62</v>
      </c>
    </row>
    <row r="31" spans="1:4">
      <c r="A31" s="3" t="s">
        <v>63</v>
      </c>
      <c r="B31" s="4" t="n">
        <v>1863</v>
      </c>
      <c r="C31" s="4" t="n">
        <v>4009</v>
      </c>
    </row>
    <row r="32" spans="1:4">
      <c r="A32" s="5" t="s">
        <v>64</v>
      </c>
    </row>
    <row r="33" spans="1:4">
      <c r="A33" s="3" t="s">
        <v>65</v>
      </c>
      <c r="B33" s="3" t="s">
        <v>62</v>
      </c>
      <c r="C33" s="3" t="s">
        <v>62</v>
      </c>
    </row>
    <row r="34" spans="1:4">
      <c r="A34" s="3" t="s">
        <v>66</v>
      </c>
      <c r="B34" s="4" t="n">
        <v>154339</v>
      </c>
      <c r="C34" s="4" t="n">
        <v>152775</v>
      </c>
    </row>
    <row r="35" spans="1:4">
      <c r="A35" s="3" t="s">
        <v>67</v>
      </c>
      <c r="B35" s="4" t="n">
        <v>365690</v>
      </c>
      <c r="C35" s="4" t="n">
        <v>394551</v>
      </c>
    </row>
    <row r="36" spans="1:4">
      <c r="A36" s="3" t="s">
        <v>68</v>
      </c>
      <c r="B36" s="4" t="n">
        <v>967</v>
      </c>
      <c r="C36" s="4" t="n">
        <v>1554</v>
      </c>
    </row>
    <row r="37" spans="1:4">
      <c r="A37" s="3" t="s">
        <v>69</v>
      </c>
      <c r="B37" s="4" t="n">
        <v>521911</v>
      </c>
      <c r="C37" s="4" t="n">
        <v>549795</v>
      </c>
    </row>
    <row r="38" spans="1:4">
      <c r="A38" s="3" t="s">
        <v>70</v>
      </c>
      <c r="B38" s="4" t="n">
        <v>79016</v>
      </c>
      <c r="C38" s="4" t="n">
        <v>90275</v>
      </c>
    </row>
    <row r="39" spans="1:4">
      <c r="A39" s="3" t="s">
        <v>71</v>
      </c>
      <c r="B39" s="4" t="n">
        <v>600927</v>
      </c>
      <c r="C39" s="4" t="n">
        <v>640070</v>
      </c>
    </row>
    <row r="40" spans="1:4">
      <c r="A40" s="3" t="s">
        <v>72</v>
      </c>
      <c r="B40" s="4" t="n">
        <v>1776496</v>
      </c>
      <c r="C40" s="4" t="n">
        <v>1790971</v>
      </c>
    </row>
    <row r="41" spans="1:4">
      <c r="A41" s="3" t="s">
        <v>27</v>
      </c>
    </row>
    <row r="42" spans="1:4">
      <c r="A42" s="5" t="s">
        <v>64</v>
      </c>
    </row>
    <row r="43" spans="1:4">
      <c r="A43" s="3" t="s">
        <v>73</v>
      </c>
      <c r="B43" s="4" t="n">
        <v>757</v>
      </c>
      <c r="C43" s="4" t="n">
        <v>755</v>
      </c>
    </row>
    <row r="44" spans="1:4">
      <c r="A44" s="3" t="s">
        <v>29</v>
      </c>
    </row>
    <row r="45" spans="1:4">
      <c r="A45" s="5" t="s">
        <v>64</v>
      </c>
    </row>
    <row r="46" spans="1:4">
      <c r="A46" s="3" t="s">
        <v>73</v>
      </c>
      <c r="B46" s="6" t="n">
        <v>158</v>
      </c>
      <c r="C46" s="6" t="n">
        <v>160</v>
      </c>
    </row>
    <row r="47" spans="1:4"/>
    <row r="48" spans="1:4">
      <c r="A48" s="3" t="s">
        <v>32</v>
      </c>
      <c r="B48" s="3" t="s">
        <v>74</v>
      </c>
    </row>
  </sheetData>
  <mergeCells count="4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A47:D47"/>
    <mergeCell ref="B48:D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3</v>
      </c>
      <c r="B1" s="2" t="s">
        <v>1</v>
      </c>
    </row>
    <row r="2" spans="1:2">
      <c r="B2" s="2" t="s">
        <v>2</v>
      </c>
    </row>
    <row r="3" spans="1:2">
      <c r="A3" s="5" t="s">
        <v>264</v>
      </c>
    </row>
    <row r="4" spans="1:2">
      <c r="A4" s="3" t="s">
        <v>263</v>
      </c>
      <c r="B4" s="3"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6</v>
      </c>
      <c r="B1" s="2" t="s">
        <v>1</v>
      </c>
    </row>
    <row r="2" spans="1:2">
      <c r="B2" s="2" t="s">
        <v>2</v>
      </c>
    </row>
    <row r="3" spans="1:2">
      <c r="A3" s="5" t="s">
        <v>267</v>
      </c>
    </row>
    <row r="4" spans="1:2">
      <c r="A4" s="3" t="s">
        <v>266</v>
      </c>
      <c r="B4" s="3"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5" t="s">
        <v>270</v>
      </c>
    </row>
    <row r="4" spans="1:2">
      <c r="A4" s="3" t="s">
        <v>269</v>
      </c>
      <c r="B4" s="3"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2</v>
      </c>
      <c r="B1" s="2" t="s">
        <v>1</v>
      </c>
    </row>
    <row r="2" spans="1:2">
      <c r="B2" s="2" t="s">
        <v>2</v>
      </c>
    </row>
    <row r="3" spans="1:2">
      <c r="A3" s="5" t="s">
        <v>273</v>
      </c>
    </row>
    <row r="4" spans="1:2">
      <c r="A4" s="3" t="s">
        <v>272</v>
      </c>
      <c r="B4" s="3"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5" t="s">
        <v>276</v>
      </c>
    </row>
    <row r="4" spans="1:2">
      <c r="A4" s="3" t="s">
        <v>275</v>
      </c>
      <c r="B4" s="3"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5" t="s">
        <v>279</v>
      </c>
    </row>
    <row r="4" spans="1:2">
      <c r="A4" s="3" t="s">
        <v>278</v>
      </c>
      <c r="B4" s="3"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81</v>
      </c>
      <c r="B1" s="2" t="s">
        <v>1</v>
      </c>
    </row>
    <row r="2" spans="1:2">
      <c r="B2" s="2" t="s">
        <v>2</v>
      </c>
    </row>
    <row r="3" spans="1:2">
      <c r="A3" s="5" t="s">
        <v>228</v>
      </c>
    </row>
    <row r="4" spans="1:2">
      <c r="A4" s="3" t="s">
        <v>282</v>
      </c>
      <c r="B4" s="3" t="s">
        <v>283</v>
      </c>
    </row>
    <row r="5" spans="1:2">
      <c r="A5" s="3" t="s">
        <v>284</v>
      </c>
      <c r="B5" s="3" t="s">
        <v>285</v>
      </c>
    </row>
    <row r="6" spans="1:2">
      <c r="A6" s="3" t="s">
        <v>286</v>
      </c>
      <c r="B6" s="3" t="s">
        <v>287</v>
      </c>
    </row>
    <row r="7" spans="1:2">
      <c r="A7" s="3" t="s">
        <v>288</v>
      </c>
      <c r="B7" s="3" t="s">
        <v>289</v>
      </c>
    </row>
    <row r="8" spans="1:2">
      <c r="A8" s="3" t="s">
        <v>290</v>
      </c>
      <c r="B8" s="3"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2</v>
      </c>
      <c r="B1" s="2" t="s">
        <v>1</v>
      </c>
    </row>
    <row r="2" spans="1:2">
      <c r="B2" s="2" t="s">
        <v>2</v>
      </c>
    </row>
    <row r="3" spans="1:2">
      <c r="A3" s="5" t="s">
        <v>231</v>
      </c>
    </row>
    <row r="4" spans="1:2">
      <c r="A4" s="3" t="s">
        <v>293</v>
      </c>
      <c r="B4" s="3"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5" t="s">
        <v>234</v>
      </c>
    </row>
    <row r="4" spans="1:2">
      <c r="A4" s="3" t="s">
        <v>296</v>
      </c>
      <c r="B4" s="3" t="s">
        <v>297</v>
      </c>
    </row>
    <row r="5" spans="1:2">
      <c r="A5" s="3" t="s">
        <v>298</v>
      </c>
      <c r="B5" s="3" t="s">
        <v>299</v>
      </c>
    </row>
    <row r="6" spans="1:2">
      <c r="A6" s="3" t="s">
        <v>300</v>
      </c>
      <c r="B6" s="3" t="s">
        <v>301</v>
      </c>
    </row>
    <row r="7" spans="1:2">
      <c r="A7" s="3" t="s">
        <v>302</v>
      </c>
      <c r="B7" s="3" t="s">
        <v>303</v>
      </c>
    </row>
    <row r="8" spans="1:2">
      <c r="A8" s="3" t="s">
        <v>304</v>
      </c>
      <c r="B8" s="3"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6</v>
      </c>
      <c r="B1" s="2" t="s">
        <v>1</v>
      </c>
    </row>
    <row r="2" spans="1:2">
      <c r="B2" s="2" t="s">
        <v>2</v>
      </c>
    </row>
    <row r="3" spans="1:2">
      <c r="A3" s="5" t="s">
        <v>237</v>
      </c>
    </row>
    <row r="4" spans="1:2">
      <c r="A4" s="3" t="s">
        <v>307</v>
      </c>
      <c r="B4" s="3"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75</v>
      </c>
      <c r="B1" s="2" t="s">
        <v>2</v>
      </c>
      <c r="C1" s="2" t="s">
        <v>31</v>
      </c>
    </row>
    <row r="2" spans="1:4">
      <c r="A2" s="3" t="s">
        <v>76</v>
      </c>
      <c r="B2" s="6" t="n">
        <v>34719</v>
      </c>
      <c r="C2" s="6" t="n">
        <v>50266</v>
      </c>
      <c r="D2" s="3" t="s">
        <v>32</v>
      </c>
    </row>
    <row r="3" spans="1:4">
      <c r="A3" s="3" t="s">
        <v>77</v>
      </c>
      <c r="B3" s="4" t="n">
        <v>429993</v>
      </c>
      <c r="C3" s="4" t="n">
        <v>448568</v>
      </c>
      <c r="D3" s="3" t="s">
        <v>32</v>
      </c>
    </row>
    <row r="4" spans="1:4">
      <c r="A4" s="3" t="s">
        <v>78</v>
      </c>
      <c r="B4" s="6" t="n">
        <v>11348</v>
      </c>
      <c r="C4" s="6" t="n">
        <v>11297</v>
      </c>
    </row>
    <row r="5" spans="1:4">
      <c r="A5" s="3" t="s">
        <v>79</v>
      </c>
      <c r="B5" s="7" t="n">
        <v>0.01</v>
      </c>
      <c r="C5" s="7" t="n">
        <v>0.01</v>
      </c>
    </row>
    <row r="6" spans="1:4">
      <c r="A6" s="3" t="s">
        <v>80</v>
      </c>
      <c r="B6" s="4" t="n">
        <v>10000000</v>
      </c>
      <c r="C6" s="4" t="n">
        <v>10000000</v>
      </c>
    </row>
    <row r="7" spans="1:4">
      <c r="A7" s="3" t="s">
        <v>81</v>
      </c>
    </row>
    <row r="8" spans="1:4">
      <c r="A8" s="3" t="s">
        <v>76</v>
      </c>
      <c r="B8" s="6" t="n">
        <v>17456</v>
      </c>
      <c r="C8" s="6" t="n">
        <v>22534</v>
      </c>
    </row>
    <row r="9" spans="1:4">
      <c r="A9" s="3" t="s">
        <v>77</v>
      </c>
      <c r="B9" s="6" t="n">
        <v>288435</v>
      </c>
      <c r="C9" s="6" t="n">
        <v>292590</v>
      </c>
    </row>
    <row r="10" spans="1:4">
      <c r="A10" s="3" t="s">
        <v>27</v>
      </c>
    </row>
    <row r="11" spans="1:4">
      <c r="A11" s="3" t="s">
        <v>82</v>
      </c>
      <c r="B11" s="7" t="n">
        <v>0.01</v>
      </c>
      <c r="C11" s="7" t="n">
        <v>0.01</v>
      </c>
    </row>
    <row r="12" spans="1:4">
      <c r="A12" s="3" t="s">
        <v>83</v>
      </c>
      <c r="B12" s="4" t="n">
        <v>150000000</v>
      </c>
      <c r="C12" s="4" t="n">
        <v>150000000</v>
      </c>
    </row>
    <row r="13" spans="1:4">
      <c r="A13" s="3" t="s">
        <v>84</v>
      </c>
      <c r="B13" s="4" t="n">
        <v>75663645</v>
      </c>
      <c r="C13" s="4" t="n">
        <v>75530331</v>
      </c>
    </row>
    <row r="14" spans="1:4">
      <c r="A14" s="3" t="s">
        <v>85</v>
      </c>
      <c r="B14" s="4" t="n">
        <v>75663645</v>
      </c>
      <c r="C14" s="4" t="n">
        <v>75530331</v>
      </c>
    </row>
    <row r="15" spans="1:4">
      <c r="A15" s="3" t="s">
        <v>29</v>
      </c>
    </row>
    <row r="16" spans="1:4">
      <c r="A16" s="3" t="s">
        <v>82</v>
      </c>
      <c r="B16" s="7" t="n">
        <v>0.01</v>
      </c>
      <c r="C16" s="7" t="n">
        <v>0.01</v>
      </c>
    </row>
    <row r="17" spans="1:4">
      <c r="A17" s="3" t="s">
        <v>83</v>
      </c>
      <c r="B17" s="4" t="n">
        <v>20000000</v>
      </c>
      <c r="C17" s="4" t="n">
        <v>20000000</v>
      </c>
    </row>
    <row r="18" spans="1:4">
      <c r="A18" s="3" t="s">
        <v>84</v>
      </c>
      <c r="B18" s="4" t="n">
        <v>15824539</v>
      </c>
      <c r="C18" s="4" t="n">
        <v>15957853</v>
      </c>
    </row>
    <row r="19" spans="1:4">
      <c r="A19" s="3" t="s">
        <v>85</v>
      </c>
      <c r="B19" s="4" t="n">
        <v>15824539</v>
      </c>
      <c r="C19" s="4" t="n">
        <v>15957853</v>
      </c>
    </row>
    <row r="20" spans="1:4"/>
    <row r="21" spans="1:4">
      <c r="A21" s="3" t="s">
        <v>32</v>
      </c>
      <c r="B21" s="3" t="s">
        <v>74</v>
      </c>
    </row>
  </sheetData>
  <mergeCells count="3">
    <mergeCell ref="C1:D1"/>
    <mergeCell ref="A20:D20"/>
    <mergeCell ref="B21:D2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9</v>
      </c>
      <c r="B1" s="2" t="s">
        <v>1</v>
      </c>
    </row>
    <row r="2" spans="1:2">
      <c r="B2" s="2" t="s">
        <v>2</v>
      </c>
    </row>
    <row r="3" spans="1:2">
      <c r="A3" s="5" t="s">
        <v>240</v>
      </c>
    </row>
    <row r="4" spans="1:2">
      <c r="A4" s="3" t="s">
        <v>307</v>
      </c>
      <c r="B4" s="3"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1</v>
      </c>
      <c r="B1" s="2" t="s">
        <v>1</v>
      </c>
    </row>
    <row r="2" spans="1:2">
      <c r="B2" s="2" t="s">
        <v>2</v>
      </c>
    </row>
    <row r="3" spans="1:2">
      <c r="A3" s="5" t="s">
        <v>243</v>
      </c>
    </row>
    <row r="4" spans="1:2">
      <c r="A4" s="3" t="s">
        <v>312</v>
      </c>
      <c r="B4" s="3"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4</v>
      </c>
      <c r="B1" s="2" t="s">
        <v>1</v>
      </c>
    </row>
    <row r="2" spans="1:2">
      <c r="B2" s="2" t="s">
        <v>2</v>
      </c>
    </row>
    <row r="3" spans="1:2">
      <c r="A3" s="5" t="s">
        <v>246</v>
      </c>
    </row>
    <row r="4" spans="1:2">
      <c r="A4" s="3" t="s">
        <v>245</v>
      </c>
      <c r="B4" s="3"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6</v>
      </c>
      <c r="B1" s="2" t="s">
        <v>1</v>
      </c>
    </row>
    <row r="2" spans="1:2">
      <c r="B2" s="2" t="s">
        <v>2</v>
      </c>
    </row>
    <row r="3" spans="1:2">
      <c r="A3" s="5" t="s">
        <v>249</v>
      </c>
    </row>
    <row r="4" spans="1:2">
      <c r="A4" s="3" t="s">
        <v>317</v>
      </c>
      <c r="B4" s="3"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5" t="s">
        <v>252</v>
      </c>
    </row>
    <row r="4" spans="1:2">
      <c r="A4" s="3" t="s">
        <v>320</v>
      </c>
      <c r="B4" s="3" t="s">
        <v>321</v>
      </c>
    </row>
    <row r="5" spans="1:2">
      <c r="A5" s="3" t="s">
        <v>322</v>
      </c>
      <c r="B5" s="3" t="s">
        <v>323</v>
      </c>
    </row>
    <row r="6" spans="1:2">
      <c r="A6" s="3" t="s">
        <v>324</v>
      </c>
      <c r="B6" s="3" t="s">
        <v>325</v>
      </c>
    </row>
    <row r="7" spans="1:2">
      <c r="A7" s="3" t="s">
        <v>326</v>
      </c>
      <c r="B7" s="3"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8</v>
      </c>
      <c r="B1" s="2" t="s">
        <v>1</v>
      </c>
    </row>
    <row r="2" spans="1:2">
      <c r="B2" s="2" t="s">
        <v>2</v>
      </c>
    </row>
    <row r="3" spans="1:2">
      <c r="A3" s="5" t="s">
        <v>255</v>
      </c>
    </row>
    <row r="4" spans="1:2">
      <c r="A4" s="3" t="s">
        <v>329</v>
      </c>
      <c r="B4" s="3"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1</v>
      </c>
      <c r="B1" s="2" t="s">
        <v>1</v>
      </c>
    </row>
    <row r="2" spans="1:2">
      <c r="B2" s="2" t="s">
        <v>2</v>
      </c>
    </row>
    <row r="3" spans="1:2">
      <c r="A3" s="5" t="s">
        <v>267</v>
      </c>
    </row>
    <row r="4" spans="1:2">
      <c r="A4" s="3" t="s">
        <v>332</v>
      </c>
      <c r="B4" s="3" t="s">
        <v>333</v>
      </c>
    </row>
    <row r="5" spans="1:2">
      <c r="A5" s="3" t="s">
        <v>334</v>
      </c>
      <c r="B5" s="3"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6</v>
      </c>
      <c r="B1" s="2" t="s">
        <v>1</v>
      </c>
    </row>
    <row r="2" spans="1:2">
      <c r="B2" s="2" t="s">
        <v>2</v>
      </c>
    </row>
    <row r="3" spans="1:2">
      <c r="A3" s="5" t="s">
        <v>270</v>
      </c>
    </row>
    <row r="4" spans="1:2">
      <c r="A4" s="3" t="s">
        <v>337</v>
      </c>
      <c r="B4" s="3"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9</v>
      </c>
      <c r="B1" s="2" t="s">
        <v>1</v>
      </c>
    </row>
    <row r="2" spans="1:2">
      <c r="B2" s="2" t="s">
        <v>2</v>
      </c>
    </row>
    <row r="3" spans="1:2">
      <c r="A3" s="5" t="s">
        <v>276</v>
      </c>
    </row>
    <row r="4" spans="1:2">
      <c r="A4" s="3" t="s">
        <v>340</v>
      </c>
      <c r="B4" s="3"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41"/>
    <col customWidth="1" max="3" min="3" width="49"/>
    <col customWidth="1" max="4" min="4" width="21"/>
    <col customWidth="1" max="5" min="5" width="4"/>
    <col customWidth="1" max="6" min="6" width="21"/>
    <col customWidth="1" max="7" min="7" width="4"/>
  </cols>
  <sheetData>
    <row r="1" spans="1:7">
      <c r="A1" s="1" t="s">
        <v>342</v>
      </c>
      <c r="B1" s="2" t="s">
        <v>343</v>
      </c>
      <c r="C1" s="2" t="s">
        <v>344</v>
      </c>
      <c r="D1" s="2" t="s">
        <v>345</v>
      </c>
      <c r="F1" s="2" t="s">
        <v>346</v>
      </c>
      <c r="G1" s="2" t="s">
        <v>32</v>
      </c>
    </row>
    <row r="2" spans="1:7">
      <c r="A2" s="5" t="s">
        <v>347</v>
      </c>
    </row>
    <row r="3" spans="1:7">
      <c r="A3" s="3" t="s">
        <v>47</v>
      </c>
      <c r="C3" s="6" t="n">
        <v>106437</v>
      </c>
      <c r="F3" s="6" t="n">
        <v>98134</v>
      </c>
    </row>
    <row r="4" spans="1:7">
      <c r="A4" s="3" t="s">
        <v>88</v>
      </c>
      <c r="C4" s="4" t="n">
        <v>204086</v>
      </c>
      <c r="D4" s="6" t="n">
        <v>217352</v>
      </c>
      <c r="E4" s="3" t="s">
        <v>32</v>
      </c>
    </row>
    <row r="5" spans="1:7">
      <c r="A5" s="3" t="s">
        <v>43</v>
      </c>
      <c r="C5" s="6" t="n">
        <v>129536</v>
      </c>
      <c r="F5" s="4" t="n">
        <v>129686</v>
      </c>
    </row>
    <row r="6" spans="1:7">
      <c r="A6" s="3" t="s">
        <v>348</v>
      </c>
      <c r="C6" s="4" t="n">
        <v>2</v>
      </c>
    </row>
    <row r="7" spans="1:7">
      <c r="A7" s="3" t="s">
        <v>349</v>
      </c>
      <c r="C7" s="4" t="n">
        <v>1</v>
      </c>
    </row>
    <row r="8" spans="1:7">
      <c r="A8" s="3" t="s">
        <v>34</v>
      </c>
      <c r="C8" s="6" t="n">
        <v>397518</v>
      </c>
      <c r="D8" s="4" t="n">
        <v>296317</v>
      </c>
      <c r="F8" s="6" t="n">
        <v>356604</v>
      </c>
    </row>
    <row r="9" spans="1:7">
      <c r="A9" s="3" t="s">
        <v>350</v>
      </c>
      <c r="C9" s="4" t="n">
        <v>87700</v>
      </c>
    </row>
    <row r="10" spans="1:7">
      <c r="A10" s="3" t="s">
        <v>351</v>
      </c>
      <c r="C10" s="4" t="n">
        <v>225200</v>
      </c>
    </row>
    <row r="11" spans="1:7">
      <c r="A11" s="3" t="s">
        <v>352</v>
      </c>
      <c r="C11" s="4" t="n">
        <v>177100</v>
      </c>
    </row>
    <row r="12" spans="1:7">
      <c r="A12" s="3" t="s">
        <v>97</v>
      </c>
      <c r="C12" s="6" t="n">
        <v>22384</v>
      </c>
      <c r="D12" s="3" t="s">
        <v>62</v>
      </c>
    </row>
    <row r="13" spans="1:7">
      <c r="A13" s="3" t="s">
        <v>353</v>
      </c>
    </row>
    <row r="14" spans="1:7">
      <c r="A14" s="5" t="s">
        <v>347</v>
      </c>
    </row>
    <row r="15" spans="1:7">
      <c r="A15" s="3" t="s">
        <v>354</v>
      </c>
      <c r="C15" s="3" t="s">
        <v>355</v>
      </c>
    </row>
    <row r="16" spans="1:7">
      <c r="A16" s="3" t="s">
        <v>356</v>
      </c>
    </row>
    <row r="17" spans="1:7">
      <c r="A17" s="5" t="s">
        <v>347</v>
      </c>
    </row>
    <row r="18" spans="1:7">
      <c r="A18" s="3" t="s">
        <v>354</v>
      </c>
      <c r="C18" s="3" t="s">
        <v>357</v>
      </c>
    </row>
    <row r="19" spans="1:7">
      <c r="A19" s="3" t="s">
        <v>353</v>
      </c>
    </row>
    <row r="20" spans="1:7">
      <c r="A20" s="5" t="s">
        <v>347</v>
      </c>
    </row>
    <row r="21" spans="1:7">
      <c r="A21" s="3" t="s">
        <v>358</v>
      </c>
      <c r="C21" s="4" t="n">
        <v>45</v>
      </c>
    </row>
    <row r="22" spans="1:7">
      <c r="A22" s="3" t="s">
        <v>359</v>
      </c>
      <c r="C22" s="4" t="n">
        <v>23</v>
      </c>
    </row>
    <row r="23" spans="1:7">
      <c r="A23" s="3" t="s">
        <v>360</v>
      </c>
      <c r="C23" s="4" t="n">
        <v>221000</v>
      </c>
    </row>
    <row r="24" spans="1:7">
      <c r="A24" s="3" t="s">
        <v>361</v>
      </c>
      <c r="C24" s="4" t="n">
        <v>11350</v>
      </c>
    </row>
    <row r="25" spans="1:7">
      <c r="A25" s="3" t="s">
        <v>362</v>
      </c>
      <c r="C25" s="4" t="n">
        <v>1878400</v>
      </c>
    </row>
    <row r="26" spans="1:7">
      <c r="A26" s="3" t="s">
        <v>363</v>
      </c>
      <c r="C26" s="6" t="n">
        <v>11700</v>
      </c>
    </row>
    <row r="27" spans="1:7">
      <c r="A27" s="3" t="s">
        <v>364</v>
      </c>
      <c r="C27" s="6" t="n">
        <v>60000</v>
      </c>
    </row>
    <row r="28" spans="1:7">
      <c r="A28" s="3" t="s">
        <v>365</v>
      </c>
    </row>
    <row r="29" spans="1:7">
      <c r="A29" s="5" t="s">
        <v>347</v>
      </c>
    </row>
    <row r="30" spans="1:7">
      <c r="A30" s="3" t="s">
        <v>366</v>
      </c>
      <c r="C30" s="4" t="n">
        <v>100</v>
      </c>
    </row>
    <row r="31" spans="1:7">
      <c r="A31" s="3" t="s">
        <v>367</v>
      </c>
      <c r="C31" s="4" t="n">
        <v>25</v>
      </c>
    </row>
    <row r="32" spans="1:7">
      <c r="A32" s="3" t="s">
        <v>97</v>
      </c>
      <c r="C32" s="6" t="n">
        <v>24700</v>
      </c>
    </row>
    <row r="33" spans="1:7">
      <c r="A33" s="3" t="s">
        <v>27</v>
      </c>
    </row>
    <row r="34" spans="1:7">
      <c r="A34" s="5" t="s">
        <v>347</v>
      </c>
    </row>
    <row r="35" spans="1:7">
      <c r="A35" s="3" t="s">
        <v>368</v>
      </c>
      <c r="C35" s="3" t="s">
        <v>369</v>
      </c>
    </row>
    <row r="36" spans="1:7">
      <c r="A36" s="3" t="s">
        <v>370</v>
      </c>
      <c r="C36" s="3" t="s">
        <v>371</v>
      </c>
    </row>
    <row r="37" spans="1:7">
      <c r="A37" s="3" t="s">
        <v>29</v>
      </c>
    </row>
    <row r="38" spans="1:7">
      <c r="A38" s="5" t="s">
        <v>347</v>
      </c>
    </row>
    <row r="39" spans="1:7">
      <c r="A39" s="3" t="s">
        <v>368</v>
      </c>
      <c r="C39" s="3" t="s">
        <v>372</v>
      </c>
    </row>
    <row r="40" spans="1:7">
      <c r="A40" s="3" t="s">
        <v>370</v>
      </c>
      <c r="C40" s="3" t="s">
        <v>373</v>
      </c>
    </row>
    <row r="41" spans="1:7">
      <c r="A41" s="3" t="s">
        <v>374</v>
      </c>
    </row>
    <row r="42" spans="1:7">
      <c r="A42" s="5" t="s">
        <v>347</v>
      </c>
    </row>
    <row r="43" spans="1:7">
      <c r="A43" s="3" t="s">
        <v>375</v>
      </c>
      <c r="C43" s="4" t="n">
        <v>2</v>
      </c>
    </row>
    <row r="44" spans="1:7">
      <c r="A44" s="3" t="s">
        <v>376</v>
      </c>
    </row>
    <row r="45" spans="1:7">
      <c r="A45" s="5" t="s">
        <v>347</v>
      </c>
    </row>
    <row r="46" spans="1:7">
      <c r="A46" s="3" t="s">
        <v>88</v>
      </c>
      <c r="C46" s="6" t="n">
        <v>17446</v>
      </c>
      <c r="D46" s="6" t="n">
        <v>19343</v>
      </c>
    </row>
    <row r="47" spans="1:7">
      <c r="A47" s="3" t="s">
        <v>34</v>
      </c>
      <c r="C47" s="6" t="n">
        <v>3876</v>
      </c>
    </row>
    <row r="48" spans="1:7">
      <c r="A48" s="3" t="s">
        <v>377</v>
      </c>
    </row>
    <row r="49" spans="1:7">
      <c r="A49" s="5" t="s">
        <v>347</v>
      </c>
    </row>
    <row r="50" spans="1:7">
      <c r="A50" s="3" t="s">
        <v>378</v>
      </c>
      <c r="B50" s="6" t="n">
        <v>1900</v>
      </c>
    </row>
    <row r="51" spans="1:7"/>
    <row r="52" spans="1:7">
      <c r="A52" s="3" t="s">
        <v>32</v>
      </c>
      <c r="B52" s="3" t="s">
        <v>74</v>
      </c>
    </row>
  </sheetData>
  <mergeCells count="52">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A51:G51"/>
    <mergeCell ref="B52:G5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41"/>
    <col customWidth="1" max="3" min="3" width="15"/>
    <col customWidth="1" max="4" min="4" width="14"/>
    <col customWidth="1" max="5" min="5" width="4"/>
  </cols>
  <sheetData>
    <row r="1" spans="1:5">
      <c r="A1" s="1" t="s">
        <v>86</v>
      </c>
      <c r="C1" s="2" t="s">
        <v>1</v>
      </c>
    </row>
    <row r="2" spans="1:5">
      <c r="C2" s="2" t="s">
        <v>2</v>
      </c>
      <c r="D2" s="2" t="s">
        <v>87</v>
      </c>
    </row>
    <row r="3" spans="1:5">
      <c r="A3" s="5" t="s">
        <v>88</v>
      </c>
    </row>
    <row r="4" spans="1:5">
      <c r="A4" s="3" t="s">
        <v>89</v>
      </c>
      <c r="C4" s="6" t="n">
        <v>182243</v>
      </c>
      <c r="D4" s="6" t="n">
        <v>193775</v>
      </c>
    </row>
    <row r="5" spans="1:5">
      <c r="A5" s="3" t="s">
        <v>90</v>
      </c>
      <c r="C5" s="4" t="n">
        <v>21316</v>
      </c>
      <c r="D5" s="4" t="n">
        <v>21415</v>
      </c>
      <c r="E5" s="3" t="s">
        <v>32</v>
      </c>
    </row>
    <row r="6" spans="1:5">
      <c r="A6" s="3" t="s">
        <v>91</v>
      </c>
      <c r="C6" s="4" t="n">
        <v>-47</v>
      </c>
      <c r="D6" s="4" t="n">
        <v>1332</v>
      </c>
      <c r="E6" s="3" t="s">
        <v>32</v>
      </c>
    </row>
    <row r="7" spans="1:5">
      <c r="A7" s="3" t="s">
        <v>92</v>
      </c>
      <c r="C7" s="4" t="n">
        <v>574</v>
      </c>
      <c r="D7" s="4" t="n">
        <v>830</v>
      </c>
      <c r="E7" s="3" t="s">
        <v>32</v>
      </c>
    </row>
    <row r="8" spans="1:5">
      <c r="A8" s="3" t="s">
        <v>93</v>
      </c>
      <c r="C8" s="4" t="n">
        <v>204086</v>
      </c>
      <c r="D8" s="4" t="n">
        <v>217352</v>
      </c>
      <c r="E8" s="3" t="s">
        <v>32</v>
      </c>
    </row>
    <row r="9" spans="1:5">
      <c r="A9" s="5" t="s">
        <v>94</v>
      </c>
    </row>
    <row r="10" spans="1:5">
      <c r="A10" s="3" t="s">
        <v>95</v>
      </c>
      <c r="C10" s="4" t="n">
        <v>9833</v>
      </c>
      <c r="D10" s="4" t="n">
        <v>11148</v>
      </c>
      <c r="E10" s="3" t="s">
        <v>32</v>
      </c>
    </row>
    <row r="11" spans="1:5">
      <c r="A11" s="3" t="s">
        <v>96</v>
      </c>
      <c r="C11" s="4" t="n">
        <v>-3512</v>
      </c>
      <c r="D11" s="4" t="n">
        <v>-961</v>
      </c>
      <c r="E11" s="3" t="s">
        <v>32</v>
      </c>
    </row>
    <row r="12" spans="1:5">
      <c r="A12" s="3" t="s">
        <v>97</v>
      </c>
      <c r="C12" s="4" t="n">
        <v>28283</v>
      </c>
      <c r="D12" s="4" t="n">
        <v>618</v>
      </c>
      <c r="E12" s="3" t="s">
        <v>32</v>
      </c>
    </row>
    <row r="13" spans="1:5">
      <c r="A13" s="3" t="s">
        <v>98</v>
      </c>
      <c r="C13" s="4" t="n">
        <v>126853</v>
      </c>
      <c r="D13" s="4" t="n">
        <v>121993</v>
      </c>
      <c r="E13" s="3" t="s">
        <v>32</v>
      </c>
    </row>
    <row r="14" spans="1:5">
      <c r="A14" s="3" t="s">
        <v>99</v>
      </c>
      <c r="C14" s="4" t="n">
        <v>241791</v>
      </c>
      <c r="D14" s="4" t="n">
        <v>211491</v>
      </c>
      <c r="E14" s="3" t="s">
        <v>32</v>
      </c>
    </row>
    <row r="15" spans="1:5">
      <c r="A15" s="3" t="s">
        <v>100</v>
      </c>
      <c r="C15" s="4" t="n">
        <v>551</v>
      </c>
      <c r="D15" s="4" t="n">
        <v>-17</v>
      </c>
      <c r="E15" s="3" t="s">
        <v>32</v>
      </c>
    </row>
    <row r="16" spans="1:5">
      <c r="A16" s="3" t="s">
        <v>101</v>
      </c>
      <c r="C16" s="4" t="n">
        <v>231</v>
      </c>
      <c r="D16" s="4" t="n">
        <v>513</v>
      </c>
      <c r="E16" s="3" t="s">
        <v>32</v>
      </c>
    </row>
    <row r="17" spans="1:5">
      <c r="A17" s="3" t="s">
        <v>102</v>
      </c>
      <c r="C17" s="4" t="n">
        <v>278</v>
      </c>
      <c r="D17" s="4" t="n">
        <v>5</v>
      </c>
      <c r="E17" s="3" t="s">
        <v>32</v>
      </c>
    </row>
    <row r="18" spans="1:5">
      <c r="A18" s="3" t="s">
        <v>103</v>
      </c>
      <c r="C18" s="4" t="n">
        <v>-36645</v>
      </c>
      <c r="D18" s="4" t="n">
        <v>6362</v>
      </c>
      <c r="E18" s="3" t="s">
        <v>32</v>
      </c>
    </row>
    <row r="19" spans="1:5">
      <c r="A19" s="3" t="s">
        <v>104</v>
      </c>
      <c r="C19" s="4" t="n">
        <v>5830</v>
      </c>
      <c r="D19" s="4" t="n">
        <v>-1724</v>
      </c>
      <c r="E19" s="3" t="s">
        <v>32</v>
      </c>
    </row>
    <row r="20" spans="1:5">
      <c r="A20" s="3" t="s">
        <v>105</v>
      </c>
      <c r="C20" s="4" t="n">
        <v>-30815</v>
      </c>
      <c r="D20" s="4" t="n">
        <v>4638</v>
      </c>
      <c r="E20" s="3" t="s">
        <v>32</v>
      </c>
    </row>
    <row r="21" spans="1:5">
      <c r="A21" s="3" t="s">
        <v>106</v>
      </c>
      <c r="C21" s="4" t="n">
        <v>-2505</v>
      </c>
      <c r="D21" s="4" t="n">
        <v>3139</v>
      </c>
      <c r="E21" s="3" t="s">
        <v>32</v>
      </c>
    </row>
    <row r="22" spans="1:5">
      <c r="A22" s="3" t="s">
        <v>107</v>
      </c>
      <c r="C22" s="6" t="n">
        <v>-28310</v>
      </c>
      <c r="D22" s="6" t="n">
        <v>1499</v>
      </c>
      <c r="E22" s="3" t="s">
        <v>32</v>
      </c>
    </row>
    <row r="23" spans="1:5">
      <c r="A23" s="3" t="s">
        <v>108</v>
      </c>
      <c r="C23" s="7" t="n">
        <v>-0.31</v>
      </c>
      <c r="D23" s="7" t="n">
        <v>0.02</v>
      </c>
      <c r="E23" s="3" t="s">
        <v>32</v>
      </c>
    </row>
    <row r="24" spans="1:5">
      <c r="A24" s="3" t="s">
        <v>109</v>
      </c>
      <c r="C24" s="7" t="n">
        <v>-0.31</v>
      </c>
      <c r="D24" s="7" t="n">
        <v>0.02</v>
      </c>
      <c r="E24" s="3" t="s">
        <v>32</v>
      </c>
    </row>
    <row r="25" spans="1:5">
      <c r="A25" s="3" t="s">
        <v>110</v>
      </c>
      <c r="C25" s="4" t="n">
        <v>91488</v>
      </c>
      <c r="D25" s="4" t="n">
        <v>93220</v>
      </c>
      <c r="E25" s="3" t="s">
        <v>32</v>
      </c>
    </row>
    <row r="26" spans="1:5">
      <c r="A26" s="3" t="s">
        <v>111</v>
      </c>
      <c r="C26" s="4" t="n">
        <v>91488</v>
      </c>
      <c r="D26" s="4" t="n">
        <v>94487</v>
      </c>
      <c r="E26" s="3" t="s">
        <v>32</v>
      </c>
    </row>
    <row r="27" spans="1:5">
      <c r="A27" s="5" t="s">
        <v>112</v>
      </c>
    </row>
    <row r="28" spans="1:5">
      <c r="A28" s="3" t="s">
        <v>113</v>
      </c>
      <c r="C28" s="6" t="n">
        <v>-37</v>
      </c>
      <c r="D28" s="6" t="n">
        <v>28</v>
      </c>
      <c r="E28" s="3" t="s">
        <v>32</v>
      </c>
    </row>
    <row r="29" spans="1:5">
      <c r="A29" s="3" t="s">
        <v>114</v>
      </c>
      <c r="C29" s="4" t="n">
        <v>-550</v>
      </c>
      <c r="D29" s="4" t="n">
        <v>101</v>
      </c>
      <c r="E29" s="3" t="s">
        <v>32</v>
      </c>
    </row>
    <row r="30" spans="1:5">
      <c r="A30" s="3" t="s">
        <v>115</v>
      </c>
      <c r="C30" s="4" t="n">
        <v>-587</v>
      </c>
      <c r="D30" s="4" t="n">
        <v>129</v>
      </c>
      <c r="E30" s="3" t="s">
        <v>32</v>
      </c>
    </row>
    <row r="31" spans="1:5">
      <c r="A31" s="3" t="s">
        <v>116</v>
      </c>
      <c r="C31" s="4" t="n">
        <v>-31402</v>
      </c>
      <c r="D31" s="4" t="n">
        <v>4767</v>
      </c>
      <c r="E31" s="3" t="s">
        <v>32</v>
      </c>
    </row>
    <row r="32" spans="1:5">
      <c r="A32" s="3" t="s">
        <v>117</v>
      </c>
      <c r="C32" s="4" t="n">
        <v>-2505</v>
      </c>
      <c r="D32" s="4" t="n">
        <v>3139</v>
      </c>
      <c r="E32" s="3" t="s">
        <v>32</v>
      </c>
    </row>
    <row r="33" spans="1:5">
      <c r="A33" s="3" t="s">
        <v>118</v>
      </c>
      <c r="C33" s="4" t="n">
        <v>-28897</v>
      </c>
      <c r="D33" s="6" t="n">
        <v>1628</v>
      </c>
      <c r="E33" s="3" t="s">
        <v>32</v>
      </c>
    </row>
    <row r="34" spans="1:5">
      <c r="A34" s="3" t="s">
        <v>27</v>
      </c>
    </row>
    <row r="35" spans="1:5">
      <c r="A35" s="5" t="s">
        <v>94</v>
      </c>
    </row>
    <row r="36" spans="1:5">
      <c r="A36" s="3" t="s">
        <v>119</v>
      </c>
      <c r="B36" s="3" t="s">
        <v>32</v>
      </c>
      <c r="D36" s="8" t="n">
        <v>0.0125</v>
      </c>
    </row>
    <row r="37" spans="1:5">
      <c r="A37" s="3" t="s">
        <v>29</v>
      </c>
    </row>
    <row r="38" spans="1:5">
      <c r="A38" s="5" t="s">
        <v>94</v>
      </c>
    </row>
    <row r="39" spans="1:5">
      <c r="A39" s="3" t="s">
        <v>119</v>
      </c>
      <c r="B39" s="3" t="s">
        <v>32</v>
      </c>
      <c r="D39" s="8" t="n">
        <v>0.0125</v>
      </c>
    </row>
    <row r="40" spans="1:5">
      <c r="A40" s="3" t="s">
        <v>120</v>
      </c>
    </row>
    <row r="41" spans="1:5">
      <c r="A41" s="5" t="s">
        <v>88</v>
      </c>
    </row>
    <row r="42" spans="1:5">
      <c r="A42" s="3" t="s">
        <v>89</v>
      </c>
      <c r="C42" s="4" t="n">
        <v>45128</v>
      </c>
      <c r="D42" s="6" t="n">
        <v>51731</v>
      </c>
      <c r="E42" s="3" t="s">
        <v>32</v>
      </c>
    </row>
    <row r="43" spans="1:5">
      <c r="A43" s="5" t="s">
        <v>94</v>
      </c>
    </row>
    <row r="44" spans="1:5">
      <c r="A44" s="3" t="s">
        <v>121</v>
      </c>
      <c r="C44" s="4" t="n">
        <v>4099</v>
      </c>
      <c r="D44" s="4" t="n">
        <v>3848</v>
      </c>
      <c r="E44" s="3" t="s">
        <v>32</v>
      </c>
    </row>
    <row r="45" spans="1:5">
      <c r="A45" s="3" t="s">
        <v>122</v>
      </c>
    </row>
    <row r="46" spans="1:5">
      <c r="A46" s="5" t="s">
        <v>88</v>
      </c>
    </row>
    <row r="47" spans="1:5">
      <c r="A47" s="3" t="s">
        <v>89</v>
      </c>
      <c r="C47" s="4" t="n">
        <v>41365</v>
      </c>
      <c r="D47" s="4" t="n">
        <v>45212</v>
      </c>
      <c r="E47" s="3" t="s">
        <v>32</v>
      </c>
    </row>
    <row r="48" spans="1:5">
      <c r="A48" s="3" t="s">
        <v>123</v>
      </c>
    </row>
    <row r="49" spans="1:5">
      <c r="A49" s="5" t="s">
        <v>88</v>
      </c>
    </row>
    <row r="50" spans="1:5">
      <c r="A50" s="3" t="s">
        <v>89</v>
      </c>
      <c r="C50" s="4" t="n">
        <v>29314</v>
      </c>
      <c r="D50" s="4" t="n">
        <v>29568</v>
      </c>
      <c r="E50" s="3" t="s">
        <v>32</v>
      </c>
    </row>
    <row r="51" spans="1:5">
      <c r="A51" s="5" t="s">
        <v>94</v>
      </c>
    </row>
    <row r="52" spans="1:5">
      <c r="A52" s="3" t="s">
        <v>121</v>
      </c>
      <c r="C52" s="4" t="n">
        <v>22711</v>
      </c>
      <c r="D52" s="4" t="n">
        <v>22868</v>
      </c>
      <c r="E52" s="3" t="s">
        <v>32</v>
      </c>
    </row>
    <row r="53" spans="1:5">
      <c r="A53" s="3" t="s">
        <v>124</v>
      </c>
    </row>
    <row r="54" spans="1:5">
      <c r="A54" s="5" t="s">
        <v>88</v>
      </c>
    </row>
    <row r="55" spans="1:5">
      <c r="A55" s="3" t="s">
        <v>89</v>
      </c>
      <c r="C55" s="4" t="n">
        <v>19120</v>
      </c>
      <c r="D55" s="4" t="n">
        <v>17044</v>
      </c>
      <c r="E55" s="3" t="s">
        <v>32</v>
      </c>
    </row>
    <row r="56" spans="1:5">
      <c r="A56" s="3" t="s">
        <v>90</v>
      </c>
      <c r="C56" s="4" t="n">
        <v>21316</v>
      </c>
      <c r="D56" s="4" t="n">
        <v>21415</v>
      </c>
    </row>
    <row r="57" spans="1:5">
      <c r="A57" s="5" t="s">
        <v>94</v>
      </c>
    </row>
    <row r="58" spans="1:5">
      <c r="A58" s="3" t="s">
        <v>121</v>
      </c>
      <c r="C58" s="4" t="n">
        <v>19120</v>
      </c>
      <c r="D58" s="4" t="n">
        <v>17044</v>
      </c>
      <c r="E58" s="3" t="s">
        <v>32</v>
      </c>
    </row>
    <row r="59" spans="1:5">
      <c r="A59" s="3" t="s">
        <v>125</v>
      </c>
    </row>
    <row r="60" spans="1:5">
      <c r="A60" s="5" t="s">
        <v>88</v>
      </c>
    </row>
    <row r="61" spans="1:5">
      <c r="A61" s="3" t="s">
        <v>89</v>
      </c>
      <c r="C61" s="4" t="n">
        <v>40877</v>
      </c>
      <c r="D61" s="4" t="n">
        <v>45984</v>
      </c>
      <c r="E61" s="3" t="s">
        <v>32</v>
      </c>
    </row>
    <row r="62" spans="1:5">
      <c r="A62" s="3" t="s">
        <v>91</v>
      </c>
      <c r="C62" s="4" t="n">
        <v>-47</v>
      </c>
      <c r="D62" s="4" t="n">
        <v>1332</v>
      </c>
    </row>
    <row r="63" spans="1:5">
      <c r="A63" s="5" t="s">
        <v>94</v>
      </c>
    </row>
    <row r="64" spans="1:5">
      <c r="A64" s="3" t="s">
        <v>121</v>
      </c>
      <c r="C64" s="4" t="n">
        <v>29772</v>
      </c>
      <c r="D64" s="4" t="n">
        <v>32290</v>
      </c>
      <c r="E64" s="3" t="s">
        <v>32</v>
      </c>
    </row>
    <row r="65" spans="1:5">
      <c r="A65" s="3" t="s">
        <v>126</v>
      </c>
    </row>
    <row r="66" spans="1:5">
      <c r="A66" s="5" t="s">
        <v>88</v>
      </c>
    </row>
    <row r="67" spans="1:5">
      <c r="A67" s="3" t="s">
        <v>89</v>
      </c>
      <c r="C67" s="4" t="n">
        <v>6439</v>
      </c>
      <c r="D67" s="4" t="n">
        <v>4236</v>
      </c>
      <c r="E67" s="3" t="s">
        <v>32</v>
      </c>
    </row>
    <row r="68" spans="1:5">
      <c r="A68" s="3" t="s">
        <v>92</v>
      </c>
      <c r="C68" s="4" t="n">
        <v>574</v>
      </c>
      <c r="D68" s="4" t="n">
        <v>830</v>
      </c>
    </row>
    <row r="69" spans="1:5">
      <c r="A69" s="5" t="s">
        <v>94</v>
      </c>
    </row>
    <row r="70" spans="1:5">
      <c r="A70" s="3" t="s">
        <v>121</v>
      </c>
      <c r="C70" s="4" t="n">
        <v>4632</v>
      </c>
      <c r="D70" s="4" t="n">
        <v>2643</v>
      </c>
      <c r="E70" s="3" t="s">
        <v>32</v>
      </c>
    </row>
    <row r="71" spans="1:5">
      <c r="A71" s="3" t="s">
        <v>127</v>
      </c>
    </row>
    <row r="72" spans="1:5">
      <c r="A72" s="5" t="s">
        <v>88</v>
      </c>
    </row>
    <row r="73" spans="1:5">
      <c r="A73" s="3" t="s">
        <v>89</v>
      </c>
      <c r="C73" s="6" t="n">
        <v>1562</v>
      </c>
      <c r="D73" s="6" t="n">
        <v>1404</v>
      </c>
    </row>
    <row r="74" spans="1:5"/>
    <row r="75" spans="1:5">
      <c r="A75" s="3" t="s">
        <v>32</v>
      </c>
      <c r="B75" s="3" t="s">
        <v>74</v>
      </c>
    </row>
  </sheetData>
  <mergeCells count="5">
    <mergeCell ref="A1:B2"/>
    <mergeCell ref="C1:E1"/>
    <mergeCell ref="D2:E2"/>
    <mergeCell ref="A74:D74"/>
    <mergeCell ref="B75:D7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87</v>
      </c>
    </row>
    <row r="3" spans="1:3">
      <c r="A3" s="3" t="s">
        <v>380</v>
      </c>
    </row>
    <row r="4" spans="1:3">
      <c r="A4" s="5" t="s">
        <v>381</v>
      </c>
    </row>
    <row r="5" spans="1:3">
      <c r="A5" s="3" t="s">
        <v>382</v>
      </c>
      <c r="B5" s="9" t="n">
        <v>4.3</v>
      </c>
      <c r="C5" s="9" t="n">
        <v>2.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s>
  <sheetData>
    <row r="1" spans="1:5">
      <c r="A1" s="1" t="s">
        <v>383</v>
      </c>
      <c r="B1" s="2" t="s">
        <v>2</v>
      </c>
      <c r="C1" s="2" t="s">
        <v>31</v>
      </c>
      <c r="E1" s="2" t="s">
        <v>87</v>
      </c>
    </row>
    <row r="2" spans="1:5">
      <c r="A2" s="5" t="s">
        <v>381</v>
      </c>
    </row>
    <row r="3" spans="1:5">
      <c r="A3" s="3" t="s">
        <v>76</v>
      </c>
      <c r="B3" s="6" t="n">
        <v>34719</v>
      </c>
      <c r="C3" s="6" t="n">
        <v>50266</v>
      </c>
      <c r="D3" s="3" t="s">
        <v>32</v>
      </c>
      <c r="E3" s="6" t="n">
        <v>45357</v>
      </c>
    </row>
    <row r="4" spans="1:5">
      <c r="A4" s="3" t="s">
        <v>384</v>
      </c>
      <c r="B4" s="4" t="n">
        <v>429993</v>
      </c>
      <c r="C4" s="4" t="n">
        <v>448568</v>
      </c>
      <c r="D4" s="3" t="s">
        <v>32</v>
      </c>
    </row>
    <row r="5" spans="1:5">
      <c r="A5" s="3" t="s">
        <v>385</v>
      </c>
      <c r="B5" s="4" t="n">
        <v>339224</v>
      </c>
      <c r="C5" s="4" t="n">
        <v>334246</v>
      </c>
      <c r="D5" s="3" t="s">
        <v>32</v>
      </c>
    </row>
    <row r="6" spans="1:5">
      <c r="A6" s="3" t="s">
        <v>380</v>
      </c>
    </row>
    <row r="7" spans="1:5">
      <c r="A7" s="5" t="s">
        <v>381</v>
      </c>
    </row>
    <row r="8" spans="1:5">
      <c r="A8" s="3" t="s">
        <v>76</v>
      </c>
      <c r="B8" s="4" t="n">
        <v>17456</v>
      </c>
      <c r="C8" s="4" t="n">
        <v>22534</v>
      </c>
    </row>
    <row r="9" spans="1:5">
      <c r="A9" s="3" t="s">
        <v>384</v>
      </c>
      <c r="B9" s="4" t="n">
        <v>288435</v>
      </c>
      <c r="C9" s="4" t="n">
        <v>292590</v>
      </c>
    </row>
    <row r="10" spans="1:5">
      <c r="A10" s="3" t="s">
        <v>385</v>
      </c>
      <c r="B10" s="6" t="n">
        <v>339224</v>
      </c>
      <c r="C10" s="6" t="n">
        <v>334246</v>
      </c>
    </row>
    <row r="11" spans="1:5"/>
    <row r="12" spans="1:5">
      <c r="A12" s="3" t="s">
        <v>32</v>
      </c>
      <c r="B12" s="3" t="s">
        <v>74</v>
      </c>
    </row>
  </sheetData>
  <mergeCells count="3">
    <mergeCell ref="C1:D1"/>
    <mergeCell ref="A11:E11"/>
    <mergeCell ref="B12:E1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86</v>
      </c>
      <c r="B1" s="2" t="s">
        <v>1</v>
      </c>
    </row>
    <row r="2" spans="1:3">
      <c r="B2" s="2" t="s">
        <v>2</v>
      </c>
      <c r="C2" s="2" t="s">
        <v>31</v>
      </c>
    </row>
    <row r="3" spans="1:3">
      <c r="A3" s="5" t="s">
        <v>387</v>
      </c>
    </row>
    <row r="4" spans="1:3">
      <c r="A4" s="3" t="s">
        <v>388</v>
      </c>
      <c r="B4" s="6" t="n">
        <v>5200</v>
      </c>
      <c r="C4" s="6" t="n">
        <v>5300</v>
      </c>
    </row>
    <row r="5" spans="1:3">
      <c r="A5" s="3" t="s">
        <v>389</v>
      </c>
    </row>
    <row r="6" spans="1:3">
      <c r="A6" s="5" t="s">
        <v>387</v>
      </c>
    </row>
    <row r="7" spans="1:3">
      <c r="A7" s="3" t="s">
        <v>390</v>
      </c>
      <c r="B7" s="3" t="s">
        <v>391</v>
      </c>
      <c r="C7" s="3" t="s">
        <v>392</v>
      </c>
    </row>
    <row r="8" spans="1:3">
      <c r="A8" s="3" t="s">
        <v>380</v>
      </c>
    </row>
    <row r="9" spans="1:3">
      <c r="A9" s="5" t="s">
        <v>387</v>
      </c>
    </row>
    <row r="10" spans="1:3">
      <c r="A10" s="3" t="s">
        <v>393</v>
      </c>
      <c r="B10" s="6" t="n">
        <v>12000</v>
      </c>
    </row>
    <row r="11" spans="1:3">
      <c r="A11" s="3" t="s">
        <v>394</v>
      </c>
      <c r="B11" s="6" t="n">
        <v>18012</v>
      </c>
      <c r="C11" s="6" t="n">
        <v>192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395</v>
      </c>
      <c r="B1" s="2" t="s">
        <v>2</v>
      </c>
      <c r="C1" s="2" t="s">
        <v>31</v>
      </c>
    </row>
    <row r="2" spans="1:4">
      <c r="A2" s="5" t="s">
        <v>387</v>
      </c>
    </row>
    <row r="3" spans="1:4">
      <c r="A3" s="3" t="s">
        <v>396</v>
      </c>
      <c r="B3" s="6" t="n">
        <v>585159</v>
      </c>
      <c r="C3" s="6" t="n">
        <v>589198</v>
      </c>
      <c r="D3" s="3" t="s">
        <v>32</v>
      </c>
    </row>
    <row r="4" spans="1:4">
      <c r="A4" s="3" t="s">
        <v>38</v>
      </c>
      <c r="B4" s="6" t="n">
        <v>429993</v>
      </c>
      <c r="C4" s="6" t="n">
        <v>448568</v>
      </c>
      <c r="D4" s="3" t="s">
        <v>32</v>
      </c>
    </row>
    <row r="5" spans="1:4">
      <c r="A5" s="3" t="s">
        <v>397</v>
      </c>
      <c r="B5" s="3" t="s">
        <v>398</v>
      </c>
      <c r="C5" s="3" t="s">
        <v>399</v>
      </c>
    </row>
    <row r="6" spans="1:4">
      <c r="A6" s="3" t="s">
        <v>400</v>
      </c>
    </row>
    <row r="7" spans="1:4">
      <c r="A7" s="5" t="s">
        <v>387</v>
      </c>
    </row>
    <row r="8" spans="1:4">
      <c r="A8" s="3" t="s">
        <v>396</v>
      </c>
      <c r="B8" s="6" t="n">
        <v>190051</v>
      </c>
      <c r="C8" s="6" t="n">
        <v>203872</v>
      </c>
    </row>
    <row r="9" spans="1:4">
      <c r="A9" s="3" t="s">
        <v>401</v>
      </c>
      <c r="B9" s="4" t="n">
        <v>-48493</v>
      </c>
      <c r="C9" s="4" t="n">
        <v>-47894</v>
      </c>
    </row>
    <row r="10" spans="1:4">
      <c r="A10" s="3" t="s">
        <v>402</v>
      </c>
    </row>
    <row r="11" spans="1:4">
      <c r="A11" s="5" t="s">
        <v>387</v>
      </c>
    </row>
    <row r="12" spans="1:4">
      <c r="A12" s="3" t="s">
        <v>396</v>
      </c>
      <c r="B12" s="4" t="n">
        <v>395108</v>
      </c>
      <c r="C12" s="4" t="n">
        <v>385326</v>
      </c>
    </row>
    <row r="13" spans="1:4">
      <c r="A13" s="3" t="s">
        <v>401</v>
      </c>
      <c r="B13" s="6" t="n">
        <v>-106673</v>
      </c>
      <c r="C13" s="6" t="n">
        <v>-92736</v>
      </c>
    </row>
    <row r="14" spans="1:4"/>
    <row r="15" spans="1:4">
      <c r="A15" s="3" t="s">
        <v>32</v>
      </c>
      <c r="B15" s="3" t="s">
        <v>74</v>
      </c>
    </row>
  </sheetData>
  <mergeCells count="3">
    <mergeCell ref="C1:D1"/>
    <mergeCell ref="A14:D14"/>
    <mergeCell ref="B15:D1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41"/>
    <col customWidth="1" max="3" min="3" width="15"/>
    <col customWidth="1" max="4" min="4" width="14"/>
  </cols>
  <sheetData>
    <row r="1" spans="1:4">
      <c r="A1" s="1" t="s">
        <v>403</v>
      </c>
      <c r="C1" s="2" t="s">
        <v>1</v>
      </c>
    </row>
    <row r="2" spans="1:4">
      <c r="C2" s="2" t="s">
        <v>2</v>
      </c>
      <c r="D2" s="2" t="s">
        <v>87</v>
      </c>
    </row>
    <row r="3" spans="1:4">
      <c r="A3" s="5" t="s">
        <v>404</v>
      </c>
    </row>
    <row r="4" spans="1:4">
      <c r="A4" s="3" t="s">
        <v>405</v>
      </c>
      <c r="B4" s="3" t="s">
        <v>32</v>
      </c>
      <c r="C4" s="6" t="n">
        <v>140630</v>
      </c>
    </row>
    <row r="5" spans="1:4">
      <c r="A5" s="3" t="s">
        <v>406</v>
      </c>
      <c r="C5" s="4" t="n">
        <v>-3512</v>
      </c>
      <c r="D5" s="6" t="n">
        <v>-961</v>
      </c>
    </row>
    <row r="6" spans="1:4">
      <c r="A6" s="3" t="s">
        <v>407</v>
      </c>
      <c r="C6" s="4" t="n">
        <v>155166</v>
      </c>
    </row>
    <row r="7" spans="1:4">
      <c r="A7" s="3" t="s">
        <v>380</v>
      </c>
    </row>
    <row r="8" spans="1:4">
      <c r="A8" s="5" t="s">
        <v>404</v>
      </c>
    </row>
    <row r="9" spans="1:4">
      <c r="A9" s="3" t="s">
        <v>405</v>
      </c>
      <c r="C9" s="4" t="n">
        <v>140630</v>
      </c>
      <c r="D9" s="4" t="n">
        <v>134133</v>
      </c>
    </row>
    <row r="10" spans="1:4">
      <c r="A10" s="3" t="s">
        <v>406</v>
      </c>
      <c r="C10" s="4" t="n">
        <v>30353</v>
      </c>
      <c r="D10" s="4" t="n">
        <v>11153</v>
      </c>
    </row>
    <row r="11" spans="1:4">
      <c r="A11" s="3" t="s">
        <v>408</v>
      </c>
      <c r="C11" s="4" t="n">
        <v>-15817</v>
      </c>
      <c r="D11" s="4" t="n">
        <v>-8460</v>
      </c>
    </row>
    <row r="12" spans="1:4">
      <c r="A12" s="3" t="s">
        <v>407</v>
      </c>
      <c r="C12" s="6" t="n">
        <v>155166</v>
      </c>
      <c r="D12" s="6" t="n">
        <v>136826</v>
      </c>
    </row>
    <row r="13" spans="1:4"/>
    <row r="14" spans="1:4">
      <c r="A14" s="3" t="s">
        <v>32</v>
      </c>
      <c r="B14" s="3" t="s">
        <v>74</v>
      </c>
    </row>
  </sheetData>
  <mergeCells count="4">
    <mergeCell ref="A1:B2"/>
    <mergeCell ref="C1:D1"/>
    <mergeCell ref="A13:C13"/>
    <mergeCell ref="B14:C1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09</v>
      </c>
      <c r="C1" s="2" t="s">
        <v>2</v>
      </c>
      <c r="D1" s="2" t="s">
        <v>31</v>
      </c>
      <c r="E1" s="2" t="s">
        <v>32</v>
      </c>
    </row>
    <row r="2" spans="1:5">
      <c r="A2" s="3" t="s">
        <v>24</v>
      </c>
      <c r="C2" s="6" t="n">
        <v>43873</v>
      </c>
    </row>
    <row r="3" spans="1:5">
      <c r="A3" s="3" t="s">
        <v>410</v>
      </c>
      <c r="C3" s="4" t="n">
        <v>166924</v>
      </c>
    </row>
    <row r="4" spans="1:5">
      <c r="A4" s="3" t="s">
        <v>411</v>
      </c>
      <c r="C4" s="4" t="n">
        <v>120096</v>
      </c>
    </row>
    <row r="5" spans="1:5">
      <c r="A5" s="3" t="s">
        <v>412</v>
      </c>
      <c r="C5" s="4" t="n">
        <v>82664</v>
      </c>
    </row>
    <row r="6" spans="1:5">
      <c r="A6" s="3" t="s">
        <v>413</v>
      </c>
      <c r="C6" s="4" t="n">
        <v>68331</v>
      </c>
    </row>
    <row r="7" spans="1:5">
      <c r="A7" s="3" t="s">
        <v>414</v>
      </c>
      <c r="C7" s="4" t="n">
        <v>103271</v>
      </c>
    </row>
    <row r="8" spans="1:5">
      <c r="A8" s="3" t="s">
        <v>154</v>
      </c>
      <c r="C8" s="4" t="n">
        <v>585159</v>
      </c>
      <c r="D8" s="6" t="n">
        <v>589198</v>
      </c>
    </row>
    <row r="9" spans="1:5">
      <c r="A9" s="3" t="s">
        <v>415</v>
      </c>
    </row>
    <row r="10" spans="1:5">
      <c r="A10" s="3" t="s">
        <v>24</v>
      </c>
      <c r="C10" s="4" t="n">
        <v>43810</v>
      </c>
    </row>
    <row r="11" spans="1:5">
      <c r="A11" s="3" t="s">
        <v>410</v>
      </c>
      <c r="C11" s="4" t="n">
        <v>162227</v>
      </c>
    </row>
    <row r="12" spans="1:5">
      <c r="A12" s="3" t="s">
        <v>411</v>
      </c>
      <c r="C12" s="4" t="n">
        <v>113764</v>
      </c>
    </row>
    <row r="13" spans="1:5">
      <c r="A13" s="3" t="s">
        <v>412</v>
      </c>
      <c r="C13" s="4" t="n">
        <v>77586</v>
      </c>
    </row>
    <row r="14" spans="1:5">
      <c r="A14" s="3" t="s">
        <v>413</v>
      </c>
      <c r="C14" s="4" t="n">
        <v>64054</v>
      </c>
    </row>
    <row r="15" spans="1:5">
      <c r="A15" s="3" t="s">
        <v>414</v>
      </c>
      <c r="C15" s="4" t="n">
        <v>95334</v>
      </c>
    </row>
    <row r="16" spans="1:5">
      <c r="A16" s="3" t="s">
        <v>154</v>
      </c>
      <c r="C16" s="4" t="n">
        <v>556775</v>
      </c>
    </row>
    <row r="17" spans="1:5">
      <c r="A17" s="3" t="s">
        <v>416</v>
      </c>
    </row>
    <row r="18" spans="1:5">
      <c r="A18" s="3" t="s">
        <v>24</v>
      </c>
      <c r="C18" s="4" t="n">
        <v>63</v>
      </c>
    </row>
    <row r="19" spans="1:5">
      <c r="A19" s="3" t="s">
        <v>410</v>
      </c>
      <c r="C19" s="4" t="n">
        <v>1196</v>
      </c>
    </row>
    <row r="20" spans="1:5">
      <c r="A20" s="3" t="s">
        <v>411</v>
      </c>
      <c r="C20" s="4" t="n">
        <v>1190</v>
      </c>
    </row>
    <row r="21" spans="1:5">
      <c r="A21" s="3" t="s">
        <v>412</v>
      </c>
      <c r="C21" s="4" t="n">
        <v>1073</v>
      </c>
    </row>
    <row r="22" spans="1:5">
      <c r="A22" s="3" t="s">
        <v>413</v>
      </c>
      <c r="C22" s="4" t="n">
        <v>708</v>
      </c>
    </row>
    <row r="23" spans="1:5">
      <c r="A23" s="3" t="s">
        <v>414</v>
      </c>
      <c r="C23" s="4" t="n">
        <v>1192</v>
      </c>
    </row>
    <row r="24" spans="1:5">
      <c r="A24" s="3" t="s">
        <v>154</v>
      </c>
      <c r="C24" s="4" t="n">
        <v>5422</v>
      </c>
    </row>
    <row r="25" spans="1:5">
      <c r="A25" s="3" t="s">
        <v>417</v>
      </c>
    </row>
    <row r="26" spans="1:5">
      <c r="A26" s="3" t="s">
        <v>410</v>
      </c>
      <c r="C26" s="4" t="n">
        <v>1333</v>
      </c>
    </row>
    <row r="27" spans="1:5">
      <c r="A27" s="3" t="s">
        <v>411</v>
      </c>
      <c r="C27" s="4" t="n">
        <v>1319</v>
      </c>
    </row>
    <row r="28" spans="1:5">
      <c r="A28" s="3" t="s">
        <v>412</v>
      </c>
      <c r="C28" s="4" t="n">
        <v>852</v>
      </c>
    </row>
    <row r="29" spans="1:5">
      <c r="A29" s="3" t="s">
        <v>413</v>
      </c>
      <c r="C29" s="4" t="n">
        <v>541</v>
      </c>
    </row>
    <row r="30" spans="1:5">
      <c r="A30" s="3" t="s">
        <v>414</v>
      </c>
      <c r="C30" s="4" t="n">
        <v>905</v>
      </c>
    </row>
    <row r="31" spans="1:5">
      <c r="A31" s="3" t="s">
        <v>154</v>
      </c>
      <c r="C31" s="4" t="n">
        <v>4950</v>
      </c>
    </row>
    <row r="32" spans="1:5">
      <c r="A32" s="3" t="s">
        <v>418</v>
      </c>
    </row>
    <row r="33" spans="1:5">
      <c r="A33" s="3" t="s">
        <v>410</v>
      </c>
      <c r="B33" s="3" t="s">
        <v>419</v>
      </c>
      <c r="C33" s="4" t="n">
        <v>2168</v>
      </c>
    </row>
    <row r="34" spans="1:5">
      <c r="A34" s="3" t="s">
        <v>411</v>
      </c>
      <c r="B34" s="3" t="s">
        <v>419</v>
      </c>
      <c r="C34" s="4" t="n">
        <v>3823</v>
      </c>
    </row>
    <row r="35" spans="1:5">
      <c r="A35" s="3" t="s">
        <v>412</v>
      </c>
      <c r="B35" s="3" t="s">
        <v>419</v>
      </c>
      <c r="C35" s="4" t="n">
        <v>3153</v>
      </c>
    </row>
    <row r="36" spans="1:5">
      <c r="A36" s="3" t="s">
        <v>413</v>
      </c>
      <c r="B36" s="3" t="s">
        <v>419</v>
      </c>
      <c r="C36" s="4" t="n">
        <v>3028</v>
      </c>
    </row>
    <row r="37" spans="1:5">
      <c r="A37" s="3" t="s">
        <v>414</v>
      </c>
      <c r="B37" s="3" t="s">
        <v>419</v>
      </c>
      <c r="C37" s="4" t="n">
        <v>5840</v>
      </c>
    </row>
    <row r="38" spans="1:5">
      <c r="A38" s="3" t="s">
        <v>154</v>
      </c>
      <c r="B38" s="3" t="s">
        <v>419</v>
      </c>
      <c r="C38" s="4" t="n">
        <v>18012</v>
      </c>
    </row>
    <row r="39" spans="1:5">
      <c r="A39" s="3" t="s">
        <v>420</v>
      </c>
    </row>
    <row r="40" spans="1:5">
      <c r="A40" s="3" t="s">
        <v>410</v>
      </c>
      <c r="C40" s="4" t="n">
        <v>2703</v>
      </c>
    </row>
    <row r="41" spans="1:5">
      <c r="A41" s="3" t="s">
        <v>411</v>
      </c>
      <c r="C41" s="4" t="n">
        <v>4174</v>
      </c>
    </row>
    <row r="42" spans="1:5">
      <c r="A42" s="3" t="s">
        <v>412</v>
      </c>
      <c r="C42" s="4" t="n">
        <v>2773</v>
      </c>
    </row>
    <row r="43" spans="1:5">
      <c r="A43" s="3" t="s">
        <v>413</v>
      </c>
      <c r="C43" s="4" t="n">
        <v>2269</v>
      </c>
    </row>
    <row r="44" spans="1:5">
      <c r="A44" s="3" t="s">
        <v>414</v>
      </c>
      <c r="C44" s="4" t="n">
        <v>3898</v>
      </c>
    </row>
    <row r="45" spans="1:5">
      <c r="A45" s="3" t="s">
        <v>154</v>
      </c>
      <c r="C45" s="4" t="n">
        <v>15817</v>
      </c>
    </row>
    <row r="46" spans="1:5">
      <c r="A46" s="3" t="s">
        <v>421</v>
      </c>
    </row>
    <row r="47" spans="1:5">
      <c r="A47" s="3" t="s">
        <v>24</v>
      </c>
      <c r="C47" s="4" t="n">
        <v>9674</v>
      </c>
    </row>
    <row r="48" spans="1:5">
      <c r="A48" s="3" t="s">
        <v>410</v>
      </c>
      <c r="C48" s="4" t="n">
        <v>48428</v>
      </c>
    </row>
    <row r="49" spans="1:5">
      <c r="A49" s="3" t="s">
        <v>411</v>
      </c>
      <c r="C49" s="4" t="n">
        <v>34740</v>
      </c>
    </row>
    <row r="50" spans="1:5">
      <c r="A50" s="3" t="s">
        <v>412</v>
      </c>
      <c r="C50" s="4" t="n">
        <v>21760</v>
      </c>
    </row>
    <row r="51" spans="1:5">
      <c r="A51" s="3" t="s">
        <v>413</v>
      </c>
      <c r="C51" s="4" t="n">
        <v>19057</v>
      </c>
    </row>
    <row r="52" spans="1:5">
      <c r="A52" s="3" t="s">
        <v>414</v>
      </c>
      <c r="C52" s="4" t="n">
        <v>21507</v>
      </c>
    </row>
    <row r="53" spans="1:5">
      <c r="A53" s="3" t="s">
        <v>154</v>
      </c>
      <c r="C53" s="4" t="n">
        <v>155166</v>
      </c>
    </row>
    <row r="54" spans="1:5">
      <c r="A54" s="3" t="s">
        <v>422</v>
      </c>
    </row>
    <row r="55" spans="1:5">
      <c r="A55" s="3" t="s">
        <v>24</v>
      </c>
      <c r="C55" s="4" t="n">
        <v>29174</v>
      </c>
    </row>
    <row r="56" spans="1:5">
      <c r="A56" s="3" t="s">
        <v>410</v>
      </c>
      <c r="C56" s="4" t="n">
        <v>107298</v>
      </c>
    </row>
    <row r="57" spans="1:5">
      <c r="A57" s="3" t="s">
        <v>411</v>
      </c>
      <c r="C57" s="4" t="n">
        <v>70649</v>
      </c>
    </row>
    <row r="58" spans="1:5">
      <c r="A58" s="3" t="s">
        <v>412</v>
      </c>
      <c r="C58" s="4" t="n">
        <v>46077</v>
      </c>
    </row>
    <row r="59" spans="1:5">
      <c r="A59" s="3" t="s">
        <v>413</v>
      </c>
      <c r="C59" s="4" t="n">
        <v>34472</v>
      </c>
    </row>
    <row r="60" spans="1:5">
      <c r="A60" s="3" t="s">
        <v>414</v>
      </c>
      <c r="C60" s="4" t="n">
        <v>47243</v>
      </c>
    </row>
    <row r="61" spans="1:5">
      <c r="A61" s="3" t="s">
        <v>154</v>
      </c>
      <c r="C61" s="4" t="n">
        <v>334913</v>
      </c>
    </row>
    <row r="62" spans="1:5">
      <c r="A62" s="3" t="s">
        <v>423</v>
      </c>
    </row>
    <row r="63" spans="1:5">
      <c r="A63" s="3" t="s">
        <v>24</v>
      </c>
      <c r="C63" s="4" t="n">
        <v>13575</v>
      </c>
    </row>
    <row r="64" spans="1:5">
      <c r="A64" s="3" t="s">
        <v>410</v>
      </c>
      <c r="C64" s="4" t="n">
        <v>53165</v>
      </c>
    </row>
    <row r="65" spans="1:5">
      <c r="A65" s="3" t="s">
        <v>411</v>
      </c>
      <c r="C65" s="4" t="n">
        <v>42097</v>
      </c>
    </row>
    <row r="66" spans="1:5">
      <c r="A66" s="3" t="s">
        <v>412</v>
      </c>
      <c r="C66" s="4" t="n">
        <v>30816</v>
      </c>
    </row>
    <row r="67" spans="1:5">
      <c r="A67" s="3" t="s">
        <v>413</v>
      </c>
      <c r="C67" s="4" t="n">
        <v>28094</v>
      </c>
    </row>
    <row r="68" spans="1:5">
      <c r="A68" s="3" t="s">
        <v>414</v>
      </c>
      <c r="C68" s="4" t="n">
        <v>45316</v>
      </c>
    </row>
    <row r="69" spans="1:5">
      <c r="A69" s="3" t="s">
        <v>154</v>
      </c>
      <c r="C69" s="4" t="n">
        <v>213063</v>
      </c>
    </row>
    <row r="70" spans="1:5">
      <c r="A70" s="3" t="s">
        <v>424</v>
      </c>
    </row>
    <row r="71" spans="1:5">
      <c r="A71" s="3" t="s">
        <v>24</v>
      </c>
      <c r="C71" s="4" t="n">
        <v>1124</v>
      </c>
    </row>
    <row r="72" spans="1:5">
      <c r="A72" s="3" t="s">
        <v>410</v>
      </c>
      <c r="C72" s="4" t="n">
        <v>5300</v>
      </c>
    </row>
    <row r="73" spans="1:5">
      <c r="A73" s="3" t="s">
        <v>411</v>
      </c>
      <c r="C73" s="4" t="n">
        <v>3747</v>
      </c>
    </row>
    <row r="74" spans="1:5">
      <c r="A74" s="3" t="s">
        <v>412</v>
      </c>
      <c r="C74" s="4" t="n">
        <v>2482</v>
      </c>
    </row>
    <row r="75" spans="1:5">
      <c r="A75" s="3" t="s">
        <v>413</v>
      </c>
      <c r="C75" s="4" t="n">
        <v>2934</v>
      </c>
    </row>
    <row r="76" spans="1:5">
      <c r="A76" s="3" t="s">
        <v>414</v>
      </c>
      <c r="C76" s="4" t="n">
        <v>5258</v>
      </c>
    </row>
    <row r="77" spans="1:5">
      <c r="A77" s="3" t="s">
        <v>154</v>
      </c>
      <c r="C77" s="4" t="n">
        <v>20845</v>
      </c>
    </row>
    <row r="78" spans="1:5">
      <c r="A78" s="3" t="s">
        <v>127</v>
      </c>
    </row>
    <row r="79" spans="1:5">
      <c r="A79" s="3" t="s">
        <v>410</v>
      </c>
      <c r="B79" s="3" t="s">
        <v>425</v>
      </c>
      <c r="C79" s="4" t="n">
        <v>1161</v>
      </c>
    </row>
    <row r="80" spans="1:5">
      <c r="A80" s="3" t="s">
        <v>411</v>
      </c>
      <c r="B80" s="3" t="s">
        <v>425</v>
      </c>
      <c r="C80" s="4" t="n">
        <v>3603</v>
      </c>
    </row>
    <row r="81" spans="1:5">
      <c r="A81" s="3" t="s">
        <v>412</v>
      </c>
      <c r="B81" s="3" t="s">
        <v>425</v>
      </c>
      <c r="C81" s="4" t="n">
        <v>3289</v>
      </c>
    </row>
    <row r="82" spans="1:5">
      <c r="A82" s="3" t="s">
        <v>413</v>
      </c>
      <c r="B82" s="3" t="s">
        <v>425</v>
      </c>
      <c r="C82" s="4" t="n">
        <v>2831</v>
      </c>
    </row>
    <row r="83" spans="1:5">
      <c r="A83" s="3" t="s">
        <v>414</v>
      </c>
      <c r="B83" s="3" t="s">
        <v>425</v>
      </c>
      <c r="C83" s="4" t="n">
        <v>5454</v>
      </c>
    </row>
    <row r="84" spans="1:5">
      <c r="A84" s="3" t="s">
        <v>154</v>
      </c>
      <c r="B84" s="3" t="s">
        <v>425</v>
      </c>
      <c r="C84" s="6" t="n">
        <v>16338</v>
      </c>
    </row>
    <row r="85" spans="1:5"/>
    <row r="86" spans="1:5">
      <c r="A86" s="3" t="s">
        <v>32</v>
      </c>
      <c r="B86" s="3" t="s">
        <v>74</v>
      </c>
    </row>
    <row r="87" spans="1:5">
      <c r="A87" s="3" t="s">
        <v>419</v>
      </c>
      <c r="B87" s="3" t="s">
        <v>426</v>
      </c>
    </row>
    <row r="88" spans="1:5">
      <c r="A88" s="3" t="s">
        <v>425</v>
      </c>
      <c r="B88" s="3" t="s">
        <v>427</v>
      </c>
    </row>
  </sheetData>
  <mergeCells count="88">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A85:D85"/>
    <mergeCell ref="B86:D86"/>
    <mergeCell ref="B87:D87"/>
    <mergeCell ref="B88:D8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8</v>
      </c>
      <c r="C1" s="2" t="s">
        <v>2</v>
      </c>
      <c r="D1" s="2" t="s">
        <v>31</v>
      </c>
    </row>
    <row r="2" spans="1:4">
      <c r="A2" s="5" t="s">
        <v>429</v>
      </c>
    </row>
    <row r="3" spans="1:4">
      <c r="A3" s="3" t="s">
        <v>430</v>
      </c>
      <c r="C3" s="3" t="s">
        <v>431</v>
      </c>
      <c r="D3" s="3" t="s">
        <v>431</v>
      </c>
    </row>
    <row r="4" spans="1:4">
      <c r="A4" s="3" t="s">
        <v>422</v>
      </c>
    </row>
    <row r="5" spans="1:4">
      <c r="A5" s="5" t="s">
        <v>429</v>
      </c>
    </row>
    <row r="6" spans="1:4">
      <c r="A6" s="3" t="s">
        <v>430</v>
      </c>
      <c r="C6" s="3" t="s">
        <v>432</v>
      </c>
      <c r="D6" s="3" t="s">
        <v>432</v>
      </c>
    </row>
    <row r="7" spans="1:4">
      <c r="A7" s="3" t="s">
        <v>423</v>
      </c>
    </row>
    <row r="8" spans="1:4">
      <c r="A8" s="5" t="s">
        <v>429</v>
      </c>
    </row>
    <row r="9" spans="1:4">
      <c r="A9" s="3" t="s">
        <v>430</v>
      </c>
      <c r="C9" s="3" t="s">
        <v>433</v>
      </c>
      <c r="D9" s="3" t="s">
        <v>433</v>
      </c>
    </row>
    <row r="10" spans="1:4">
      <c r="A10" s="3" t="s">
        <v>434</v>
      </c>
    </row>
    <row r="11" spans="1:4">
      <c r="A11" s="5" t="s">
        <v>429</v>
      </c>
    </row>
    <row r="12" spans="1:4">
      <c r="A12" s="3" t="s">
        <v>430</v>
      </c>
      <c r="C12" s="3" t="s">
        <v>435</v>
      </c>
      <c r="D12" s="3" t="s">
        <v>435</v>
      </c>
    </row>
    <row r="13" spans="1:4">
      <c r="A13" s="3" t="s">
        <v>436</v>
      </c>
    </row>
    <row r="14" spans="1:4">
      <c r="A14" s="5" t="s">
        <v>429</v>
      </c>
    </row>
    <row r="15" spans="1:4">
      <c r="A15" s="3" t="s">
        <v>430</v>
      </c>
      <c r="B15" s="3" t="s">
        <v>32</v>
      </c>
      <c r="C15" s="3" t="s">
        <v>437</v>
      </c>
      <c r="D15" s="3" t="s">
        <v>437</v>
      </c>
    </row>
    <row r="16" spans="1:4"/>
    <row r="17" spans="1:4">
      <c r="A17" s="3" t="s">
        <v>32</v>
      </c>
      <c r="B17" s="3" t="s">
        <v>438</v>
      </c>
    </row>
  </sheetData>
  <mergeCells count="3">
    <mergeCell ref="A1:B1"/>
    <mergeCell ref="A16:C16"/>
    <mergeCell ref="B17:C1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1</v>
      </c>
    </row>
    <row r="2" spans="1:3">
      <c r="A2" s="5" t="s">
        <v>440</v>
      </c>
    </row>
    <row r="3" spans="1:3">
      <c r="A3" s="3" t="s">
        <v>441</v>
      </c>
      <c r="B3" s="6" t="n">
        <v>556775</v>
      </c>
      <c r="C3" s="6" t="n">
        <v>557849</v>
      </c>
    </row>
    <row r="4" spans="1:3">
      <c r="A4" s="3" t="s">
        <v>442</v>
      </c>
      <c r="B4" s="4" t="n">
        <v>5422</v>
      </c>
      <c r="C4" s="4" t="n">
        <v>6794</v>
      </c>
    </row>
    <row r="5" spans="1:3">
      <c r="A5" s="3" t="s">
        <v>443</v>
      </c>
      <c r="B5" s="4" t="n">
        <v>4950</v>
      </c>
      <c r="C5" s="4" t="n">
        <v>5288</v>
      </c>
    </row>
    <row r="6" spans="1:3">
      <c r="A6" s="3" t="s">
        <v>394</v>
      </c>
      <c r="B6" s="4" t="n">
        <v>18012</v>
      </c>
      <c r="C6" s="4" t="n">
        <v>19267</v>
      </c>
    </row>
    <row r="7" spans="1:3">
      <c r="A7" s="3" t="s">
        <v>154</v>
      </c>
      <c r="B7" s="4" t="n">
        <v>585159</v>
      </c>
      <c r="C7" s="4" t="n">
        <v>589198</v>
      </c>
    </row>
    <row r="8" spans="1:3">
      <c r="A8" s="3" t="s">
        <v>444</v>
      </c>
      <c r="B8" s="6" t="n">
        <v>10300</v>
      </c>
      <c r="C8" s="6" t="n">
        <v>106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41"/>
    <col customWidth="1" max="3" min="3" width="14"/>
    <col customWidth="1" max="4" min="4" width="4"/>
  </cols>
  <sheetData>
    <row r="1" spans="1:4">
      <c r="A1" s="1" t="s">
        <v>445</v>
      </c>
      <c r="B1" s="2" t="s">
        <v>2</v>
      </c>
      <c r="C1" s="2" t="s">
        <v>31</v>
      </c>
    </row>
    <row r="2" spans="1:4">
      <c r="A2" s="5" t="s">
        <v>237</v>
      </c>
    </row>
    <row r="3" spans="1:4">
      <c r="A3" s="3" t="s">
        <v>446</v>
      </c>
      <c r="B3" s="6" t="n">
        <v>3663</v>
      </c>
      <c r="C3" s="6" t="n">
        <v>3048</v>
      </c>
    </row>
    <row r="4" spans="1:4">
      <c r="A4" s="3" t="s">
        <v>447</v>
      </c>
      <c r="B4" s="4" t="n">
        <v>1413</v>
      </c>
      <c r="C4" s="4" t="n">
        <v>1327</v>
      </c>
    </row>
    <row r="5" spans="1:4">
      <c r="A5" s="3" t="s">
        <v>448</v>
      </c>
      <c r="B5" s="4" t="n">
        <v>17455</v>
      </c>
      <c r="C5" s="4" t="n">
        <v>18468</v>
      </c>
    </row>
    <row r="6" spans="1:4">
      <c r="A6" s="3" t="s">
        <v>449</v>
      </c>
      <c r="B6" s="6" t="n">
        <v>22531</v>
      </c>
      <c r="C6" s="6" t="n">
        <v>22843</v>
      </c>
      <c r="D6" s="3" t="s">
        <v>32</v>
      </c>
    </row>
    <row r="7" spans="1:4"/>
    <row r="8" spans="1:4">
      <c r="A8" s="3" t="s">
        <v>32</v>
      </c>
      <c r="B8" s="3" t="s">
        <v>74</v>
      </c>
    </row>
  </sheetData>
  <mergeCells count="3">
    <mergeCell ref="C1:D1"/>
    <mergeCell ref="A7:D7"/>
    <mergeCell ref="B8:D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41"/>
    <col customWidth="1" max="3" min="3" width="14"/>
    <col customWidth="1" max="4" min="4" width="4"/>
  </cols>
  <sheetData>
    <row r="1" spans="1:4">
      <c r="A1" s="1" t="s">
        <v>450</v>
      </c>
      <c r="B1" s="2" t="s">
        <v>2</v>
      </c>
      <c r="C1" s="2" t="s">
        <v>31</v>
      </c>
    </row>
    <row r="2" spans="1:4">
      <c r="A2" s="5" t="s">
        <v>240</v>
      </c>
    </row>
    <row r="3" spans="1:4">
      <c r="A3" s="3" t="s">
        <v>451</v>
      </c>
      <c r="B3" s="6" t="n">
        <v>273868</v>
      </c>
      <c r="C3" s="6" t="n">
        <v>269847</v>
      </c>
    </row>
    <row r="4" spans="1:4">
      <c r="A4" s="3" t="s">
        <v>452</v>
      </c>
      <c r="C4" s="4" t="n">
        <v>3946</v>
      </c>
    </row>
    <row r="5" spans="1:4">
      <c r="A5" s="3" t="s">
        <v>453</v>
      </c>
      <c r="B5" s="4" t="n">
        <v>73425</v>
      </c>
      <c r="C5" s="4" t="n">
        <v>73144</v>
      </c>
    </row>
    <row r="6" spans="1:4">
      <c r="A6" s="3" t="s">
        <v>454</v>
      </c>
      <c r="B6" s="6" t="n">
        <v>347293</v>
      </c>
      <c r="C6" s="6" t="n">
        <v>346937</v>
      </c>
      <c r="D6" s="3" t="s">
        <v>32</v>
      </c>
    </row>
    <row r="7" spans="1:4"/>
    <row r="8" spans="1:4">
      <c r="A8" s="3" t="s">
        <v>32</v>
      </c>
      <c r="B8" s="3" t="s">
        <v>74</v>
      </c>
    </row>
  </sheetData>
  <mergeCells count="3">
    <mergeCell ref="C1:D1"/>
    <mergeCell ref="A7:D7"/>
    <mergeCell ref="B8:D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E28"/>
  <sheetViews>
    <sheetView workbookViewId="0">
      <selection activeCell="A1" sqref="A1"/>
    </sheetView>
  </sheetViews>
  <sheetFormatPr baseColWidth="8" defaultRowHeight="15" outlineLevelCol="0"/>
  <cols>
    <col customWidth="1" max="1" min="1" width="80"/>
    <col customWidth="1" max="2" min="2" width="41"/>
    <col customWidth="1" max="3" min="3" width="80"/>
    <col customWidth="1" max="4" min="4" width="51"/>
    <col customWidth="1" max="5" min="5" width="80"/>
    <col customWidth="1" max="6" min="6" width="51"/>
    <col customWidth="1" max="7" min="7" width="65"/>
    <col customWidth="1" max="8" min="8" width="65"/>
    <col customWidth="1" max="9" min="9" width="80"/>
    <col customWidth="1" max="10" min="10" width="36"/>
    <col customWidth="1" max="11" min="11" width="59"/>
    <col customWidth="1" max="12" min="12" width="59"/>
    <col customWidth="1" max="13" min="13" width="80"/>
    <col customWidth="1" max="14" min="14" width="30"/>
    <col customWidth="1" max="15" min="15" width="77"/>
    <col customWidth="1" max="16" min="16" width="77"/>
    <col customWidth="1" max="17" min="17" width="80"/>
    <col customWidth="1" max="18" min="18" width="48"/>
    <col customWidth="1" max="19" min="19" width="65"/>
    <col customWidth="1" max="20" min="20" width="65"/>
    <col customWidth="1" max="21" min="21" width="80"/>
    <col customWidth="1" max="22" min="22" width="36"/>
    <col customWidth="1" max="23" min="23" width="64"/>
    <col customWidth="1" max="24" min="24" width="64"/>
    <col customWidth="1" max="25" min="25" width="80"/>
    <col customWidth="1" max="26" min="26" width="35"/>
    <col customWidth="1" max="27" min="27" width="30"/>
    <col customWidth="1" max="28" min="28" width="30"/>
    <col customWidth="1" max="29" min="29" width="59"/>
    <col customWidth="1" max="30" min="30" width="11"/>
    <col customWidth="1" max="31" min="31" width="4"/>
  </cols>
  <sheetData>
    <row r="1" spans="1:31">
      <c r="A1" s="1" t="s">
        <v>128</v>
      </c>
      <c r="C1" s="2" t="s">
        <v>129</v>
      </c>
      <c r="D1" s="2" t="s">
        <v>130</v>
      </c>
      <c r="E1" s="2" t="s">
        <v>131</v>
      </c>
      <c r="F1" s="2" t="s">
        <v>132</v>
      </c>
      <c r="G1" s="2" t="s">
        <v>133</v>
      </c>
      <c r="H1" s="2" t="s">
        <v>134</v>
      </c>
      <c r="I1" s="2" t="s">
        <v>135</v>
      </c>
      <c r="J1" s="2" t="s">
        <v>136</v>
      </c>
      <c r="K1" s="2" t="s">
        <v>137</v>
      </c>
      <c r="L1" s="2" t="s">
        <v>138</v>
      </c>
      <c r="M1" s="2" t="s">
        <v>139</v>
      </c>
      <c r="N1" s="2" t="s">
        <v>140</v>
      </c>
      <c r="O1" s="2" t="s">
        <v>141</v>
      </c>
      <c r="P1" s="2" t="s">
        <v>142</v>
      </c>
      <c r="Q1" s="2" t="s">
        <v>143</v>
      </c>
      <c r="R1" s="2" t="s">
        <v>144</v>
      </c>
      <c r="S1" s="2" t="s">
        <v>145</v>
      </c>
      <c r="T1" s="2" t="s">
        <v>146</v>
      </c>
      <c r="U1" s="2" t="s">
        <v>147</v>
      </c>
      <c r="V1" s="2" t="s">
        <v>148</v>
      </c>
      <c r="W1" s="2" t="s">
        <v>149</v>
      </c>
      <c r="X1" s="2" t="s">
        <v>150</v>
      </c>
      <c r="Y1" s="2" t="s">
        <v>151</v>
      </c>
      <c r="Z1" s="2" t="s">
        <v>152</v>
      </c>
      <c r="AA1" s="2" t="s">
        <v>27</v>
      </c>
      <c r="AB1" s="2" t="s">
        <v>29</v>
      </c>
      <c r="AC1" s="2" t="s">
        <v>153</v>
      </c>
      <c r="AD1" s="2" t="s">
        <v>154</v>
      </c>
    </row>
    <row r="2" spans="1:31">
      <c r="A2" s="3" t="s">
        <v>155</v>
      </c>
      <c r="D2" s="6" t="n">
        <v>784</v>
      </c>
      <c r="F2" s="6" t="n">
        <v>148</v>
      </c>
      <c r="J2" s="6" t="n">
        <v>161684</v>
      </c>
      <c r="N2" s="6" t="n">
        <v>385789</v>
      </c>
      <c r="R2" s="6" t="n">
        <v>1215</v>
      </c>
      <c r="V2" s="6" t="n">
        <v>549620</v>
      </c>
      <c r="Z2" s="6" t="n">
        <v>87988</v>
      </c>
      <c r="AD2" s="6" t="n">
        <v>637608</v>
      </c>
    </row>
    <row r="3" spans="1:31">
      <c r="A3" s="3" t="s">
        <v>156</v>
      </c>
      <c r="D3" s="4" t="n">
        <v>78379000</v>
      </c>
      <c r="F3" s="4" t="n">
        <v>14841000</v>
      </c>
    </row>
    <row r="4" spans="1:31">
      <c r="A4" s="3" t="s">
        <v>105</v>
      </c>
      <c r="B4" s="3" t="s">
        <v>32</v>
      </c>
      <c r="AD4" s="4" t="n">
        <v>4638</v>
      </c>
    </row>
    <row r="5" spans="1:31">
      <c r="A5" s="3" t="s">
        <v>157</v>
      </c>
      <c r="D5" s="3" t="s">
        <v>62</v>
      </c>
      <c r="F5" s="3" t="s">
        <v>62</v>
      </c>
      <c r="J5" s="3" t="s">
        <v>62</v>
      </c>
      <c r="N5" s="4" t="n">
        <v>1499</v>
      </c>
      <c r="R5" s="3" t="s">
        <v>62</v>
      </c>
      <c r="V5" s="4" t="n">
        <v>1499</v>
      </c>
      <c r="Z5" s="4" t="n">
        <v>3359</v>
      </c>
      <c r="AD5" s="4" t="n">
        <v>4858</v>
      </c>
    </row>
    <row r="6" spans="1:31">
      <c r="A6" s="3" t="s">
        <v>158</v>
      </c>
      <c r="D6" s="3" t="s">
        <v>62</v>
      </c>
      <c r="F6" s="3" t="s">
        <v>62</v>
      </c>
      <c r="J6" s="3" t="s">
        <v>62</v>
      </c>
      <c r="N6" s="3" t="s">
        <v>62</v>
      </c>
      <c r="R6" s="4" t="n">
        <v>129</v>
      </c>
      <c r="V6" s="4" t="n">
        <v>129</v>
      </c>
      <c r="Z6" s="3" t="s">
        <v>62</v>
      </c>
      <c r="AD6" s="4" t="n">
        <v>129</v>
      </c>
      <c r="AE6" s="3" t="s">
        <v>32</v>
      </c>
    </row>
    <row r="7" spans="1:31">
      <c r="A7" s="3" t="s">
        <v>159</v>
      </c>
      <c r="D7" s="3" t="s">
        <v>62</v>
      </c>
      <c r="F7" s="3" t="s">
        <v>62</v>
      </c>
      <c r="J7" s="3" t="s">
        <v>62</v>
      </c>
      <c r="N7" s="3" t="s">
        <v>62</v>
      </c>
      <c r="R7" s="3" t="s">
        <v>62</v>
      </c>
      <c r="V7" s="3" t="s">
        <v>62</v>
      </c>
      <c r="Z7" s="4" t="n">
        <v>-1220</v>
      </c>
      <c r="AD7" s="4" t="n">
        <v>-1220</v>
      </c>
    </row>
    <row r="8" spans="1:31">
      <c r="A8" s="3" t="s">
        <v>160</v>
      </c>
      <c r="D8" s="3" t="s">
        <v>62</v>
      </c>
      <c r="F8" s="3" t="s">
        <v>62</v>
      </c>
      <c r="G8" s="3" t="s">
        <v>62</v>
      </c>
      <c r="H8" s="3" t="s">
        <v>62</v>
      </c>
      <c r="K8" s="6" t="n">
        <v>-989</v>
      </c>
      <c r="L8" s="6" t="n">
        <v>-242</v>
      </c>
      <c r="O8" s="3" t="s">
        <v>62</v>
      </c>
      <c r="P8" s="3" t="s">
        <v>62</v>
      </c>
      <c r="S8" s="6" t="n">
        <v>-989</v>
      </c>
      <c r="T8" s="6" t="n">
        <v>-242</v>
      </c>
      <c r="W8" s="3" t="s">
        <v>62</v>
      </c>
      <c r="X8" s="3" t="s">
        <v>62</v>
      </c>
      <c r="AA8" s="6" t="n">
        <v>-989</v>
      </c>
      <c r="AB8" s="6" t="n">
        <v>-242</v>
      </c>
    </row>
    <row r="9" spans="1:31">
      <c r="A9" s="3" t="s">
        <v>161</v>
      </c>
      <c r="D9" s="3" t="s">
        <v>62</v>
      </c>
      <c r="F9" s="3" t="s">
        <v>62</v>
      </c>
      <c r="J9" s="4" t="n">
        <v>3049</v>
      </c>
      <c r="N9" s="3" t="s">
        <v>62</v>
      </c>
      <c r="R9" s="3" t="s">
        <v>62</v>
      </c>
      <c r="V9" s="4" t="n">
        <v>3049</v>
      </c>
      <c r="Z9" s="3" t="s">
        <v>62</v>
      </c>
      <c r="AD9" s="4" t="n">
        <v>3049</v>
      </c>
    </row>
    <row r="10" spans="1:31">
      <c r="A10" s="3" t="s">
        <v>162</v>
      </c>
      <c r="C10" s="3" t="s">
        <v>62</v>
      </c>
      <c r="E10" s="3" t="s">
        <v>62</v>
      </c>
      <c r="I10" s="3" t="s">
        <v>62</v>
      </c>
      <c r="M10" s="6" t="n">
        <v>-2202</v>
      </c>
      <c r="Q10" s="3" t="s">
        <v>62</v>
      </c>
      <c r="U10" s="6" t="n">
        <v>-2202</v>
      </c>
      <c r="Y10" s="3" t="s">
        <v>62</v>
      </c>
      <c r="AC10" s="6" t="n">
        <v>-2202</v>
      </c>
    </row>
    <row r="11" spans="1:31">
      <c r="A11" s="3" t="s">
        <v>163</v>
      </c>
      <c r="D11" s="6" t="n">
        <v>784</v>
      </c>
      <c r="F11" s="6" t="n">
        <v>148</v>
      </c>
      <c r="J11" s="4" t="n">
        <v>164733</v>
      </c>
      <c r="N11" s="4" t="n">
        <v>383855</v>
      </c>
      <c r="R11" s="4" t="n">
        <v>1344</v>
      </c>
      <c r="V11" s="4" t="n">
        <v>550864</v>
      </c>
      <c r="Z11" s="4" t="n">
        <v>90127</v>
      </c>
      <c r="AD11" s="4" t="n">
        <v>640991</v>
      </c>
    </row>
    <row r="12" spans="1:31">
      <c r="A12" s="3" t="s">
        <v>164</v>
      </c>
      <c r="D12" s="4" t="n">
        <v>78379000</v>
      </c>
      <c r="F12" s="4" t="n">
        <v>14841000</v>
      </c>
    </row>
    <row r="13" spans="1:31">
      <c r="A13" s="3" t="s">
        <v>165</v>
      </c>
      <c r="D13" s="6" t="n">
        <v>755</v>
      </c>
      <c r="F13" s="6" t="n">
        <v>160</v>
      </c>
      <c r="J13" s="4" t="n">
        <v>152775</v>
      </c>
      <c r="N13" s="4" t="n">
        <v>394551</v>
      </c>
      <c r="R13" s="4" t="n">
        <v>1554</v>
      </c>
      <c r="V13" s="4" t="n">
        <v>549795</v>
      </c>
      <c r="Z13" s="4" t="n">
        <v>90275</v>
      </c>
      <c r="AD13" s="4" t="n">
        <v>640070</v>
      </c>
      <c r="AE13" s="3" t="s">
        <v>32</v>
      </c>
    </row>
    <row r="14" spans="1:31">
      <c r="A14" s="3" t="s">
        <v>166</v>
      </c>
      <c r="D14" s="4" t="n">
        <v>75530000</v>
      </c>
      <c r="F14" s="4" t="n">
        <v>15958000</v>
      </c>
    </row>
    <row r="15" spans="1:31">
      <c r="A15" s="3" t="s">
        <v>105</v>
      </c>
      <c r="AD15" s="4" t="n">
        <v>-30815</v>
      </c>
    </row>
    <row r="16" spans="1:31">
      <c r="A16" s="3" t="s">
        <v>157</v>
      </c>
      <c r="D16" s="3" t="s">
        <v>62</v>
      </c>
      <c r="F16" s="3" t="s">
        <v>62</v>
      </c>
      <c r="J16" s="3" t="s">
        <v>62</v>
      </c>
      <c r="N16" s="4" t="n">
        <v>-28310</v>
      </c>
      <c r="R16" s="3" t="s">
        <v>62</v>
      </c>
      <c r="V16" s="4" t="n">
        <v>-28310</v>
      </c>
      <c r="Z16" s="4" t="n">
        <v>238</v>
      </c>
      <c r="AD16" s="4" t="n">
        <v>-28072</v>
      </c>
    </row>
    <row r="17" spans="1:31">
      <c r="A17" s="3" t="s">
        <v>158</v>
      </c>
      <c r="D17" s="3" t="s">
        <v>62</v>
      </c>
      <c r="F17" s="3" t="s">
        <v>62</v>
      </c>
      <c r="J17" s="3" t="s">
        <v>62</v>
      </c>
      <c r="N17" s="3" t="s">
        <v>62</v>
      </c>
      <c r="R17" s="4" t="n">
        <v>-587</v>
      </c>
      <c r="V17" s="4" t="n">
        <v>-587</v>
      </c>
      <c r="Z17" s="3" t="s">
        <v>62</v>
      </c>
      <c r="AD17" s="4" t="n">
        <v>-587</v>
      </c>
    </row>
    <row r="18" spans="1:31">
      <c r="A18" s="3" t="s">
        <v>159</v>
      </c>
      <c r="D18" s="3" t="s">
        <v>62</v>
      </c>
      <c r="F18" s="3" t="s">
        <v>62</v>
      </c>
      <c r="J18" s="3" t="s">
        <v>62</v>
      </c>
      <c r="N18" s="3" t="s">
        <v>62</v>
      </c>
      <c r="R18" s="3" t="s">
        <v>62</v>
      </c>
      <c r="V18" s="3" t="s">
        <v>62</v>
      </c>
      <c r="Z18" s="4" t="n">
        <v>-923</v>
      </c>
      <c r="AD18" s="4" t="n">
        <v>-923</v>
      </c>
    </row>
    <row r="19" spans="1:31">
      <c r="A19" s="3" t="s">
        <v>167</v>
      </c>
      <c r="D19" s="3" t="s">
        <v>62</v>
      </c>
      <c r="F19" s="3" t="s">
        <v>62</v>
      </c>
      <c r="J19" s="4" t="n">
        <v>-1167</v>
      </c>
      <c r="N19" s="3" t="s">
        <v>62</v>
      </c>
      <c r="R19" s="3" t="s">
        <v>62</v>
      </c>
      <c r="V19" s="4" t="n">
        <v>-1167</v>
      </c>
      <c r="Z19" s="4" t="n">
        <v>-10574</v>
      </c>
      <c r="AD19" s="6" t="n">
        <v>-11741</v>
      </c>
    </row>
    <row r="20" spans="1:31">
      <c r="A20" s="3" t="s">
        <v>168</v>
      </c>
      <c r="AD20" s="4" t="n">
        <v>1878400</v>
      </c>
    </row>
    <row r="21" spans="1:31">
      <c r="A21" s="3" t="s">
        <v>169</v>
      </c>
      <c r="D21" s="3" t="s">
        <v>62</v>
      </c>
      <c r="F21" s="3" t="s">
        <v>62</v>
      </c>
      <c r="J21" s="3" t="s">
        <v>62</v>
      </c>
      <c r="N21" s="4" t="n">
        <v>-551</v>
      </c>
      <c r="R21" s="3" t="s">
        <v>62</v>
      </c>
      <c r="V21" s="4" t="n">
        <v>-551</v>
      </c>
      <c r="Z21" s="3" t="s">
        <v>62</v>
      </c>
      <c r="AD21" s="6" t="n">
        <v>-551</v>
      </c>
    </row>
    <row r="22" spans="1:31">
      <c r="A22" s="3" t="s">
        <v>170</v>
      </c>
      <c r="D22" s="6" t="n">
        <v>2</v>
      </c>
      <c r="F22" s="6" t="n">
        <v>-2</v>
      </c>
      <c r="J22" s="3" t="s">
        <v>62</v>
      </c>
      <c r="N22" s="3" t="s">
        <v>62</v>
      </c>
      <c r="R22" s="3" t="s">
        <v>62</v>
      </c>
      <c r="V22" s="3" t="s">
        <v>62</v>
      </c>
      <c r="Z22" s="3" t="s">
        <v>62</v>
      </c>
      <c r="AD22" s="3" t="s">
        <v>62</v>
      </c>
    </row>
    <row r="23" spans="1:31">
      <c r="A23" s="3" t="s">
        <v>171</v>
      </c>
      <c r="D23" s="4" t="n">
        <v>133000</v>
      </c>
      <c r="F23" s="4" t="n">
        <v>-133000</v>
      </c>
    </row>
    <row r="24" spans="1:31">
      <c r="A24" s="3" t="s">
        <v>161</v>
      </c>
      <c r="D24" s="3" t="s">
        <v>62</v>
      </c>
      <c r="F24" s="3" t="s">
        <v>62</v>
      </c>
      <c r="J24" s="4" t="n">
        <v>2731</v>
      </c>
      <c r="N24" s="3" t="s">
        <v>62</v>
      </c>
      <c r="R24" s="3" t="s">
        <v>62</v>
      </c>
      <c r="V24" s="4" t="n">
        <v>2731</v>
      </c>
      <c r="Z24" s="3" t="s">
        <v>62</v>
      </c>
      <c r="AD24" s="4" t="n">
        <v>2731</v>
      </c>
    </row>
    <row r="25" spans="1:31">
      <c r="A25" s="3" t="s">
        <v>172</v>
      </c>
      <c r="D25" s="6" t="n">
        <v>757</v>
      </c>
      <c r="F25" s="6" t="n">
        <v>158</v>
      </c>
      <c r="J25" s="6" t="n">
        <v>154339</v>
      </c>
      <c r="N25" s="6" t="n">
        <v>365690</v>
      </c>
      <c r="R25" s="6" t="n">
        <v>967</v>
      </c>
      <c r="V25" s="6" t="n">
        <v>521911</v>
      </c>
      <c r="Z25" s="6" t="n">
        <v>79016</v>
      </c>
      <c r="AD25" s="6" t="n">
        <v>600927</v>
      </c>
    </row>
    <row r="26" spans="1:31">
      <c r="A26" s="3" t="s">
        <v>173</v>
      </c>
      <c r="D26" s="4" t="n">
        <v>75663000</v>
      </c>
      <c r="F26" s="4" t="n">
        <v>15825000</v>
      </c>
    </row>
    <row r="27" spans="1:31"/>
    <row r="28" spans="1:31">
      <c r="A28" s="3" t="s">
        <v>32</v>
      </c>
      <c r="B28" s="3" t="s">
        <v>74</v>
      </c>
    </row>
  </sheetData>
  <mergeCells count="4">
    <mergeCell ref="A1:B1"/>
    <mergeCell ref="AD1:AE1"/>
    <mergeCell ref="A27:AD27"/>
    <mergeCell ref="B28:AD2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41"/>
    <col customWidth="1" max="3" min="3" width="14"/>
    <col customWidth="1" max="4" min="4" width="4"/>
  </cols>
  <sheetData>
    <row r="1" spans="1:4">
      <c r="A1" s="1" t="s">
        <v>455</v>
      </c>
      <c r="B1" s="2" t="s">
        <v>2</v>
      </c>
      <c r="C1" s="2" t="s">
        <v>31</v>
      </c>
    </row>
    <row r="2" spans="1:4">
      <c r="A2" s="5" t="s">
        <v>243</v>
      </c>
    </row>
    <row r="3" spans="1:4">
      <c r="A3" s="3" t="s">
        <v>78</v>
      </c>
      <c r="B3" s="6" t="n">
        <v>11348</v>
      </c>
      <c r="C3" s="6" t="n">
        <v>11297</v>
      </c>
    </row>
    <row r="4" spans="1:4">
      <c r="A4" s="3" t="s">
        <v>456</v>
      </c>
      <c r="B4" s="4" t="n">
        <v>6017</v>
      </c>
      <c r="C4" s="4" t="n">
        <v>6015</v>
      </c>
    </row>
    <row r="5" spans="1:4">
      <c r="A5" s="3" t="s">
        <v>457</v>
      </c>
      <c r="B5" s="4" t="n">
        <v>45733</v>
      </c>
      <c r="C5" s="4" t="n">
        <v>48506</v>
      </c>
    </row>
    <row r="6" spans="1:4">
      <c r="A6" s="3" t="s">
        <v>454</v>
      </c>
      <c r="B6" s="6" t="n">
        <v>63098</v>
      </c>
      <c r="C6" s="6" t="n">
        <v>65818</v>
      </c>
      <c r="D6" s="3" t="s">
        <v>32</v>
      </c>
    </row>
    <row r="7" spans="1:4"/>
    <row r="8" spans="1:4">
      <c r="A8" s="3" t="s">
        <v>32</v>
      </c>
      <c r="B8" s="3" t="s">
        <v>74</v>
      </c>
    </row>
  </sheetData>
  <mergeCells count="3">
    <mergeCell ref="C1:D1"/>
    <mergeCell ref="A7:D7"/>
    <mergeCell ref="B8:D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4"/>
    <col customWidth="1" max="5" min="5" width="21"/>
    <col customWidth="1" max="6" min="6" width="4"/>
  </cols>
  <sheetData>
    <row r="1" spans="1:6">
      <c r="A1" s="1" t="s">
        <v>458</v>
      </c>
      <c r="B1" s="2" t="s">
        <v>1</v>
      </c>
    </row>
    <row r="2" spans="1:6">
      <c r="B2" s="2" t="s">
        <v>459</v>
      </c>
      <c r="C2" s="2" t="s">
        <v>345</v>
      </c>
      <c r="E2" s="2" t="s">
        <v>346</v>
      </c>
    </row>
    <row r="3" spans="1:6">
      <c r="A3" s="5" t="s">
        <v>460</v>
      </c>
    </row>
    <row r="4" spans="1:6">
      <c r="A4" s="3" t="s">
        <v>461</v>
      </c>
      <c r="B4" s="6" t="n">
        <v>551</v>
      </c>
      <c r="C4" s="6" t="n">
        <v>-17</v>
      </c>
      <c r="D4" s="3" t="s">
        <v>32</v>
      </c>
    </row>
    <row r="5" spans="1:6">
      <c r="A5" s="3" t="s">
        <v>42</v>
      </c>
      <c r="B5" s="6" t="n">
        <v>59373</v>
      </c>
      <c r="C5" s="6" t="n">
        <v>67382</v>
      </c>
      <c r="E5" s="6" t="n">
        <v>57330</v>
      </c>
      <c r="F5" s="3" t="s">
        <v>32</v>
      </c>
    </row>
    <row r="6" spans="1:6">
      <c r="A6" s="3" t="s">
        <v>462</v>
      </c>
    </row>
    <row r="7" spans="1:6">
      <c r="A7" s="5" t="s">
        <v>460</v>
      </c>
    </row>
    <row r="8" spans="1:6">
      <c r="A8" s="3" t="s">
        <v>354</v>
      </c>
      <c r="B8" s="3" t="s">
        <v>357</v>
      </c>
    </row>
    <row r="9" spans="1:6">
      <c r="A9" s="3" t="s">
        <v>463</v>
      </c>
    </row>
    <row r="10" spans="1:6">
      <c r="A10" s="5" t="s">
        <v>460</v>
      </c>
    </row>
    <row r="11" spans="1:6">
      <c r="A11" s="3" t="s">
        <v>42</v>
      </c>
      <c r="B11" s="6" t="n">
        <v>996</v>
      </c>
      <c r="E11" s="4" t="n">
        <v>996</v>
      </c>
    </row>
    <row r="12" spans="1:6">
      <c r="A12" s="3" t="s">
        <v>464</v>
      </c>
    </row>
    <row r="13" spans="1:6">
      <c r="A13" s="5" t="s">
        <v>460</v>
      </c>
    </row>
    <row r="14" spans="1:6">
      <c r="A14" s="3" t="s">
        <v>42</v>
      </c>
      <c r="B14" s="4" t="n">
        <v>1096</v>
      </c>
      <c r="E14" s="4" t="n">
        <v>1081</v>
      </c>
    </row>
    <row r="15" spans="1:6">
      <c r="A15" s="3" t="s">
        <v>462</v>
      </c>
    </row>
    <row r="16" spans="1:6">
      <c r="A16" s="5" t="s">
        <v>460</v>
      </c>
    </row>
    <row r="17" spans="1:6">
      <c r="A17" s="3" t="s">
        <v>42</v>
      </c>
      <c r="B17" s="4" t="n">
        <v>15737</v>
      </c>
      <c r="E17" s="4" t="n">
        <v>14745</v>
      </c>
    </row>
    <row r="18" spans="1:6">
      <c r="A18" s="3" t="s">
        <v>465</v>
      </c>
    </row>
    <row r="19" spans="1:6">
      <c r="A19" s="5" t="s">
        <v>460</v>
      </c>
    </row>
    <row r="20" spans="1:6">
      <c r="A20" s="3" t="s">
        <v>42</v>
      </c>
      <c r="B20" s="4" t="n">
        <v>3750</v>
      </c>
      <c r="E20" s="4" t="n">
        <v>3750</v>
      </c>
    </row>
    <row r="21" spans="1:6">
      <c r="A21" s="3" t="s">
        <v>466</v>
      </c>
    </row>
    <row r="22" spans="1:6">
      <c r="A22" s="5" t="s">
        <v>460</v>
      </c>
    </row>
    <row r="23" spans="1:6">
      <c r="A23" s="3" t="s">
        <v>42</v>
      </c>
      <c r="B23" s="4" t="n">
        <v>598</v>
      </c>
      <c r="E23" s="4" t="n">
        <v>618</v>
      </c>
    </row>
    <row r="24" spans="1:6">
      <c r="A24" s="3" t="s">
        <v>467</v>
      </c>
    </row>
    <row r="25" spans="1:6">
      <c r="A25" s="5" t="s">
        <v>460</v>
      </c>
    </row>
    <row r="26" spans="1:6">
      <c r="A26" s="3" t="s">
        <v>42</v>
      </c>
      <c r="B26" s="4" t="n">
        <v>2530</v>
      </c>
      <c r="E26" s="4" t="n">
        <v>2087</v>
      </c>
    </row>
    <row r="27" spans="1:6">
      <c r="A27" s="3" t="s">
        <v>468</v>
      </c>
    </row>
    <row r="28" spans="1:6">
      <c r="A28" s="5" t="s">
        <v>460</v>
      </c>
    </row>
    <row r="29" spans="1:6">
      <c r="A29" s="3" t="s">
        <v>42</v>
      </c>
      <c r="B29" s="4" t="n">
        <v>2111</v>
      </c>
      <c r="E29" s="4" t="n">
        <v>2111</v>
      </c>
    </row>
    <row r="30" spans="1:6">
      <c r="A30" s="3" t="s">
        <v>469</v>
      </c>
    </row>
    <row r="31" spans="1:6">
      <c r="A31" s="5" t="s">
        <v>460</v>
      </c>
    </row>
    <row r="32" spans="1:6">
      <c r="A32" s="3" t="s">
        <v>42</v>
      </c>
      <c r="B32" s="4" t="n">
        <v>4138</v>
      </c>
      <c r="E32" s="4" t="n">
        <v>4178</v>
      </c>
    </row>
    <row r="33" spans="1:6">
      <c r="A33" s="3" t="s">
        <v>470</v>
      </c>
    </row>
    <row r="34" spans="1:6">
      <c r="A34" s="5" t="s">
        <v>460</v>
      </c>
    </row>
    <row r="35" spans="1:6">
      <c r="A35" s="3" t="s">
        <v>42</v>
      </c>
      <c r="B35" s="4" t="n">
        <v>821</v>
      </c>
      <c r="E35" s="4" t="n">
        <v>811</v>
      </c>
    </row>
    <row r="36" spans="1:6">
      <c r="A36" s="3" t="s">
        <v>471</v>
      </c>
    </row>
    <row r="37" spans="1:6">
      <c r="A37" s="5" t="s">
        <v>460</v>
      </c>
    </row>
    <row r="38" spans="1:6">
      <c r="A38" s="3" t="s">
        <v>42</v>
      </c>
      <c r="B38" s="6" t="n">
        <v>4923</v>
      </c>
      <c r="E38" s="4" t="n">
        <v>4712</v>
      </c>
    </row>
    <row r="39" spans="1:6">
      <c r="A39" s="3" t="s">
        <v>472</v>
      </c>
    </row>
    <row r="40" spans="1:6">
      <c r="A40" s="5" t="s">
        <v>460</v>
      </c>
    </row>
    <row r="41" spans="1:6">
      <c r="A41" s="3" t="s">
        <v>473</v>
      </c>
      <c r="B41" s="4" t="n">
        <v>392</v>
      </c>
    </row>
    <row r="42" spans="1:6">
      <c r="A42" s="3" t="s">
        <v>474</v>
      </c>
      <c r="B42" s="6" t="n">
        <v>2300</v>
      </c>
    </row>
    <row r="43" spans="1:6">
      <c r="A43" s="3" t="s">
        <v>461</v>
      </c>
      <c r="B43" s="4" t="n">
        <v>800</v>
      </c>
    </row>
    <row r="44" spans="1:6">
      <c r="A44" s="3" t="s">
        <v>42</v>
      </c>
      <c r="B44" s="6" t="n">
        <v>2612</v>
      </c>
      <c r="E44" s="6" t="n">
        <v>1792</v>
      </c>
    </row>
    <row r="45" spans="1:6"/>
    <row r="46" spans="1:6">
      <c r="A46" s="3" t="s">
        <v>32</v>
      </c>
      <c r="B46" s="3" t="s">
        <v>74</v>
      </c>
    </row>
  </sheetData>
  <mergeCells count="7">
    <mergeCell ref="A1:A2"/>
    <mergeCell ref="B1:D1"/>
    <mergeCell ref="E1:F1"/>
    <mergeCell ref="C2:D2"/>
    <mergeCell ref="E2:F2"/>
    <mergeCell ref="A45:F45"/>
    <mergeCell ref="B46:F4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s>
  <sheetData>
    <row r="1" spans="1:5">
      <c r="A1" s="1" t="s">
        <v>475</v>
      </c>
      <c r="B1" s="2" t="s">
        <v>2</v>
      </c>
      <c r="C1" s="2" t="s">
        <v>31</v>
      </c>
      <c r="E1" s="2" t="s">
        <v>87</v>
      </c>
    </row>
    <row r="2" spans="1:5">
      <c r="A2" s="5" t="s">
        <v>460</v>
      </c>
    </row>
    <row r="3" spans="1:5">
      <c r="A3" s="3" t="s">
        <v>42</v>
      </c>
      <c r="B3" s="6" t="n">
        <v>59373</v>
      </c>
      <c r="C3" s="6" t="n">
        <v>57330</v>
      </c>
      <c r="D3" s="3" t="s">
        <v>32</v>
      </c>
      <c r="E3" s="6" t="n">
        <v>67382</v>
      </c>
    </row>
    <row r="4" spans="1:5">
      <c r="A4" s="3" t="s">
        <v>476</v>
      </c>
    </row>
    <row r="5" spans="1:5">
      <c r="A5" s="5" t="s">
        <v>460</v>
      </c>
    </row>
    <row r="6" spans="1:5">
      <c r="A6" s="3" t="s">
        <v>42</v>
      </c>
      <c r="B6" s="4" t="n">
        <v>2612</v>
      </c>
      <c r="C6" s="4" t="n">
        <v>2653</v>
      </c>
    </row>
    <row r="7" spans="1:5">
      <c r="A7" s="3" t="s">
        <v>477</v>
      </c>
    </row>
    <row r="8" spans="1:5">
      <c r="A8" s="5" t="s">
        <v>460</v>
      </c>
    </row>
    <row r="9" spans="1:5">
      <c r="A9" s="3" t="s">
        <v>42</v>
      </c>
      <c r="B9" s="4" t="n">
        <v>2059</v>
      </c>
      <c r="C9" s="4" t="n">
        <v>2126</v>
      </c>
    </row>
    <row r="10" spans="1:5">
      <c r="A10" s="3" t="s">
        <v>466</v>
      </c>
    </row>
    <row r="11" spans="1:5">
      <c r="A11" s="5" t="s">
        <v>460</v>
      </c>
    </row>
    <row r="12" spans="1:5">
      <c r="A12" s="3" t="s">
        <v>42</v>
      </c>
      <c r="B12" s="4" t="n">
        <v>598</v>
      </c>
      <c r="C12" s="4" t="n">
        <v>618</v>
      </c>
    </row>
    <row r="13" spans="1:5">
      <c r="A13" s="3" t="s">
        <v>464</v>
      </c>
    </row>
    <row r="14" spans="1:5">
      <c r="A14" s="5" t="s">
        <v>460</v>
      </c>
    </row>
    <row r="15" spans="1:5">
      <c r="A15" s="3" t="s">
        <v>42</v>
      </c>
      <c r="B15" s="4" t="n">
        <v>1096</v>
      </c>
      <c r="C15" s="4" t="n">
        <v>1081</v>
      </c>
    </row>
    <row r="16" spans="1:5">
      <c r="A16" s="3" t="s">
        <v>478</v>
      </c>
    </row>
    <row r="17" spans="1:5">
      <c r="A17" s="5" t="s">
        <v>460</v>
      </c>
    </row>
    <row r="18" spans="1:5">
      <c r="A18" s="3" t="s">
        <v>42</v>
      </c>
      <c r="B18" s="4" t="n">
        <v>762</v>
      </c>
      <c r="C18" s="4" t="n">
        <v>753</v>
      </c>
    </row>
    <row r="19" spans="1:5">
      <c r="A19" s="3" t="s">
        <v>479</v>
      </c>
    </row>
    <row r="20" spans="1:5">
      <c r="A20" s="5" t="s">
        <v>460</v>
      </c>
    </row>
    <row r="21" spans="1:5">
      <c r="A21" s="3" t="s">
        <v>42</v>
      </c>
      <c r="B21" s="4" t="n">
        <v>1276</v>
      </c>
      <c r="C21" s="4" t="n">
        <v>1277</v>
      </c>
    </row>
    <row r="22" spans="1:5">
      <c r="A22" s="3" t="s">
        <v>480</v>
      </c>
    </row>
    <row r="23" spans="1:5">
      <c r="A23" s="5" t="s">
        <v>460</v>
      </c>
    </row>
    <row r="24" spans="1:5">
      <c r="A24" s="3" t="s">
        <v>42</v>
      </c>
      <c r="B24" s="4" t="n">
        <v>1879</v>
      </c>
      <c r="C24" s="4" t="n">
        <v>1880</v>
      </c>
    </row>
    <row r="25" spans="1:5">
      <c r="A25" s="3" t="s">
        <v>472</v>
      </c>
    </row>
    <row r="26" spans="1:5">
      <c r="A26" s="5" t="s">
        <v>460</v>
      </c>
    </row>
    <row r="27" spans="1:5">
      <c r="A27" s="3" t="s">
        <v>42</v>
      </c>
      <c r="B27" s="4" t="n">
        <v>2612</v>
      </c>
      <c r="C27" s="4" t="n">
        <v>1792</v>
      </c>
    </row>
    <row r="28" spans="1:5">
      <c r="A28" s="3" t="s">
        <v>470</v>
      </c>
    </row>
    <row r="29" spans="1:5">
      <c r="A29" s="5" t="s">
        <v>460</v>
      </c>
    </row>
    <row r="30" spans="1:5">
      <c r="A30" s="3" t="s">
        <v>42</v>
      </c>
      <c r="B30" s="4" t="n">
        <v>821</v>
      </c>
      <c r="C30" s="4" t="n">
        <v>811</v>
      </c>
    </row>
    <row r="31" spans="1:5">
      <c r="A31" s="3" t="s">
        <v>471</v>
      </c>
    </row>
    <row r="32" spans="1:5">
      <c r="A32" s="5" t="s">
        <v>460</v>
      </c>
    </row>
    <row r="33" spans="1:5">
      <c r="A33" s="3" t="s">
        <v>42</v>
      </c>
      <c r="B33" s="4" t="n">
        <v>4923</v>
      </c>
      <c r="C33" s="4" t="n">
        <v>4712</v>
      </c>
    </row>
    <row r="34" spans="1:5">
      <c r="A34" s="3" t="s">
        <v>481</v>
      </c>
    </row>
    <row r="35" spans="1:5">
      <c r="A35" s="5" t="s">
        <v>460</v>
      </c>
    </row>
    <row r="36" spans="1:5">
      <c r="A36" s="3" t="s">
        <v>42</v>
      </c>
      <c r="B36" s="4" t="n">
        <v>2665</v>
      </c>
      <c r="C36" s="4" t="n">
        <v>2631</v>
      </c>
    </row>
    <row r="37" spans="1:5">
      <c r="A37" s="3" t="s">
        <v>462</v>
      </c>
    </row>
    <row r="38" spans="1:5">
      <c r="A38" s="5" t="s">
        <v>460</v>
      </c>
    </row>
    <row r="39" spans="1:5">
      <c r="A39" s="3" t="s">
        <v>42</v>
      </c>
      <c r="B39" s="4" t="n">
        <v>15737</v>
      </c>
      <c r="C39" s="4" t="n">
        <v>14745</v>
      </c>
    </row>
    <row r="40" spans="1:5">
      <c r="A40" s="3" t="s">
        <v>465</v>
      </c>
    </row>
    <row r="41" spans="1:5">
      <c r="A41" s="5" t="s">
        <v>460</v>
      </c>
    </row>
    <row r="42" spans="1:5">
      <c r="A42" s="3" t="s">
        <v>42</v>
      </c>
      <c r="B42" s="4" t="n">
        <v>3750</v>
      </c>
      <c r="C42" s="4" t="n">
        <v>3750</v>
      </c>
    </row>
    <row r="43" spans="1:5">
      <c r="A43" s="3" t="s">
        <v>482</v>
      </c>
    </row>
    <row r="44" spans="1:5">
      <c r="A44" s="5" t="s">
        <v>460</v>
      </c>
    </row>
    <row r="45" spans="1:5">
      <c r="A45" s="3" t="s">
        <v>42</v>
      </c>
      <c r="B45" s="4" t="n">
        <v>1448</v>
      </c>
      <c r="C45" s="4" t="n">
        <v>1562</v>
      </c>
    </row>
    <row r="46" spans="1:5">
      <c r="A46" s="3" t="s">
        <v>463</v>
      </c>
    </row>
    <row r="47" spans="1:5">
      <c r="A47" s="5" t="s">
        <v>460</v>
      </c>
    </row>
    <row r="48" spans="1:5">
      <c r="A48" s="3" t="s">
        <v>42</v>
      </c>
      <c r="B48" s="4" t="n">
        <v>996</v>
      </c>
      <c r="C48" s="4" t="n">
        <v>996</v>
      </c>
    </row>
    <row r="49" spans="1:5">
      <c r="A49" s="3" t="s">
        <v>483</v>
      </c>
    </row>
    <row r="50" spans="1:5">
      <c r="A50" s="5" t="s">
        <v>460</v>
      </c>
    </row>
    <row r="51" spans="1:5">
      <c r="A51" s="3" t="s">
        <v>42</v>
      </c>
      <c r="B51" s="4" t="n">
        <v>6865</v>
      </c>
      <c r="C51" s="4" t="n">
        <v>5999</v>
      </c>
    </row>
    <row r="52" spans="1:5">
      <c r="A52" s="3" t="s">
        <v>484</v>
      </c>
    </row>
    <row r="53" spans="1:5">
      <c r="A53" s="5" t="s">
        <v>460</v>
      </c>
    </row>
    <row r="54" spans="1:5">
      <c r="A54" s="3" t="s">
        <v>42</v>
      </c>
      <c r="B54" s="4" t="n">
        <v>140</v>
      </c>
      <c r="C54" s="4" t="n">
        <v>1126</v>
      </c>
    </row>
    <row r="55" spans="1:5">
      <c r="A55" s="3" t="s">
        <v>467</v>
      </c>
    </row>
    <row r="56" spans="1:5">
      <c r="A56" s="5" t="s">
        <v>460</v>
      </c>
    </row>
    <row r="57" spans="1:5">
      <c r="A57" s="3" t="s">
        <v>42</v>
      </c>
      <c r="B57" s="4" t="n">
        <v>2530</v>
      </c>
      <c r="C57" s="4" t="n">
        <v>2087</v>
      </c>
    </row>
    <row r="58" spans="1:5">
      <c r="A58" s="3" t="s">
        <v>468</v>
      </c>
    </row>
    <row r="59" spans="1:5">
      <c r="A59" s="5" t="s">
        <v>460</v>
      </c>
    </row>
    <row r="60" spans="1:5">
      <c r="A60" s="3" t="s">
        <v>42</v>
      </c>
      <c r="B60" s="4" t="n">
        <v>2111</v>
      </c>
      <c r="C60" s="4" t="n">
        <v>2111</v>
      </c>
    </row>
    <row r="61" spans="1:5">
      <c r="A61" s="3" t="s">
        <v>469</v>
      </c>
    </row>
    <row r="62" spans="1:5">
      <c r="A62" s="5" t="s">
        <v>460</v>
      </c>
    </row>
    <row r="63" spans="1:5">
      <c r="A63" s="3" t="s">
        <v>42</v>
      </c>
      <c r="B63" s="4" t="n">
        <v>4138</v>
      </c>
      <c r="C63" s="4" t="n">
        <v>4178</v>
      </c>
    </row>
    <row r="64" spans="1:5">
      <c r="A64" s="3" t="s">
        <v>485</v>
      </c>
    </row>
    <row r="65" spans="1:5">
      <c r="A65" s="5" t="s">
        <v>460</v>
      </c>
    </row>
    <row r="66" spans="1:5">
      <c r="A66" s="3" t="s">
        <v>42</v>
      </c>
      <c r="B66" s="6" t="n">
        <v>355</v>
      </c>
      <c r="C66" s="6" t="n">
        <v>442</v>
      </c>
    </row>
    <row r="67" spans="1:5"/>
    <row r="68" spans="1:5">
      <c r="A68" s="3" t="s">
        <v>32</v>
      </c>
      <c r="B68" s="3" t="s">
        <v>74</v>
      </c>
    </row>
  </sheetData>
  <mergeCells count="3">
    <mergeCell ref="C1:D1"/>
    <mergeCell ref="A67:E67"/>
    <mergeCell ref="B68:E6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9"/>
    <col customWidth="1" max="2" min="2" width="41"/>
    <col customWidth="1" max="3" min="3" width="14"/>
    <col customWidth="1" max="4" min="4" width="14"/>
    <col customWidth="1" max="5" min="5" width="4"/>
    <col customWidth="1" max="6" min="6" width="14"/>
  </cols>
  <sheetData>
    <row r="1" spans="1:6">
      <c r="A1" s="1" t="s">
        <v>486</v>
      </c>
      <c r="B1" s="2" t="s">
        <v>1</v>
      </c>
    </row>
    <row r="2" spans="1:6">
      <c r="B2" s="2" t="s">
        <v>2</v>
      </c>
      <c r="C2" s="2" t="s">
        <v>87</v>
      </c>
      <c r="D2" s="2" t="s">
        <v>31</v>
      </c>
      <c r="E2" s="2" t="s">
        <v>32</v>
      </c>
      <c r="F2" s="2" t="s">
        <v>487</v>
      </c>
    </row>
    <row r="3" spans="1:6">
      <c r="A3" s="5" t="s">
        <v>488</v>
      </c>
    </row>
    <row r="4" spans="1:6">
      <c r="A4" s="3" t="s">
        <v>489</v>
      </c>
      <c r="B4" s="6" t="n">
        <v>22384</v>
      </c>
      <c r="C4" s="3" t="s">
        <v>62</v>
      </c>
    </row>
    <row r="5" spans="1:6">
      <c r="A5" s="3" t="s">
        <v>44</v>
      </c>
      <c r="B5" s="4" t="n">
        <v>14864</v>
      </c>
      <c r="C5" s="6" t="n">
        <v>37248</v>
      </c>
      <c r="D5" s="6" t="n">
        <v>37248</v>
      </c>
      <c r="F5" s="6" t="n">
        <v>37248</v>
      </c>
    </row>
    <row r="6" spans="1:6">
      <c r="A6" s="3" t="s">
        <v>365</v>
      </c>
    </row>
    <row r="7" spans="1:6">
      <c r="A7" s="5" t="s">
        <v>488</v>
      </c>
    </row>
    <row r="8" spans="1:6">
      <c r="A8" s="3" t="s">
        <v>490</v>
      </c>
      <c r="B8" s="4" t="n">
        <v>27300</v>
      </c>
    </row>
    <row r="9" spans="1:6">
      <c r="A9" s="3" t="s">
        <v>365</v>
      </c>
    </row>
    <row r="10" spans="1:6">
      <c r="A10" s="5" t="s">
        <v>488</v>
      </c>
    </row>
    <row r="11" spans="1:6">
      <c r="A11" s="3" t="s">
        <v>489</v>
      </c>
      <c r="B11" s="6" t="n">
        <v>24700</v>
      </c>
    </row>
    <row r="12" spans="1:6"/>
    <row r="13" spans="1:6">
      <c r="A13" s="3" t="s">
        <v>32</v>
      </c>
      <c r="B13" s="3" t="s">
        <v>74</v>
      </c>
    </row>
  </sheetData>
  <mergeCells count="14">
    <mergeCell ref="A1:A2"/>
    <mergeCell ref="B1:C1"/>
    <mergeCell ref="D1:E1"/>
    <mergeCell ref="D3:E3"/>
    <mergeCell ref="D4:E4"/>
    <mergeCell ref="D5:E5"/>
    <mergeCell ref="D6:E6"/>
    <mergeCell ref="D7:E7"/>
    <mergeCell ref="D8:E8"/>
    <mergeCell ref="D9:E9"/>
    <mergeCell ref="D10:E10"/>
    <mergeCell ref="D11:E11"/>
    <mergeCell ref="A12:F12"/>
    <mergeCell ref="B13:F1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41"/>
    <col customWidth="1" max="3" min="3" width="4"/>
    <col customWidth="1" max="4" min="4" width="14"/>
  </cols>
  <sheetData>
    <row r="1" spans="1:4">
      <c r="A1" s="1" t="s">
        <v>491</v>
      </c>
      <c r="B1" s="2" t="s">
        <v>1</v>
      </c>
    </row>
    <row r="2" spans="1:4">
      <c r="B2" s="2" t="s">
        <v>2</v>
      </c>
      <c r="D2" s="2" t="s">
        <v>87</v>
      </c>
    </row>
    <row r="3" spans="1:4">
      <c r="A3" s="5" t="s">
        <v>249</v>
      </c>
    </row>
    <row r="4" spans="1:4">
      <c r="A4" s="3" t="s">
        <v>405</v>
      </c>
      <c r="B4" s="6" t="n">
        <v>37248</v>
      </c>
      <c r="C4" s="3" t="s">
        <v>32</v>
      </c>
      <c r="D4" s="6" t="n">
        <v>37248</v>
      </c>
    </row>
    <row r="5" spans="1:4">
      <c r="A5" s="3" t="s">
        <v>97</v>
      </c>
      <c r="B5" s="4" t="n">
        <v>-22384</v>
      </c>
      <c r="D5" s="3" t="s">
        <v>62</v>
      </c>
    </row>
    <row r="6" spans="1:4">
      <c r="A6" s="3" t="s">
        <v>407</v>
      </c>
      <c r="B6" s="6" t="n">
        <v>14864</v>
      </c>
      <c r="D6" s="6" t="n">
        <v>37248</v>
      </c>
    </row>
    <row r="7" spans="1:4"/>
    <row r="8" spans="1:4">
      <c r="A8" s="3" t="s">
        <v>32</v>
      </c>
      <c r="B8" s="3" t="s">
        <v>74</v>
      </c>
    </row>
  </sheetData>
  <mergeCells count="5">
    <mergeCell ref="A1:A2"/>
    <mergeCell ref="B1:D1"/>
    <mergeCell ref="B2:C2"/>
    <mergeCell ref="A7:D7"/>
    <mergeCell ref="B8:D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s>
  <sheetData>
    <row r="1" spans="1:7">
      <c r="A1" s="1" t="s">
        <v>492</v>
      </c>
      <c r="C1" s="2" t="s">
        <v>1</v>
      </c>
    </row>
    <row r="2" spans="1:7">
      <c r="C2" s="2" t="s">
        <v>2</v>
      </c>
      <c r="E2" s="2" t="s">
        <v>31</v>
      </c>
      <c r="G2" s="2" t="s">
        <v>87</v>
      </c>
    </row>
    <row r="3" spans="1:7">
      <c r="A3" s="5" t="s">
        <v>493</v>
      </c>
    </row>
    <row r="4" spans="1:7">
      <c r="A4" s="3" t="s">
        <v>494</v>
      </c>
      <c r="C4" s="6" t="n">
        <v>265689</v>
      </c>
      <c r="E4" s="6" t="n">
        <v>188731</v>
      </c>
      <c r="F4" s="3" t="s">
        <v>32</v>
      </c>
      <c r="G4" s="6" t="n">
        <v>169041</v>
      </c>
    </row>
    <row r="5" spans="1:7">
      <c r="A5" s="3" t="s">
        <v>495</v>
      </c>
      <c r="C5" s="4" t="n">
        <v>63098</v>
      </c>
      <c r="E5" s="4" t="n">
        <v>65818</v>
      </c>
      <c r="F5" s="3" t="s">
        <v>32</v>
      </c>
    </row>
    <row r="6" spans="1:7">
      <c r="A6" s="3" t="s">
        <v>496</v>
      </c>
      <c r="C6" s="4" t="n">
        <v>149567</v>
      </c>
    </row>
    <row r="7" spans="1:7">
      <c r="A7" s="3" t="s">
        <v>497</v>
      </c>
      <c r="C7" s="4" t="n">
        <v>1111</v>
      </c>
      <c r="E7" s="4" t="n">
        <v>1129</v>
      </c>
    </row>
    <row r="8" spans="1:7">
      <c r="A8" s="3" t="s">
        <v>498</v>
      </c>
      <c r="C8" s="4" t="n">
        <v>106437</v>
      </c>
      <c r="E8" s="6" t="n">
        <v>98134</v>
      </c>
      <c r="F8" s="3" t="s">
        <v>32</v>
      </c>
    </row>
    <row r="9" spans="1:7">
      <c r="A9" s="3" t="s">
        <v>499</v>
      </c>
    </row>
    <row r="10" spans="1:7">
      <c r="A10" s="5" t="s">
        <v>493</v>
      </c>
    </row>
    <row r="11" spans="1:7">
      <c r="A11" s="3" t="s">
        <v>364</v>
      </c>
      <c r="C11" s="6" t="n">
        <v>207500</v>
      </c>
    </row>
    <row r="12" spans="1:7">
      <c r="A12" s="3" t="s">
        <v>500</v>
      </c>
    </row>
    <row r="13" spans="1:7">
      <c r="A13" s="5" t="s">
        <v>493</v>
      </c>
    </row>
    <row r="14" spans="1:7">
      <c r="A14" s="3" t="s">
        <v>501</v>
      </c>
      <c r="C14" s="3" t="s">
        <v>502</v>
      </c>
      <c r="E14" s="3" t="s">
        <v>503</v>
      </c>
    </row>
    <row r="15" spans="1:7">
      <c r="A15" s="3" t="s">
        <v>504</v>
      </c>
    </row>
    <row r="16" spans="1:7">
      <c r="A16" s="5" t="s">
        <v>493</v>
      </c>
    </row>
    <row r="17" spans="1:7">
      <c r="A17" s="3" t="s">
        <v>494</v>
      </c>
      <c r="C17" s="6" t="n">
        <v>41904</v>
      </c>
      <c r="E17" s="6" t="n">
        <v>42571</v>
      </c>
    </row>
    <row r="18" spans="1:7">
      <c r="A18" s="3" t="s">
        <v>497</v>
      </c>
      <c r="C18" s="4" t="n">
        <v>727</v>
      </c>
      <c r="E18" s="4" t="n">
        <v>824</v>
      </c>
    </row>
    <row r="19" spans="1:7">
      <c r="A19" s="3" t="s">
        <v>505</v>
      </c>
    </row>
    <row r="20" spans="1:7">
      <c r="A20" s="5" t="s">
        <v>493</v>
      </c>
    </row>
    <row r="21" spans="1:7">
      <c r="A21" s="3" t="s">
        <v>494</v>
      </c>
      <c r="C21" s="3" t="s">
        <v>62</v>
      </c>
      <c r="E21" s="3" t="s">
        <v>62</v>
      </c>
    </row>
    <row r="22" spans="1:7">
      <c r="A22" s="3" t="s">
        <v>506</v>
      </c>
      <c r="B22" s="3" t="s">
        <v>419</v>
      </c>
      <c r="C22" s="3" t="s">
        <v>62</v>
      </c>
      <c r="D22" s="3" t="s">
        <v>425</v>
      </c>
      <c r="E22" s="3" t="s">
        <v>62</v>
      </c>
    </row>
    <row r="23" spans="1:7">
      <c r="A23" s="3" t="s">
        <v>501</v>
      </c>
      <c r="C23" s="3" t="s">
        <v>62</v>
      </c>
      <c r="E23" s="3" t="s">
        <v>62</v>
      </c>
    </row>
    <row r="24" spans="1:7">
      <c r="A24" s="3" t="s">
        <v>507</v>
      </c>
    </row>
    <row r="25" spans="1:7">
      <c r="A25" s="5" t="s">
        <v>493</v>
      </c>
    </row>
    <row r="26" spans="1:7">
      <c r="A26" s="3" t="s">
        <v>506</v>
      </c>
      <c r="C26" s="6" t="n">
        <v>100000</v>
      </c>
    </row>
    <row r="27" spans="1:7">
      <c r="A27" s="3" t="s">
        <v>508</v>
      </c>
    </row>
    <row r="28" spans="1:7">
      <c r="A28" s="5" t="s">
        <v>493</v>
      </c>
    </row>
    <row r="29" spans="1:7">
      <c r="A29" s="3" t="s">
        <v>494</v>
      </c>
      <c r="C29" s="4" t="n">
        <v>26365</v>
      </c>
      <c r="E29" s="6" t="n">
        <v>29287</v>
      </c>
    </row>
    <row r="30" spans="1:7">
      <c r="A30" s="3" t="s">
        <v>506</v>
      </c>
      <c r="B30" s="3" t="s">
        <v>419</v>
      </c>
      <c r="C30" s="6" t="n">
        <v>46576</v>
      </c>
      <c r="E30" s="6" t="n">
        <v>49352</v>
      </c>
    </row>
    <row r="31" spans="1:7">
      <c r="A31" s="3" t="s">
        <v>509</v>
      </c>
    </row>
    <row r="32" spans="1:7">
      <c r="A32" s="5" t="s">
        <v>493</v>
      </c>
    </row>
    <row r="33" spans="1:7">
      <c r="A33" s="3" t="s">
        <v>501</v>
      </c>
      <c r="C33" s="3" t="s">
        <v>510</v>
      </c>
      <c r="E33" s="3" t="s">
        <v>510</v>
      </c>
    </row>
    <row r="34" spans="1:7">
      <c r="A34" s="3" t="s">
        <v>511</v>
      </c>
    </row>
    <row r="35" spans="1:7">
      <c r="A35" s="5" t="s">
        <v>493</v>
      </c>
    </row>
    <row r="36" spans="1:7">
      <c r="A36" s="3" t="s">
        <v>501</v>
      </c>
      <c r="C36" s="3" t="s">
        <v>512</v>
      </c>
      <c r="E36" s="3" t="s">
        <v>512</v>
      </c>
    </row>
    <row r="37" spans="1:7">
      <c r="A37" s="3" t="s">
        <v>513</v>
      </c>
    </row>
    <row r="38" spans="1:7">
      <c r="A38" s="5" t="s">
        <v>493</v>
      </c>
    </row>
    <row r="39" spans="1:7">
      <c r="A39" s="3" t="s">
        <v>494</v>
      </c>
      <c r="B39" s="3" t="s">
        <v>514</v>
      </c>
      <c r="C39" s="3" t="s">
        <v>62</v>
      </c>
      <c r="E39" s="6" t="n">
        <v>3400</v>
      </c>
    </row>
    <row r="40" spans="1:7">
      <c r="A40" s="3" t="s">
        <v>506</v>
      </c>
      <c r="B40" s="3" t="s">
        <v>515</v>
      </c>
      <c r="C40" s="3" t="s">
        <v>62</v>
      </c>
      <c r="E40" s="3" t="s">
        <v>62</v>
      </c>
    </row>
    <row r="41" spans="1:7">
      <c r="A41" s="3" t="s">
        <v>501</v>
      </c>
      <c r="B41" s="3" t="s">
        <v>514</v>
      </c>
      <c r="C41" s="3" t="s">
        <v>62</v>
      </c>
      <c r="E41" s="3" t="s">
        <v>510</v>
      </c>
    </row>
    <row r="42" spans="1:7">
      <c r="A42" s="3" t="s">
        <v>516</v>
      </c>
    </row>
    <row r="43" spans="1:7">
      <c r="A43" s="5" t="s">
        <v>493</v>
      </c>
    </row>
    <row r="44" spans="1:7">
      <c r="A44" s="3" t="s">
        <v>494</v>
      </c>
      <c r="E44" s="6" t="n">
        <v>58</v>
      </c>
    </row>
    <row r="45" spans="1:7">
      <c r="A45" s="3" t="s">
        <v>501</v>
      </c>
      <c r="E45" s="3" t="s">
        <v>517</v>
      </c>
    </row>
    <row r="46" spans="1:7">
      <c r="A46" s="3" t="s">
        <v>518</v>
      </c>
    </row>
    <row r="47" spans="1:7">
      <c r="A47" s="5" t="s">
        <v>493</v>
      </c>
    </row>
    <row r="48" spans="1:7">
      <c r="A48" s="3" t="s">
        <v>494</v>
      </c>
      <c r="C48" s="6" t="n">
        <v>303</v>
      </c>
      <c r="E48" s="6" t="n">
        <v>355</v>
      </c>
    </row>
    <row r="49" spans="1:7">
      <c r="A49" s="3" t="s">
        <v>501</v>
      </c>
      <c r="C49" s="3" t="s">
        <v>519</v>
      </c>
      <c r="E49" s="3" t="s">
        <v>519</v>
      </c>
    </row>
    <row r="50" spans="1:7">
      <c r="A50" s="3" t="s">
        <v>353</v>
      </c>
    </row>
    <row r="51" spans="1:7">
      <c r="A51" s="5" t="s">
        <v>493</v>
      </c>
    </row>
    <row r="52" spans="1:7">
      <c r="A52" s="3" t="s">
        <v>494</v>
      </c>
      <c r="C52" s="6" t="n">
        <v>223785</v>
      </c>
      <c r="E52" s="6" t="n">
        <v>146160</v>
      </c>
    </row>
    <row r="53" spans="1:7">
      <c r="A53" s="3" t="s">
        <v>520</v>
      </c>
      <c r="C53" s="4" t="n">
        <v>20000</v>
      </c>
    </row>
    <row r="54" spans="1:7">
      <c r="A54" s="3" t="s">
        <v>364</v>
      </c>
      <c r="C54" s="4" t="n">
        <v>60000</v>
      </c>
    </row>
    <row r="55" spans="1:7">
      <c r="A55" s="3" t="s">
        <v>521</v>
      </c>
      <c r="C55" s="4" t="n">
        <v>4000</v>
      </c>
    </row>
    <row r="56" spans="1:7">
      <c r="A56" s="3" t="s">
        <v>497</v>
      </c>
      <c r="C56" s="4" t="n">
        <v>1374</v>
      </c>
      <c r="E56" s="4" t="n">
        <v>1410</v>
      </c>
    </row>
    <row r="57" spans="1:7">
      <c r="A57" s="3" t="s">
        <v>522</v>
      </c>
    </row>
    <row r="58" spans="1:7">
      <c r="A58" s="5" t="s">
        <v>493</v>
      </c>
    </row>
    <row r="59" spans="1:7">
      <c r="A59" s="3" t="s">
        <v>494</v>
      </c>
      <c r="C59" s="4" t="n">
        <v>97500</v>
      </c>
      <c r="E59" s="4" t="n">
        <v>98750</v>
      </c>
    </row>
    <row r="60" spans="1:7">
      <c r="A60" s="3" t="s">
        <v>506</v>
      </c>
      <c r="B60" s="3" t="s">
        <v>419</v>
      </c>
      <c r="C60" s="6" t="n">
        <v>106229</v>
      </c>
      <c r="E60" s="6" t="n">
        <v>161497</v>
      </c>
    </row>
    <row r="61" spans="1:7">
      <c r="A61" s="3" t="s">
        <v>501</v>
      </c>
      <c r="C61" s="3" t="s">
        <v>523</v>
      </c>
      <c r="E61" s="3" t="s">
        <v>524</v>
      </c>
    </row>
    <row r="62" spans="1:7">
      <c r="A62" s="3" t="s">
        <v>525</v>
      </c>
    </row>
    <row r="63" spans="1:7">
      <c r="A63" s="5" t="s">
        <v>493</v>
      </c>
    </row>
    <row r="64" spans="1:7">
      <c r="A64" s="3" t="s">
        <v>494</v>
      </c>
      <c r="C64" s="6" t="n">
        <v>110000</v>
      </c>
      <c r="E64" s="6" t="n">
        <v>30000</v>
      </c>
    </row>
    <row r="65" spans="1:7">
      <c r="A65" s="3" t="s">
        <v>506</v>
      </c>
      <c r="B65" s="3" t="s">
        <v>419</v>
      </c>
      <c r="C65" s="6" t="n">
        <v>119848</v>
      </c>
      <c r="E65" s="6" t="n">
        <v>49062</v>
      </c>
    </row>
    <row r="66" spans="1:7">
      <c r="A66" s="3" t="s">
        <v>501</v>
      </c>
      <c r="C66" s="3" t="s">
        <v>526</v>
      </c>
      <c r="E66" s="3" t="s">
        <v>527</v>
      </c>
    </row>
    <row r="67" spans="1:7">
      <c r="A67" s="3" t="s">
        <v>528</v>
      </c>
    </row>
    <row r="68" spans="1:7">
      <c r="A68" s="5" t="s">
        <v>493</v>
      </c>
    </row>
    <row r="69" spans="1:7">
      <c r="A69" s="3" t="s">
        <v>494</v>
      </c>
      <c r="C69" s="6" t="n">
        <v>17659</v>
      </c>
      <c r="E69" s="6" t="n">
        <v>18820</v>
      </c>
    </row>
    <row r="70" spans="1:7">
      <c r="A70" s="3" t="s">
        <v>506</v>
      </c>
      <c r="B70" s="3" t="s">
        <v>419</v>
      </c>
      <c r="C70" s="6" t="n">
        <v>28625</v>
      </c>
      <c r="E70" s="6" t="n">
        <v>31259</v>
      </c>
    </row>
    <row r="71" spans="1:7">
      <c r="A71" s="3" t="s">
        <v>501</v>
      </c>
      <c r="C71" s="3" t="s">
        <v>529</v>
      </c>
      <c r="E71" s="3" t="s">
        <v>530</v>
      </c>
    </row>
    <row r="72" spans="1:7"/>
    <row r="73" spans="1:7">
      <c r="A73" s="3" t="s">
        <v>32</v>
      </c>
      <c r="B73" s="3" t="s">
        <v>74</v>
      </c>
    </row>
    <row r="74" spans="1:7">
      <c r="A74" s="3" t="s">
        <v>419</v>
      </c>
      <c r="B74" s="3" t="s">
        <v>531</v>
      </c>
    </row>
    <row r="75" spans="1:7">
      <c r="A75" s="3" t="s">
        <v>425</v>
      </c>
      <c r="B75" s="3" t="s">
        <v>532</v>
      </c>
    </row>
    <row r="76" spans="1:7">
      <c r="A76" s="3" t="s">
        <v>514</v>
      </c>
      <c r="B76" s="3" t="s">
        <v>533</v>
      </c>
    </row>
  </sheetData>
  <mergeCells count="10">
    <mergeCell ref="A1:B2"/>
    <mergeCell ref="C1:D1"/>
    <mergeCell ref="E1:F1"/>
    <mergeCell ref="C2:D2"/>
    <mergeCell ref="E2:F2"/>
    <mergeCell ref="A72:F72"/>
    <mergeCell ref="B73:F73"/>
    <mergeCell ref="B74:F74"/>
    <mergeCell ref="B75:F75"/>
    <mergeCell ref="B76:F7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534</v>
      </c>
      <c r="B1" s="2" t="s">
        <v>1</v>
      </c>
    </row>
    <row r="2" spans="1:4">
      <c r="B2" s="2" t="s">
        <v>2</v>
      </c>
      <c r="C2" s="2" t="s">
        <v>31</v>
      </c>
    </row>
    <row r="3" spans="1:4">
      <c r="A3" s="5" t="s">
        <v>493</v>
      </c>
    </row>
    <row r="4" spans="1:4">
      <c r="A4" s="3" t="s">
        <v>535</v>
      </c>
      <c r="B4" s="6" t="n">
        <v>149567</v>
      </c>
    </row>
    <row r="5" spans="1:4">
      <c r="A5" s="3" t="s">
        <v>385</v>
      </c>
      <c r="B5" s="4" t="n">
        <v>339224</v>
      </c>
      <c r="C5" s="6" t="n">
        <v>334246</v>
      </c>
      <c r="D5" s="3" t="s">
        <v>32</v>
      </c>
    </row>
    <row r="6" spans="1:4">
      <c r="A6" s="3" t="s">
        <v>536</v>
      </c>
      <c r="B6" s="4" t="n">
        <v>1111</v>
      </c>
      <c r="C6" s="4" t="n">
        <v>1129</v>
      </c>
    </row>
    <row r="7" spans="1:4">
      <c r="A7" s="3" t="s">
        <v>353</v>
      </c>
    </row>
    <row r="8" spans="1:4">
      <c r="A8" s="5" t="s">
        <v>493</v>
      </c>
    </row>
    <row r="9" spans="1:4">
      <c r="A9" s="3" t="s">
        <v>364</v>
      </c>
      <c r="B9" s="4" t="n">
        <v>60000</v>
      </c>
    </row>
    <row r="10" spans="1:4">
      <c r="A10" s="3" t="s">
        <v>536</v>
      </c>
      <c r="B10" s="6" t="n">
        <v>1374</v>
      </c>
      <c r="C10" s="6" t="n">
        <v>1410</v>
      </c>
    </row>
    <row r="11" spans="1:4">
      <c r="A11" s="3" t="s">
        <v>537</v>
      </c>
    </row>
    <row r="12" spans="1:4">
      <c r="A12" s="5" t="s">
        <v>493</v>
      </c>
    </row>
    <row r="13" spans="1:4">
      <c r="A13" s="3" t="s">
        <v>538</v>
      </c>
      <c r="B13" s="3" t="s">
        <v>519</v>
      </c>
      <c r="C13" s="3" t="s">
        <v>519</v>
      </c>
    </row>
    <row r="14" spans="1:4">
      <c r="A14" s="3" t="s">
        <v>539</v>
      </c>
    </row>
    <row r="15" spans="1:4">
      <c r="A15" s="5" t="s">
        <v>493</v>
      </c>
    </row>
    <row r="16" spans="1:4">
      <c r="A16" s="3" t="s">
        <v>538</v>
      </c>
      <c r="B16" s="3" t="s">
        <v>540</v>
      </c>
      <c r="C16" s="3" t="s">
        <v>541</v>
      </c>
    </row>
    <row r="17" spans="1:4">
      <c r="A17" s="3" t="s">
        <v>542</v>
      </c>
    </row>
    <row r="18" spans="1:4">
      <c r="A18" s="5" t="s">
        <v>493</v>
      </c>
    </row>
    <row r="19" spans="1:4">
      <c r="A19" s="3" t="s">
        <v>385</v>
      </c>
      <c r="B19" s="6" t="n">
        <v>60899</v>
      </c>
      <c r="C19" s="6" t="n">
        <v>31708</v>
      </c>
    </row>
    <row r="20" spans="1:4">
      <c r="A20" s="3" t="s">
        <v>538</v>
      </c>
      <c r="B20" s="3" t="s">
        <v>543</v>
      </c>
      <c r="C20" s="3" t="s">
        <v>544</v>
      </c>
    </row>
    <row r="21" spans="1:4">
      <c r="A21" s="3" t="s">
        <v>545</v>
      </c>
    </row>
    <row r="22" spans="1:4">
      <c r="A22" s="5" t="s">
        <v>493</v>
      </c>
    </row>
    <row r="23" spans="1:4">
      <c r="A23" s="3" t="s">
        <v>385</v>
      </c>
      <c r="B23" s="6" t="n">
        <v>39092</v>
      </c>
      <c r="C23" s="6" t="n">
        <v>44525</v>
      </c>
    </row>
    <row r="24" spans="1:4">
      <c r="A24" s="3" t="s">
        <v>546</v>
      </c>
    </row>
    <row r="25" spans="1:4">
      <c r="A25" s="5" t="s">
        <v>493</v>
      </c>
    </row>
    <row r="26" spans="1:4">
      <c r="A26" s="3" t="s">
        <v>547</v>
      </c>
      <c r="B26" s="6" t="n">
        <v>50000</v>
      </c>
    </row>
    <row r="27" spans="1:4">
      <c r="A27" s="3" t="s">
        <v>548</v>
      </c>
    </row>
    <row r="28" spans="1:4">
      <c r="A28" s="5" t="s">
        <v>493</v>
      </c>
    </row>
    <row r="29" spans="1:4">
      <c r="A29" s="3" t="s">
        <v>538</v>
      </c>
      <c r="B29" s="3" t="s">
        <v>549</v>
      </c>
      <c r="C29" s="3" t="s">
        <v>549</v>
      </c>
    </row>
    <row r="30" spans="1:4">
      <c r="A30" s="3" t="s">
        <v>550</v>
      </c>
    </row>
    <row r="31" spans="1:4">
      <c r="A31" s="5" t="s">
        <v>493</v>
      </c>
    </row>
    <row r="32" spans="1:4">
      <c r="A32" s="3" t="s">
        <v>538</v>
      </c>
      <c r="B32" s="3" t="s">
        <v>519</v>
      </c>
      <c r="C32" s="3" t="s">
        <v>519</v>
      </c>
    </row>
    <row r="33" spans="1:4">
      <c r="A33" s="3" t="s">
        <v>551</v>
      </c>
    </row>
    <row r="34" spans="1:4">
      <c r="A34" s="5" t="s">
        <v>493</v>
      </c>
    </row>
    <row r="35" spans="1:4">
      <c r="A35" s="3" t="s">
        <v>385</v>
      </c>
      <c r="B35" s="6" t="n">
        <v>44217</v>
      </c>
      <c r="C35" s="6" t="n">
        <v>48529</v>
      </c>
    </row>
    <row r="36" spans="1:4">
      <c r="A36" s="3" t="s">
        <v>538</v>
      </c>
      <c r="B36" s="3" t="s">
        <v>552</v>
      </c>
      <c r="C36" s="3" t="s">
        <v>552</v>
      </c>
    </row>
    <row r="37" spans="1:4">
      <c r="A37" s="3" t="s">
        <v>553</v>
      </c>
    </row>
    <row r="38" spans="1:4">
      <c r="A38" s="5" t="s">
        <v>493</v>
      </c>
    </row>
    <row r="39" spans="1:4">
      <c r="A39" s="3" t="s">
        <v>385</v>
      </c>
      <c r="B39" s="6" t="n">
        <v>60846</v>
      </c>
      <c r="C39" s="6" t="n">
        <v>65333</v>
      </c>
    </row>
    <row r="40" spans="1:4">
      <c r="A40" s="3" t="s">
        <v>538</v>
      </c>
      <c r="B40" s="3" t="s">
        <v>554</v>
      </c>
      <c r="C40" s="3" t="s">
        <v>554</v>
      </c>
    </row>
    <row r="41" spans="1:4">
      <c r="A41" s="3" t="s">
        <v>555</v>
      </c>
    </row>
    <row r="42" spans="1:4">
      <c r="A42" s="5" t="s">
        <v>493</v>
      </c>
    </row>
    <row r="43" spans="1:4">
      <c r="A43" s="3" t="s">
        <v>385</v>
      </c>
      <c r="B43" s="6" t="n">
        <v>86297</v>
      </c>
      <c r="C43" s="6" t="n">
        <v>91231</v>
      </c>
    </row>
    <row r="44" spans="1:4">
      <c r="A44" s="3" t="s">
        <v>538</v>
      </c>
      <c r="B44" s="3" t="s">
        <v>556</v>
      </c>
      <c r="C44" s="3" t="s">
        <v>556</v>
      </c>
    </row>
    <row r="45" spans="1:4">
      <c r="A45" s="3" t="s">
        <v>500</v>
      </c>
    </row>
    <row r="46" spans="1:4">
      <c r="A46" s="5" t="s">
        <v>493</v>
      </c>
    </row>
    <row r="47" spans="1:4">
      <c r="A47" s="3" t="s">
        <v>538</v>
      </c>
      <c r="B47" s="3" t="s">
        <v>502</v>
      </c>
      <c r="C47" s="3" t="s">
        <v>503</v>
      </c>
    </row>
    <row r="48" spans="1:4">
      <c r="A48" s="3" t="s">
        <v>557</v>
      </c>
    </row>
    <row r="49" spans="1:4">
      <c r="A49" s="5" t="s">
        <v>493</v>
      </c>
    </row>
    <row r="50" spans="1:4">
      <c r="A50" s="3" t="s">
        <v>558</v>
      </c>
      <c r="B50" s="3" t="s">
        <v>559</v>
      </c>
    </row>
    <row r="51" spans="1:4"/>
    <row r="52" spans="1:4">
      <c r="A52" s="3" t="s">
        <v>32</v>
      </c>
      <c r="B52" s="3" t="s">
        <v>74</v>
      </c>
    </row>
  </sheetData>
  <mergeCells count="5">
    <mergeCell ref="A1:A2"/>
    <mergeCell ref="C1:D1"/>
    <mergeCell ref="C2:D2"/>
    <mergeCell ref="A51:D51"/>
    <mergeCell ref="B52:D5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560</v>
      </c>
      <c r="B1" s="2" t="s">
        <v>2</v>
      </c>
      <c r="C1" s="2" t="s">
        <v>31</v>
      </c>
    </row>
    <row r="2" spans="1:4">
      <c r="A2" s="5" t="s">
        <v>493</v>
      </c>
    </row>
    <row r="3" spans="1:4">
      <c r="A3" s="3" t="s">
        <v>47</v>
      </c>
      <c r="B3" s="6" t="n">
        <v>106437</v>
      </c>
      <c r="C3" s="6" t="n">
        <v>98134</v>
      </c>
      <c r="D3" s="3" t="s">
        <v>32</v>
      </c>
    </row>
    <row r="4" spans="1:4"/>
    <row r="5" spans="1:4">
      <c r="A5" s="3" t="s">
        <v>32</v>
      </c>
      <c r="B5" s="3" t="s">
        <v>74</v>
      </c>
    </row>
  </sheetData>
  <mergeCells count="3">
    <mergeCell ref="C1:D1"/>
    <mergeCell ref="A4:D4"/>
    <mergeCell ref="B5:D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561</v>
      </c>
      <c r="C1" s="2" t="s">
        <v>2</v>
      </c>
      <c r="E1" s="2" t="s">
        <v>31</v>
      </c>
      <c r="G1" s="2" t="s">
        <v>87</v>
      </c>
    </row>
    <row r="2" spans="1:7">
      <c r="A2" s="5" t="s">
        <v>493</v>
      </c>
    </row>
    <row r="3" spans="1:7">
      <c r="A3" s="3" t="s">
        <v>56</v>
      </c>
      <c r="C3" s="6" t="n">
        <v>265689</v>
      </c>
      <c r="E3" s="6" t="n">
        <v>188731</v>
      </c>
      <c r="F3" s="3" t="s">
        <v>32</v>
      </c>
      <c r="G3" s="6" t="n">
        <v>169041</v>
      </c>
    </row>
    <row r="4" spans="1:7">
      <c r="A4" s="3" t="s">
        <v>497</v>
      </c>
      <c r="C4" s="4" t="n">
        <v>-1111</v>
      </c>
      <c r="E4" s="4" t="n">
        <v>-1129</v>
      </c>
    </row>
    <row r="5" spans="1:7">
      <c r="A5" s="3" t="s">
        <v>504</v>
      </c>
    </row>
    <row r="6" spans="1:7">
      <c r="A6" s="5" t="s">
        <v>493</v>
      </c>
    </row>
    <row r="7" spans="1:7">
      <c r="A7" s="3" t="s">
        <v>56</v>
      </c>
      <c r="C7" s="4" t="n">
        <v>41904</v>
      </c>
      <c r="E7" s="4" t="n">
        <v>42571</v>
      </c>
    </row>
    <row r="8" spans="1:7">
      <c r="A8" s="3" t="s">
        <v>497</v>
      </c>
      <c r="C8" s="4" t="n">
        <v>-727</v>
      </c>
      <c r="E8" s="4" t="n">
        <v>-824</v>
      </c>
    </row>
    <row r="9" spans="1:7">
      <c r="A9" s="3" t="s">
        <v>508</v>
      </c>
    </row>
    <row r="10" spans="1:7">
      <c r="A10" s="5" t="s">
        <v>493</v>
      </c>
    </row>
    <row r="11" spans="1:7">
      <c r="A11" s="3" t="s">
        <v>56</v>
      </c>
      <c r="C11" s="4" t="n">
        <v>26365</v>
      </c>
      <c r="E11" s="4" t="n">
        <v>29287</v>
      </c>
    </row>
    <row r="12" spans="1:7">
      <c r="A12" s="3" t="s">
        <v>506</v>
      </c>
      <c r="B12" s="3" t="s">
        <v>419</v>
      </c>
      <c r="C12" s="4" t="n">
        <v>46576</v>
      </c>
      <c r="E12" s="4" t="n">
        <v>49352</v>
      </c>
    </row>
    <row r="13" spans="1:7">
      <c r="A13" s="3" t="s">
        <v>562</v>
      </c>
    </row>
    <row r="14" spans="1:7">
      <c r="A14" s="5" t="s">
        <v>493</v>
      </c>
    </row>
    <row r="15" spans="1:7">
      <c r="A15" s="3" t="s">
        <v>56</v>
      </c>
      <c r="C15" s="6" t="n">
        <v>10504</v>
      </c>
      <c r="E15" s="6" t="n">
        <v>6826</v>
      </c>
    </row>
    <row r="16" spans="1:7">
      <c r="A16" s="3" t="s">
        <v>563</v>
      </c>
      <c r="C16" s="3" t="s">
        <v>564</v>
      </c>
      <c r="E16" s="3" t="s">
        <v>565</v>
      </c>
    </row>
    <row r="17" spans="1:7">
      <c r="A17" s="3" t="s">
        <v>506</v>
      </c>
      <c r="B17" s="3" t="s">
        <v>419</v>
      </c>
      <c r="C17" s="3" t="s">
        <v>62</v>
      </c>
      <c r="E17" s="3" t="s">
        <v>62</v>
      </c>
    </row>
    <row r="18" spans="1:7">
      <c r="A18" s="3" t="s">
        <v>505</v>
      </c>
    </row>
    <row r="19" spans="1:7">
      <c r="A19" s="5" t="s">
        <v>493</v>
      </c>
    </row>
    <row r="20" spans="1:7">
      <c r="A20" s="3" t="s">
        <v>56</v>
      </c>
      <c r="C20" s="3" t="s">
        <v>62</v>
      </c>
      <c r="E20" s="3" t="s">
        <v>62</v>
      </c>
    </row>
    <row r="21" spans="1:7">
      <c r="A21" s="3" t="s">
        <v>563</v>
      </c>
      <c r="C21" s="3" t="s">
        <v>62</v>
      </c>
      <c r="E21" s="3" t="s">
        <v>62</v>
      </c>
    </row>
    <row r="22" spans="1:7">
      <c r="A22" s="3" t="s">
        <v>506</v>
      </c>
      <c r="B22" s="3" t="s">
        <v>419</v>
      </c>
      <c r="C22" s="3" t="s">
        <v>62</v>
      </c>
      <c r="D22" s="3" t="s">
        <v>425</v>
      </c>
      <c r="E22" s="3" t="s">
        <v>62</v>
      </c>
    </row>
    <row r="23" spans="1:7">
      <c r="A23" s="3" t="s">
        <v>518</v>
      </c>
    </row>
    <row r="24" spans="1:7">
      <c r="A24" s="5" t="s">
        <v>493</v>
      </c>
    </row>
    <row r="25" spans="1:7">
      <c r="A25" s="3" t="s">
        <v>56</v>
      </c>
      <c r="C25" s="6" t="n">
        <v>303</v>
      </c>
      <c r="E25" s="6" t="n">
        <v>355</v>
      </c>
    </row>
    <row r="26" spans="1:7">
      <c r="A26" s="3" t="s">
        <v>563</v>
      </c>
      <c r="C26" s="3" t="s">
        <v>519</v>
      </c>
      <c r="E26" s="3" t="s">
        <v>519</v>
      </c>
    </row>
    <row r="27" spans="1:7">
      <c r="A27" s="3" t="s">
        <v>566</v>
      </c>
    </row>
    <row r="28" spans="1:7">
      <c r="A28" s="5" t="s">
        <v>493</v>
      </c>
    </row>
    <row r="29" spans="1:7">
      <c r="A29" s="3" t="s">
        <v>56</v>
      </c>
      <c r="C29" s="6" t="n">
        <v>4000</v>
      </c>
      <c r="E29" s="6" t="n">
        <v>2000</v>
      </c>
    </row>
    <row r="30" spans="1:7">
      <c r="A30" s="3" t="s">
        <v>563</v>
      </c>
      <c r="C30" s="3" t="s">
        <v>567</v>
      </c>
      <c r="E30" s="3" t="s">
        <v>568</v>
      </c>
    </row>
    <row r="31" spans="1:7">
      <c r="A31" s="3" t="s">
        <v>513</v>
      </c>
    </row>
    <row r="32" spans="1:7">
      <c r="A32" s="5" t="s">
        <v>493</v>
      </c>
    </row>
    <row r="33" spans="1:7">
      <c r="A33" s="3" t="s">
        <v>56</v>
      </c>
      <c r="B33" s="3" t="s">
        <v>514</v>
      </c>
      <c r="C33" s="3" t="s">
        <v>62</v>
      </c>
      <c r="E33" s="6" t="n">
        <v>3400</v>
      </c>
    </row>
    <row r="34" spans="1:7">
      <c r="A34" s="3" t="s">
        <v>563</v>
      </c>
      <c r="B34" s="3" t="s">
        <v>514</v>
      </c>
      <c r="C34" s="3" t="s">
        <v>62</v>
      </c>
      <c r="E34" s="3" t="s">
        <v>510</v>
      </c>
    </row>
    <row r="35" spans="1:7">
      <c r="A35" s="3" t="s">
        <v>506</v>
      </c>
      <c r="B35" s="3" t="s">
        <v>515</v>
      </c>
      <c r="C35" s="3" t="s">
        <v>62</v>
      </c>
      <c r="E35" s="3" t="s">
        <v>62</v>
      </c>
    </row>
    <row r="36" spans="1:7">
      <c r="A36" s="3" t="s">
        <v>569</v>
      </c>
    </row>
    <row r="37" spans="1:7">
      <c r="A37" s="5" t="s">
        <v>493</v>
      </c>
    </row>
    <row r="38" spans="1:7">
      <c r="A38" s="3" t="s">
        <v>56</v>
      </c>
      <c r="B38" s="3" t="s">
        <v>514</v>
      </c>
      <c r="C38" s="6" t="n">
        <v>1459</v>
      </c>
      <c r="E38" s="6" t="n">
        <v>1469</v>
      </c>
    </row>
    <row r="39" spans="1:7">
      <c r="A39" s="3" t="s">
        <v>563</v>
      </c>
      <c r="B39" s="3" t="s">
        <v>514</v>
      </c>
      <c r="C39" s="3" t="s">
        <v>570</v>
      </c>
      <c r="E39" s="3" t="s">
        <v>570</v>
      </c>
    </row>
    <row r="40" spans="1:7">
      <c r="A40" s="3" t="s">
        <v>506</v>
      </c>
      <c r="B40" s="3" t="s">
        <v>515</v>
      </c>
      <c r="C40" s="6" t="n">
        <v>1879</v>
      </c>
      <c r="E40" s="6" t="n">
        <v>1892</v>
      </c>
    </row>
    <row r="41" spans="1:7">
      <c r="A41" s="3" t="s">
        <v>516</v>
      </c>
    </row>
    <row r="42" spans="1:7">
      <c r="A42" s="5" t="s">
        <v>493</v>
      </c>
    </row>
    <row r="43" spans="1:7">
      <c r="A43" s="3" t="s">
        <v>56</v>
      </c>
      <c r="E43" s="6" t="n">
        <v>58</v>
      </c>
    </row>
    <row r="44" spans="1:7">
      <c r="A44" s="3" t="s">
        <v>563</v>
      </c>
      <c r="E44" s="3" t="s">
        <v>517</v>
      </c>
    </row>
    <row r="45" spans="1:7">
      <c r="A45" s="3" t="s">
        <v>353</v>
      </c>
    </row>
    <row r="46" spans="1:7">
      <c r="A46" s="5" t="s">
        <v>493</v>
      </c>
    </row>
    <row r="47" spans="1:7">
      <c r="A47" s="3" t="s">
        <v>56</v>
      </c>
      <c r="C47" s="4" t="n">
        <v>223785</v>
      </c>
      <c r="E47" s="6" t="n">
        <v>146160</v>
      </c>
    </row>
    <row r="48" spans="1:7">
      <c r="A48" s="3" t="s">
        <v>497</v>
      </c>
      <c r="C48" s="4" t="n">
        <v>-1374</v>
      </c>
      <c r="E48" s="4" t="n">
        <v>-1410</v>
      </c>
    </row>
    <row r="49" spans="1:7">
      <c r="A49" s="3" t="s">
        <v>528</v>
      </c>
    </row>
    <row r="50" spans="1:7">
      <c r="A50" s="5" t="s">
        <v>493</v>
      </c>
    </row>
    <row r="51" spans="1:7">
      <c r="A51" s="3" t="s">
        <v>56</v>
      </c>
      <c r="C51" s="6" t="n">
        <v>17659</v>
      </c>
      <c r="E51" s="6" t="n">
        <v>18820</v>
      </c>
    </row>
    <row r="52" spans="1:7">
      <c r="A52" s="3" t="s">
        <v>563</v>
      </c>
      <c r="C52" s="3" t="s">
        <v>529</v>
      </c>
      <c r="E52" s="3" t="s">
        <v>530</v>
      </c>
    </row>
    <row r="53" spans="1:7">
      <c r="A53" s="3" t="s">
        <v>506</v>
      </c>
      <c r="B53" s="3" t="s">
        <v>419</v>
      </c>
      <c r="C53" s="6" t="n">
        <v>28625</v>
      </c>
      <c r="E53" s="6" t="n">
        <v>31259</v>
      </c>
    </row>
    <row r="54" spans="1:7">
      <c r="A54" s="3" t="s">
        <v>525</v>
      </c>
    </row>
    <row r="55" spans="1:7">
      <c r="A55" s="5" t="s">
        <v>493</v>
      </c>
    </row>
    <row r="56" spans="1:7">
      <c r="A56" s="3" t="s">
        <v>56</v>
      </c>
      <c r="C56" s="6" t="n">
        <v>110000</v>
      </c>
      <c r="E56" s="6" t="n">
        <v>30000</v>
      </c>
    </row>
    <row r="57" spans="1:7">
      <c r="A57" s="3" t="s">
        <v>563</v>
      </c>
      <c r="C57" s="3" t="s">
        <v>526</v>
      </c>
      <c r="E57" s="3" t="s">
        <v>527</v>
      </c>
    </row>
    <row r="58" spans="1:7">
      <c r="A58" s="3" t="s">
        <v>506</v>
      </c>
      <c r="B58" s="3" t="s">
        <v>419</v>
      </c>
      <c r="C58" s="6" t="n">
        <v>119848</v>
      </c>
      <c r="E58" s="6" t="n">
        <v>49062</v>
      </c>
    </row>
    <row r="59" spans="1:7">
      <c r="A59" s="3" t="s">
        <v>522</v>
      </c>
    </row>
    <row r="60" spans="1:7">
      <c r="A60" s="5" t="s">
        <v>493</v>
      </c>
    </row>
    <row r="61" spans="1:7">
      <c r="A61" s="3" t="s">
        <v>56</v>
      </c>
      <c r="C61" s="6" t="n">
        <v>97500</v>
      </c>
      <c r="E61" s="6" t="n">
        <v>98750</v>
      </c>
    </row>
    <row r="62" spans="1:7">
      <c r="A62" s="3" t="s">
        <v>563</v>
      </c>
      <c r="C62" s="3" t="s">
        <v>523</v>
      </c>
      <c r="E62" s="3" t="s">
        <v>524</v>
      </c>
    </row>
    <row r="63" spans="1:7">
      <c r="A63" s="3" t="s">
        <v>506</v>
      </c>
      <c r="B63" s="3" t="s">
        <v>419</v>
      </c>
      <c r="C63" s="6" t="n">
        <v>106229</v>
      </c>
      <c r="E63" s="6" t="n">
        <v>161497</v>
      </c>
    </row>
    <row r="64" spans="1:7">
      <c r="A64" s="3" t="s">
        <v>571</v>
      </c>
    </row>
    <row r="65" spans="1:7">
      <c r="A65" s="5" t="s">
        <v>493</v>
      </c>
    </row>
    <row r="66" spans="1:7">
      <c r="A66" s="3" t="s">
        <v>563</v>
      </c>
      <c r="C66" s="3" t="s">
        <v>512</v>
      </c>
      <c r="E66" s="3" t="s">
        <v>512</v>
      </c>
    </row>
    <row r="67" spans="1:7">
      <c r="A67" s="3" t="s">
        <v>572</v>
      </c>
    </row>
    <row r="68" spans="1:7">
      <c r="A68" s="5" t="s">
        <v>493</v>
      </c>
    </row>
    <row r="69" spans="1:7">
      <c r="A69" s="3" t="s">
        <v>506</v>
      </c>
      <c r="C69" s="6" t="n">
        <v>100000</v>
      </c>
    </row>
    <row r="70" spans="1:7">
      <c r="A70" s="3" t="s">
        <v>573</v>
      </c>
    </row>
    <row r="71" spans="1:7">
      <c r="A71" s="5" t="s">
        <v>493</v>
      </c>
    </row>
    <row r="72" spans="1:7">
      <c r="A72" s="3" t="s">
        <v>563</v>
      </c>
      <c r="C72" s="3" t="s">
        <v>510</v>
      </c>
      <c r="E72" s="3" t="s">
        <v>510</v>
      </c>
    </row>
    <row r="73" spans="1:7"/>
    <row r="74" spans="1:7">
      <c r="A74" s="3" t="s">
        <v>32</v>
      </c>
      <c r="B74" s="3" t="s">
        <v>74</v>
      </c>
    </row>
    <row r="75" spans="1:7">
      <c r="A75" s="3" t="s">
        <v>419</v>
      </c>
      <c r="B75" s="3" t="s">
        <v>531</v>
      </c>
    </row>
    <row r="76" spans="1:7">
      <c r="A76" s="3" t="s">
        <v>425</v>
      </c>
      <c r="B76" s="3" t="s">
        <v>532</v>
      </c>
    </row>
    <row r="77" spans="1:7">
      <c r="A77" s="3" t="s">
        <v>514</v>
      </c>
      <c r="B77" s="3" t="s">
        <v>533</v>
      </c>
    </row>
  </sheetData>
  <mergeCells count="8">
    <mergeCell ref="A1:B1"/>
    <mergeCell ref="C1:D1"/>
    <mergeCell ref="E1:F1"/>
    <mergeCell ref="A73:F73"/>
    <mergeCell ref="B74:F74"/>
    <mergeCell ref="B75:F75"/>
    <mergeCell ref="B76:F76"/>
    <mergeCell ref="B77:F7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574</v>
      </c>
      <c r="B1" s="2" t="s">
        <v>2</v>
      </c>
      <c r="C1" s="2" t="s">
        <v>31</v>
      </c>
    </row>
    <row r="2" spans="1:4">
      <c r="A2" s="5" t="s">
        <v>493</v>
      </c>
    </row>
    <row r="3" spans="1:4">
      <c r="A3" s="3" t="s">
        <v>54</v>
      </c>
      <c r="B3" s="6" t="n">
        <v>80473</v>
      </c>
      <c r="C3" s="6" t="n">
        <v>88569</v>
      </c>
      <c r="D3" s="3" t="s">
        <v>32</v>
      </c>
    </row>
    <row r="4" spans="1:4">
      <c r="A4" s="3" t="s">
        <v>497</v>
      </c>
      <c r="B4" s="4" t="n">
        <v>-1111</v>
      </c>
      <c r="C4" s="4" t="n">
        <v>-1129</v>
      </c>
    </row>
    <row r="5" spans="1:4">
      <c r="A5" s="3" t="s">
        <v>385</v>
      </c>
      <c r="B5" s="4" t="n">
        <v>339224</v>
      </c>
      <c r="C5" s="4" t="n">
        <v>334246</v>
      </c>
      <c r="D5" s="3" t="s">
        <v>32</v>
      </c>
    </row>
    <row r="6" spans="1:4">
      <c r="A6" s="3" t="s">
        <v>575</v>
      </c>
      <c r="B6" s="4" t="n">
        <v>419697</v>
      </c>
      <c r="C6" s="4" t="n">
        <v>422815</v>
      </c>
    </row>
    <row r="7" spans="1:4">
      <c r="A7" s="3" t="s">
        <v>576</v>
      </c>
      <c r="B7" s="4" t="n">
        <v>494319</v>
      </c>
      <c r="C7" s="4" t="n">
        <v>494604</v>
      </c>
    </row>
    <row r="8" spans="1:4">
      <c r="A8" s="3" t="s">
        <v>577</v>
      </c>
    </row>
    <row r="9" spans="1:4">
      <c r="A9" s="5" t="s">
        <v>493</v>
      </c>
    </row>
    <row r="10" spans="1:4">
      <c r="A10" s="3" t="s">
        <v>576</v>
      </c>
      <c r="B10" s="4" t="n">
        <v>99212</v>
      </c>
      <c r="C10" s="4" t="n">
        <v>109277</v>
      </c>
    </row>
    <row r="11" spans="1:4">
      <c r="A11" s="3" t="s">
        <v>578</v>
      </c>
    </row>
    <row r="12" spans="1:4">
      <c r="A12" s="5" t="s">
        <v>493</v>
      </c>
    </row>
    <row r="13" spans="1:4">
      <c r="A13" s="3" t="s">
        <v>497</v>
      </c>
      <c r="B13" s="4" t="n">
        <v>-4752</v>
      </c>
      <c r="C13" s="4" t="n">
        <v>-5125</v>
      </c>
    </row>
    <row r="14" spans="1:4">
      <c r="A14" s="3" t="s">
        <v>576</v>
      </c>
      <c r="B14" s="4" t="n">
        <v>395107</v>
      </c>
      <c r="C14" s="4" t="n">
        <v>385327</v>
      </c>
    </row>
    <row r="15" spans="1:4">
      <c r="A15" s="3" t="s">
        <v>537</v>
      </c>
    </row>
    <row r="16" spans="1:4">
      <c r="A16" s="5" t="s">
        <v>493</v>
      </c>
    </row>
    <row r="17" spans="1:4">
      <c r="A17" s="3" t="s">
        <v>54</v>
      </c>
      <c r="B17" s="6" t="n">
        <v>23184</v>
      </c>
      <c r="C17" s="6" t="n">
        <v>25860</v>
      </c>
    </row>
    <row r="18" spans="1:4">
      <c r="A18" s="3" t="s">
        <v>563</v>
      </c>
      <c r="B18" s="3" t="s">
        <v>519</v>
      </c>
      <c r="C18" s="3" t="s">
        <v>519</v>
      </c>
    </row>
    <row r="19" spans="1:4">
      <c r="A19" s="3" t="s">
        <v>579</v>
      </c>
    </row>
    <row r="20" spans="1:4">
      <c r="A20" s="5" t="s">
        <v>493</v>
      </c>
    </row>
    <row r="21" spans="1:4">
      <c r="A21" s="3" t="s">
        <v>576</v>
      </c>
      <c r="B21" s="6" t="n">
        <v>28663</v>
      </c>
      <c r="C21" s="6" t="n">
        <v>31681</v>
      </c>
    </row>
    <row r="22" spans="1:4">
      <c r="A22" s="3" t="s">
        <v>500</v>
      </c>
    </row>
    <row r="23" spans="1:4">
      <c r="A23" s="5" t="s">
        <v>493</v>
      </c>
    </row>
    <row r="24" spans="1:4">
      <c r="A24" s="3" t="s">
        <v>54</v>
      </c>
      <c r="B24" s="6" t="n">
        <v>29033</v>
      </c>
      <c r="C24" s="6" t="n">
        <v>32405</v>
      </c>
    </row>
    <row r="25" spans="1:4">
      <c r="A25" s="3" t="s">
        <v>563</v>
      </c>
      <c r="B25" s="3" t="s">
        <v>502</v>
      </c>
      <c r="C25" s="3" t="s">
        <v>503</v>
      </c>
    </row>
    <row r="26" spans="1:4">
      <c r="A26" s="3" t="s">
        <v>580</v>
      </c>
    </row>
    <row r="27" spans="1:4">
      <c r="A27" s="5" t="s">
        <v>493</v>
      </c>
    </row>
    <row r="28" spans="1:4">
      <c r="A28" s="3" t="s">
        <v>576</v>
      </c>
      <c r="B28" s="6" t="n">
        <v>35584</v>
      </c>
      <c r="C28" s="6" t="n">
        <v>39787</v>
      </c>
    </row>
    <row r="29" spans="1:4">
      <c r="A29" s="3" t="s">
        <v>539</v>
      </c>
    </row>
    <row r="30" spans="1:4">
      <c r="A30" s="5" t="s">
        <v>493</v>
      </c>
    </row>
    <row r="31" spans="1:4">
      <c r="A31" s="3" t="s">
        <v>54</v>
      </c>
      <c r="B31" s="6" t="n">
        <v>28256</v>
      </c>
      <c r="C31" s="6" t="n">
        <v>30304</v>
      </c>
    </row>
    <row r="32" spans="1:4">
      <c r="A32" s="3" t="s">
        <v>563</v>
      </c>
      <c r="B32" s="3" t="s">
        <v>540</v>
      </c>
      <c r="C32" s="3" t="s">
        <v>541</v>
      </c>
    </row>
    <row r="33" spans="1:4">
      <c r="A33" s="3" t="s">
        <v>581</v>
      </c>
    </row>
    <row r="34" spans="1:4">
      <c r="A34" s="5" t="s">
        <v>493</v>
      </c>
    </row>
    <row r="35" spans="1:4">
      <c r="A35" s="3" t="s">
        <v>576</v>
      </c>
      <c r="B35" s="6" t="n">
        <v>34965</v>
      </c>
      <c r="C35" s="6" t="n">
        <v>37809</v>
      </c>
    </row>
    <row r="36" spans="1:4">
      <c r="A36" s="3" t="s">
        <v>542</v>
      </c>
    </row>
    <row r="37" spans="1:4">
      <c r="A37" s="5" t="s">
        <v>493</v>
      </c>
    </row>
    <row r="38" spans="1:4">
      <c r="A38" s="3" t="s">
        <v>385</v>
      </c>
      <c r="B38" s="6" t="n">
        <v>60899</v>
      </c>
      <c r="C38" s="6" t="n">
        <v>31708</v>
      </c>
    </row>
    <row r="39" spans="1:4">
      <c r="A39" s="3" t="s">
        <v>563</v>
      </c>
      <c r="B39" s="3" t="s">
        <v>543</v>
      </c>
      <c r="C39" s="3" t="s">
        <v>544</v>
      </c>
    </row>
    <row r="40" spans="1:4">
      <c r="A40" s="3" t="s">
        <v>576</v>
      </c>
      <c r="B40" s="6" t="n">
        <v>75346</v>
      </c>
      <c r="C40" s="6" t="n">
        <v>39448</v>
      </c>
    </row>
    <row r="41" spans="1:4">
      <c r="A41" s="3" t="s">
        <v>545</v>
      </c>
    </row>
    <row r="42" spans="1:4">
      <c r="A42" s="5" t="s">
        <v>493</v>
      </c>
    </row>
    <row r="43" spans="1:4">
      <c r="A43" s="3" t="s">
        <v>385</v>
      </c>
      <c r="B43" s="4" t="n">
        <v>39092</v>
      </c>
      <c r="C43" s="4" t="n">
        <v>44525</v>
      </c>
    </row>
    <row r="44" spans="1:4">
      <c r="A44" s="3" t="s">
        <v>582</v>
      </c>
    </row>
    <row r="45" spans="1:4">
      <c r="A45" s="5" t="s">
        <v>493</v>
      </c>
    </row>
    <row r="46" spans="1:4">
      <c r="A46" s="3" t="s">
        <v>576</v>
      </c>
      <c r="B46" s="4" t="n">
        <v>45280</v>
      </c>
      <c r="C46" s="4" t="n">
        <v>49981</v>
      </c>
    </row>
    <row r="47" spans="1:4">
      <c r="A47" s="3" t="s">
        <v>583</v>
      </c>
    </row>
    <row r="48" spans="1:4">
      <c r="A48" s="5" t="s">
        <v>493</v>
      </c>
    </row>
    <row r="49" spans="1:4">
      <c r="A49" s="3" t="s">
        <v>385</v>
      </c>
      <c r="B49" s="6" t="n">
        <v>7352</v>
      </c>
      <c r="C49" s="6" t="n">
        <v>8638</v>
      </c>
    </row>
    <row r="50" spans="1:4">
      <c r="A50" s="3" t="s">
        <v>563</v>
      </c>
      <c r="B50" s="3" t="s">
        <v>584</v>
      </c>
      <c r="C50" s="3" t="s">
        <v>584</v>
      </c>
    </row>
    <row r="51" spans="1:4">
      <c r="A51" s="3" t="s">
        <v>585</v>
      </c>
    </row>
    <row r="52" spans="1:4">
      <c r="A52" s="5" t="s">
        <v>493</v>
      </c>
    </row>
    <row r="53" spans="1:4">
      <c r="A53" s="3" t="s">
        <v>576</v>
      </c>
      <c r="B53" s="6" t="n">
        <v>8237</v>
      </c>
      <c r="C53" s="6" t="n">
        <v>9878</v>
      </c>
    </row>
    <row r="54" spans="1:4">
      <c r="A54" s="3" t="s">
        <v>586</v>
      </c>
    </row>
    <row r="55" spans="1:4">
      <c r="A55" s="5" t="s">
        <v>493</v>
      </c>
    </row>
    <row r="56" spans="1:4">
      <c r="A56" s="3" t="s">
        <v>385</v>
      </c>
      <c r="B56" s="6" t="n">
        <v>16523</v>
      </c>
      <c r="C56" s="6" t="n">
        <v>18219</v>
      </c>
    </row>
    <row r="57" spans="1:4">
      <c r="A57" s="3" t="s">
        <v>563</v>
      </c>
      <c r="B57" s="3" t="s">
        <v>587</v>
      </c>
      <c r="C57" s="3" t="s">
        <v>587</v>
      </c>
    </row>
    <row r="58" spans="1:4">
      <c r="A58" s="3" t="s">
        <v>588</v>
      </c>
    </row>
    <row r="59" spans="1:4">
      <c r="A59" s="5" t="s">
        <v>493</v>
      </c>
    </row>
    <row r="60" spans="1:4">
      <c r="A60" s="3" t="s">
        <v>576</v>
      </c>
      <c r="B60" s="6" t="n">
        <v>17896</v>
      </c>
      <c r="C60" s="6" t="n">
        <v>19995</v>
      </c>
    </row>
    <row r="61" spans="1:4">
      <c r="A61" s="3" t="s">
        <v>589</v>
      </c>
    </row>
    <row r="62" spans="1:4">
      <c r="A62" s="5" t="s">
        <v>493</v>
      </c>
    </row>
    <row r="63" spans="1:4">
      <c r="A63" s="3" t="s">
        <v>385</v>
      </c>
      <c r="B63" s="6" t="n">
        <v>28750</v>
      </c>
      <c r="C63" s="6" t="n">
        <v>31188</v>
      </c>
    </row>
    <row r="64" spans="1:4">
      <c r="A64" s="3" t="s">
        <v>563</v>
      </c>
      <c r="B64" s="3" t="s">
        <v>590</v>
      </c>
      <c r="C64" s="3" t="s">
        <v>590</v>
      </c>
    </row>
    <row r="65" spans="1:4">
      <c r="A65" s="3" t="s">
        <v>591</v>
      </c>
    </row>
    <row r="66" spans="1:4">
      <c r="A66" s="5" t="s">
        <v>493</v>
      </c>
    </row>
    <row r="67" spans="1:4">
      <c r="A67" s="3" t="s">
        <v>576</v>
      </c>
      <c r="B67" s="6" t="n">
        <v>30809</v>
      </c>
      <c r="C67" s="6" t="n">
        <v>33765</v>
      </c>
    </row>
    <row r="68" spans="1:4">
      <c r="A68" s="3" t="s">
        <v>551</v>
      </c>
    </row>
    <row r="69" spans="1:4">
      <c r="A69" s="5" t="s">
        <v>493</v>
      </c>
    </row>
    <row r="70" spans="1:4">
      <c r="A70" s="3" t="s">
        <v>385</v>
      </c>
      <c r="B70" s="6" t="n">
        <v>44217</v>
      </c>
      <c r="C70" s="6" t="n">
        <v>48529</v>
      </c>
    </row>
    <row r="71" spans="1:4">
      <c r="A71" s="3" t="s">
        <v>563</v>
      </c>
      <c r="B71" s="3" t="s">
        <v>552</v>
      </c>
      <c r="C71" s="3" t="s">
        <v>552</v>
      </c>
    </row>
    <row r="72" spans="1:4">
      <c r="A72" s="3" t="s">
        <v>592</v>
      </c>
    </row>
    <row r="73" spans="1:4">
      <c r="A73" s="5" t="s">
        <v>493</v>
      </c>
    </row>
    <row r="74" spans="1:4">
      <c r="A74" s="3" t="s">
        <v>576</v>
      </c>
      <c r="B74" s="6" t="n">
        <v>49286</v>
      </c>
      <c r="C74" s="6" t="n">
        <v>54067</v>
      </c>
    </row>
    <row r="75" spans="1:4">
      <c r="A75" s="3" t="s">
        <v>553</v>
      </c>
    </row>
    <row r="76" spans="1:4">
      <c r="A76" s="5" t="s">
        <v>493</v>
      </c>
    </row>
    <row r="77" spans="1:4">
      <c r="A77" s="3" t="s">
        <v>385</v>
      </c>
      <c r="B77" s="6" t="n">
        <v>60846</v>
      </c>
      <c r="C77" s="6" t="n">
        <v>65333</v>
      </c>
    </row>
    <row r="78" spans="1:4">
      <c r="A78" s="3" t="s">
        <v>563</v>
      </c>
      <c r="B78" s="3" t="s">
        <v>554</v>
      </c>
      <c r="C78" s="3" t="s">
        <v>554</v>
      </c>
    </row>
    <row r="79" spans="1:4">
      <c r="A79" s="3" t="s">
        <v>593</v>
      </c>
    </row>
    <row r="80" spans="1:4">
      <c r="A80" s="5" t="s">
        <v>493</v>
      </c>
    </row>
    <row r="81" spans="1:4">
      <c r="A81" s="3" t="s">
        <v>576</v>
      </c>
      <c r="B81" s="6" t="n">
        <v>69703</v>
      </c>
      <c r="C81" s="6" t="n">
        <v>74219</v>
      </c>
    </row>
    <row r="82" spans="1:4">
      <c r="A82" s="3" t="s">
        <v>555</v>
      </c>
    </row>
    <row r="83" spans="1:4">
      <c r="A83" s="5" t="s">
        <v>493</v>
      </c>
    </row>
    <row r="84" spans="1:4">
      <c r="A84" s="3" t="s">
        <v>385</v>
      </c>
      <c r="B84" s="6" t="n">
        <v>86297</v>
      </c>
      <c r="C84" s="6" t="n">
        <v>91231</v>
      </c>
    </row>
    <row r="85" spans="1:4">
      <c r="A85" s="3" t="s">
        <v>563</v>
      </c>
      <c r="B85" s="3" t="s">
        <v>556</v>
      </c>
      <c r="C85" s="3" t="s">
        <v>556</v>
      </c>
    </row>
    <row r="86" spans="1:4">
      <c r="A86" s="3" t="s">
        <v>576</v>
      </c>
      <c r="B86" s="6" t="n">
        <v>98550</v>
      </c>
      <c r="C86" s="6" t="n">
        <v>103974</v>
      </c>
    </row>
    <row r="87" spans="1:4">
      <c r="A87" s="3" t="s">
        <v>594</v>
      </c>
    </row>
    <row r="88" spans="1:4">
      <c r="A88" s="5" t="s">
        <v>493</v>
      </c>
    </row>
    <row r="89" spans="1:4">
      <c r="A89" s="3" t="s">
        <v>563</v>
      </c>
      <c r="B89" s="3" t="s">
        <v>519</v>
      </c>
      <c r="C89" s="3" t="s">
        <v>519</v>
      </c>
    </row>
    <row r="90" spans="1:4">
      <c r="A90" s="3" t="s">
        <v>595</v>
      </c>
    </row>
    <row r="91" spans="1:4">
      <c r="A91" s="5" t="s">
        <v>493</v>
      </c>
    </row>
    <row r="92" spans="1:4">
      <c r="A92" s="3" t="s">
        <v>563</v>
      </c>
      <c r="B92" s="3" t="s">
        <v>549</v>
      </c>
      <c r="C92" s="3" t="s">
        <v>549</v>
      </c>
    </row>
    <row r="93" spans="1:4"/>
    <row r="94" spans="1:4">
      <c r="A94" s="3" t="s">
        <v>32</v>
      </c>
      <c r="B94" s="3" t="s">
        <v>74</v>
      </c>
    </row>
  </sheetData>
  <mergeCells count="3">
    <mergeCell ref="C1:D1"/>
    <mergeCell ref="A93:D93"/>
    <mergeCell ref="B94:D9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87</v>
      </c>
    </row>
    <row r="3" spans="1:3">
      <c r="A3" s="5" t="s">
        <v>175</v>
      </c>
    </row>
    <row r="4" spans="1:3">
      <c r="A4" s="3" t="s">
        <v>176</v>
      </c>
      <c r="B4" s="6" t="n">
        <v>-2743</v>
      </c>
      <c r="C4" s="6" t="n">
        <v>-2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s>
  <sheetData>
    <row r="1" spans="1:6">
      <c r="A1" s="1" t="s">
        <v>596</v>
      </c>
      <c r="C1" s="2" t="s">
        <v>1</v>
      </c>
      <c r="D1" s="2" t="s">
        <v>597</v>
      </c>
    </row>
    <row r="2" spans="1:6">
      <c r="C2" s="2" t="s">
        <v>2</v>
      </c>
      <c r="D2" s="2" t="s">
        <v>31</v>
      </c>
      <c r="F2" s="2" t="s">
        <v>87</v>
      </c>
    </row>
    <row r="3" spans="1:6">
      <c r="A3" s="5" t="s">
        <v>493</v>
      </c>
    </row>
    <row r="4" spans="1:6">
      <c r="A4" s="3" t="s">
        <v>598</v>
      </c>
      <c r="C4" s="6" t="n">
        <v>137476</v>
      </c>
      <c r="D4" s="6" t="n">
        <v>137254</v>
      </c>
      <c r="E4" s="3" t="s">
        <v>32</v>
      </c>
      <c r="F4" s="6" t="n">
        <v>136623</v>
      </c>
    </row>
    <row r="5" spans="1:6">
      <c r="A5" s="3" t="s">
        <v>497</v>
      </c>
      <c r="C5" s="4" t="n">
        <v>-1111</v>
      </c>
      <c r="D5" s="4" t="n">
        <v>-1129</v>
      </c>
    </row>
    <row r="6" spans="1:6">
      <c r="A6" s="3" t="s">
        <v>599</v>
      </c>
      <c r="C6" s="4" t="n">
        <v>-38542</v>
      </c>
      <c r="D6" s="4" t="n">
        <v>-38746</v>
      </c>
    </row>
    <row r="7" spans="1:6">
      <c r="A7" s="3" t="s">
        <v>600</v>
      </c>
    </row>
    <row r="8" spans="1:6">
      <c r="A8" s="5" t="s">
        <v>493</v>
      </c>
    </row>
    <row r="9" spans="1:6">
      <c r="A9" s="3" t="s">
        <v>598</v>
      </c>
      <c r="C9" s="4" t="n">
        <v>66302</v>
      </c>
      <c r="D9" s="4" t="n">
        <v>66302</v>
      </c>
    </row>
    <row r="10" spans="1:6">
      <c r="A10" s="3" t="s">
        <v>353</v>
      </c>
    </row>
    <row r="11" spans="1:6">
      <c r="A11" s="5" t="s">
        <v>493</v>
      </c>
    </row>
    <row r="12" spans="1:6">
      <c r="A12" s="3" t="s">
        <v>497</v>
      </c>
      <c r="C12" s="4" t="n">
        <v>-1374</v>
      </c>
      <c r="D12" s="4" t="n">
        <v>-1410</v>
      </c>
    </row>
    <row r="13" spans="1:6">
      <c r="A13" s="3" t="s">
        <v>601</v>
      </c>
    </row>
    <row r="14" spans="1:6">
      <c r="A14" s="5" t="s">
        <v>493</v>
      </c>
    </row>
    <row r="15" spans="1:6">
      <c r="A15" s="3" t="s">
        <v>598</v>
      </c>
      <c r="C15" s="6" t="n">
        <v>110827</v>
      </c>
      <c r="D15" s="6" t="n">
        <v>110827</v>
      </c>
    </row>
    <row r="16" spans="1:6">
      <c r="A16" s="3" t="s">
        <v>602</v>
      </c>
    </row>
    <row r="17" spans="1:6">
      <c r="A17" s="5" t="s">
        <v>493</v>
      </c>
    </row>
    <row r="18" spans="1:6">
      <c r="A18" s="3" t="s">
        <v>603</v>
      </c>
      <c r="B18" s="3" t="s">
        <v>419</v>
      </c>
      <c r="C18" s="3" t="s">
        <v>604</v>
      </c>
      <c r="D18" s="3" t="s">
        <v>605</v>
      </c>
    </row>
    <row r="19" spans="1:6">
      <c r="A19" s="3" t="s">
        <v>606</v>
      </c>
    </row>
    <row r="20" spans="1:6">
      <c r="A20" s="5" t="s">
        <v>493</v>
      </c>
    </row>
    <row r="21" spans="1:6">
      <c r="A21" s="3" t="s">
        <v>603</v>
      </c>
      <c r="C21" s="3" t="s">
        <v>607</v>
      </c>
      <c r="D21" s="3" t="s">
        <v>608</v>
      </c>
      <c r="E21" s="3" t="s">
        <v>419</v>
      </c>
    </row>
    <row r="22" spans="1:6">
      <c r="A22" s="3" t="s">
        <v>609</v>
      </c>
    </row>
    <row r="23" spans="1:6">
      <c r="A23" s="5" t="s">
        <v>493</v>
      </c>
    </row>
    <row r="24" spans="1:6">
      <c r="A24" s="3" t="s">
        <v>603</v>
      </c>
      <c r="B24" s="3" t="s">
        <v>419</v>
      </c>
      <c r="C24" s="3" t="s">
        <v>610</v>
      </c>
      <c r="D24" s="3" t="s">
        <v>611</v>
      </c>
    </row>
    <row r="25" spans="1:6">
      <c r="A25" s="3" t="s">
        <v>612</v>
      </c>
    </row>
    <row r="26" spans="1:6">
      <c r="A26" s="5" t="s">
        <v>493</v>
      </c>
    </row>
    <row r="27" spans="1:6">
      <c r="A27" s="3" t="s">
        <v>603</v>
      </c>
      <c r="C27" s="3" t="s">
        <v>613</v>
      </c>
      <c r="D27" s="3" t="s">
        <v>614</v>
      </c>
      <c r="E27" s="3" t="s">
        <v>419</v>
      </c>
    </row>
    <row r="28" spans="1:6">
      <c r="A28" s="3" t="s">
        <v>615</v>
      </c>
    </row>
    <row r="29" spans="1:6">
      <c r="A29" s="5" t="s">
        <v>493</v>
      </c>
    </row>
    <row r="30" spans="1:6">
      <c r="A30" s="3" t="s">
        <v>616</v>
      </c>
      <c r="C30" s="3" t="s">
        <v>617</v>
      </c>
      <c r="D30" s="3" t="s">
        <v>617</v>
      </c>
    </row>
    <row r="31" spans="1:6">
      <c r="A31" s="3" t="s">
        <v>618</v>
      </c>
    </row>
    <row r="32" spans="1:6">
      <c r="A32" s="5" t="s">
        <v>493</v>
      </c>
    </row>
    <row r="33" spans="1:6">
      <c r="A33" s="3" t="s">
        <v>616</v>
      </c>
      <c r="C33" s="3" t="s">
        <v>619</v>
      </c>
      <c r="D33" s="3" t="s">
        <v>619</v>
      </c>
    </row>
    <row r="34" spans="1:6"/>
    <row r="35" spans="1:6">
      <c r="A35" s="3" t="s">
        <v>32</v>
      </c>
      <c r="B35" s="3" t="s">
        <v>74</v>
      </c>
    </row>
    <row r="36" spans="1:6">
      <c r="A36" s="3" t="s">
        <v>419</v>
      </c>
      <c r="B36" s="3" t="s">
        <v>620</v>
      </c>
    </row>
  </sheetData>
  <mergeCells count="6">
    <mergeCell ref="A1:B2"/>
    <mergeCell ref="D1:E1"/>
    <mergeCell ref="D2:E2"/>
    <mergeCell ref="A34:E34"/>
    <mergeCell ref="B35:E35"/>
    <mergeCell ref="B36:E3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622</v>
      </c>
    </row>
    <row r="2" spans="1:2">
      <c r="A2" s="5" t="s">
        <v>623</v>
      </c>
    </row>
    <row r="3" spans="1:2">
      <c r="A3" s="3" t="s">
        <v>624</v>
      </c>
      <c r="B3" s="6" t="n">
        <v>149567</v>
      </c>
    </row>
    <row r="4" spans="1:2">
      <c r="A4" s="3" t="s">
        <v>625</v>
      </c>
    </row>
    <row r="5" spans="1:2">
      <c r="A5" s="5" t="s">
        <v>623</v>
      </c>
    </row>
    <row r="6" spans="1:2">
      <c r="A6" s="3" t="s">
        <v>624</v>
      </c>
      <c r="B6" s="4" t="n">
        <v>22383</v>
      </c>
    </row>
    <row r="7" spans="1:2">
      <c r="A7" s="3" t="s">
        <v>353</v>
      </c>
    </row>
    <row r="8" spans="1:2">
      <c r="A8" s="5" t="s">
        <v>623</v>
      </c>
    </row>
    <row r="9" spans="1:2">
      <c r="A9" s="3" t="s">
        <v>624</v>
      </c>
      <c r="B9" s="4" t="n">
        <v>124500</v>
      </c>
    </row>
    <row r="10" spans="1:2">
      <c r="A10" s="3" t="s">
        <v>374</v>
      </c>
    </row>
    <row r="11" spans="1:2">
      <c r="A11" s="5" t="s">
        <v>623</v>
      </c>
    </row>
    <row r="12" spans="1:2">
      <c r="A12" s="3" t="s">
        <v>624</v>
      </c>
      <c r="B12" s="6" t="n">
        <v>26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9"/>
    <col customWidth="1" max="2" min="2" width="41"/>
    <col customWidth="1" max="3" min="3" width="14"/>
    <col customWidth="1" max="4" min="4" width="4"/>
  </cols>
  <sheetData>
    <row r="1" spans="1:4">
      <c r="A1" s="1" t="s">
        <v>626</v>
      </c>
      <c r="B1" s="2" t="s">
        <v>1</v>
      </c>
    </row>
    <row r="2" spans="1:4">
      <c r="B2" s="2" t="s">
        <v>2</v>
      </c>
      <c r="C2" s="2" t="s">
        <v>87</v>
      </c>
    </row>
    <row r="3" spans="1:4">
      <c r="A3" s="5" t="s">
        <v>627</v>
      </c>
    </row>
    <row r="4" spans="1:4">
      <c r="A4" s="3" t="s">
        <v>89</v>
      </c>
      <c r="B4" s="6" t="n">
        <v>182243</v>
      </c>
      <c r="C4" s="6" t="n">
        <v>193775</v>
      </c>
    </row>
    <row r="5" spans="1:4">
      <c r="A5" s="3" t="s">
        <v>90</v>
      </c>
      <c r="B5" s="4" t="n">
        <v>21316</v>
      </c>
      <c r="C5" s="4" t="n">
        <v>21415</v>
      </c>
      <c r="D5" s="3" t="s">
        <v>32</v>
      </c>
    </row>
    <row r="6" spans="1:4">
      <c r="A6" s="3" t="s">
        <v>91</v>
      </c>
      <c r="B6" s="4" t="n">
        <v>-47</v>
      </c>
      <c r="C6" s="4" t="n">
        <v>1332</v>
      </c>
      <c r="D6" s="3" t="s">
        <v>32</v>
      </c>
    </row>
    <row r="7" spans="1:4">
      <c r="A7" s="3" t="s">
        <v>92</v>
      </c>
      <c r="B7" s="4" t="n">
        <v>574</v>
      </c>
      <c r="C7" s="4" t="n">
        <v>830</v>
      </c>
      <c r="D7" s="3" t="s">
        <v>32</v>
      </c>
    </row>
    <row r="8" spans="1:4">
      <c r="A8" s="3" t="s">
        <v>93</v>
      </c>
      <c r="B8" s="4" t="n">
        <v>204086</v>
      </c>
      <c r="C8" s="4" t="n">
        <v>217352</v>
      </c>
      <c r="D8" s="3" t="s">
        <v>32</v>
      </c>
    </row>
    <row r="9" spans="1:4">
      <c r="A9" s="3" t="s">
        <v>120</v>
      </c>
    </row>
    <row r="10" spans="1:4">
      <c r="A10" s="5" t="s">
        <v>627</v>
      </c>
    </row>
    <row r="11" spans="1:4">
      <c r="A11" s="3" t="s">
        <v>89</v>
      </c>
      <c r="B11" s="4" t="n">
        <v>45128</v>
      </c>
      <c r="C11" s="4" t="n">
        <v>51731</v>
      </c>
      <c r="D11" s="3" t="s">
        <v>32</v>
      </c>
    </row>
    <row r="12" spans="1:4">
      <c r="A12" s="3" t="s">
        <v>122</v>
      </c>
    </row>
    <row r="13" spans="1:4">
      <c r="A13" s="5" t="s">
        <v>627</v>
      </c>
    </row>
    <row r="14" spans="1:4">
      <c r="A14" s="3" t="s">
        <v>89</v>
      </c>
      <c r="B14" s="4" t="n">
        <v>41365</v>
      </c>
      <c r="C14" s="4" t="n">
        <v>45212</v>
      </c>
      <c r="D14" s="3" t="s">
        <v>32</v>
      </c>
    </row>
    <row r="15" spans="1:4">
      <c r="A15" s="3" t="s">
        <v>628</v>
      </c>
    </row>
    <row r="16" spans="1:4">
      <c r="A16" s="5" t="s">
        <v>627</v>
      </c>
    </row>
    <row r="17" spans="1:4">
      <c r="A17" s="3" t="s">
        <v>89</v>
      </c>
      <c r="B17" s="4" t="n">
        <v>25029</v>
      </c>
      <c r="C17" s="4" t="n">
        <v>25436</v>
      </c>
    </row>
    <row r="18" spans="1:4">
      <c r="A18" s="3" t="s">
        <v>124</v>
      </c>
    </row>
    <row r="19" spans="1:4">
      <c r="A19" s="5" t="s">
        <v>627</v>
      </c>
    </row>
    <row r="20" spans="1:4">
      <c r="A20" s="3" t="s">
        <v>89</v>
      </c>
      <c r="B20" s="4" t="n">
        <v>19120</v>
      </c>
      <c r="C20" s="4" t="n">
        <v>17044</v>
      </c>
      <c r="D20" s="3" t="s">
        <v>32</v>
      </c>
    </row>
    <row r="21" spans="1:4">
      <c r="A21" s="3" t="s">
        <v>90</v>
      </c>
      <c r="B21" s="4" t="n">
        <v>21316</v>
      </c>
      <c r="C21" s="4" t="n">
        <v>21415</v>
      </c>
    </row>
    <row r="22" spans="1:4">
      <c r="A22" s="3" t="s">
        <v>629</v>
      </c>
    </row>
    <row r="23" spans="1:4">
      <c r="A23" s="5" t="s">
        <v>627</v>
      </c>
    </row>
    <row r="24" spans="1:4">
      <c r="A24" s="3" t="s">
        <v>89</v>
      </c>
      <c r="B24" s="4" t="n">
        <v>2723</v>
      </c>
      <c r="C24" s="4" t="n">
        <v>2728</v>
      </c>
    </row>
    <row r="25" spans="1:4">
      <c r="A25" s="3" t="s">
        <v>630</v>
      </c>
    </row>
    <row r="26" spans="1:4">
      <c r="A26" s="5" t="s">
        <v>627</v>
      </c>
    </row>
    <row r="27" spans="1:4">
      <c r="A27" s="3" t="s">
        <v>89</v>
      </c>
      <c r="B27" s="4" t="n">
        <v>20865</v>
      </c>
      <c r="C27" s="4" t="n">
        <v>22360</v>
      </c>
    </row>
    <row r="28" spans="1:4">
      <c r="A28" s="3" t="s">
        <v>631</v>
      </c>
    </row>
    <row r="29" spans="1:4">
      <c r="A29" s="5" t="s">
        <v>627</v>
      </c>
    </row>
    <row r="30" spans="1:4">
      <c r="A30" s="3" t="s">
        <v>89</v>
      </c>
      <c r="B30" s="4" t="n">
        <v>20012</v>
      </c>
      <c r="C30" s="4" t="n">
        <v>23624</v>
      </c>
    </row>
    <row r="31" spans="1:4">
      <c r="A31" s="3" t="s">
        <v>126</v>
      </c>
    </row>
    <row r="32" spans="1:4">
      <c r="A32" s="5" t="s">
        <v>627</v>
      </c>
    </row>
    <row r="33" spans="1:4">
      <c r="A33" s="3" t="s">
        <v>89</v>
      </c>
      <c r="B33" s="4" t="n">
        <v>6439</v>
      </c>
      <c r="C33" s="4" t="n">
        <v>4236</v>
      </c>
      <c r="D33" s="3" t="s">
        <v>32</v>
      </c>
    </row>
    <row r="34" spans="1:4">
      <c r="A34" s="3" t="s">
        <v>92</v>
      </c>
      <c r="B34" s="4" t="n">
        <v>574</v>
      </c>
      <c r="C34" s="4" t="n">
        <v>830</v>
      </c>
    </row>
    <row r="35" spans="1:4">
      <c r="A35" s="3" t="s">
        <v>127</v>
      </c>
    </row>
    <row r="36" spans="1:4">
      <c r="A36" s="5" t="s">
        <v>627</v>
      </c>
    </row>
    <row r="37" spans="1:4">
      <c r="A37" s="3" t="s">
        <v>89</v>
      </c>
      <c r="B37" s="6" t="n">
        <v>1562</v>
      </c>
      <c r="C37" s="6" t="n">
        <v>1404</v>
      </c>
    </row>
    <row r="38" spans="1:4"/>
    <row r="39" spans="1:4">
      <c r="A39" s="3" t="s">
        <v>32</v>
      </c>
      <c r="B39" s="3" t="s">
        <v>74</v>
      </c>
    </row>
  </sheetData>
  <mergeCells count="5">
    <mergeCell ref="A1:A2"/>
    <mergeCell ref="B1:D1"/>
    <mergeCell ref="C2:D2"/>
    <mergeCell ref="A38:D38"/>
    <mergeCell ref="B39:D3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32</v>
      </c>
      <c r="B1" s="2" t="s">
        <v>1</v>
      </c>
    </row>
    <row r="2" spans="1:3">
      <c r="B2" s="2" t="s">
        <v>2</v>
      </c>
      <c r="C2" s="2" t="s">
        <v>87</v>
      </c>
    </row>
    <row r="3" spans="1:3">
      <c r="A3" s="5" t="s">
        <v>633</v>
      </c>
    </row>
    <row r="4" spans="1:3">
      <c r="A4" s="3" t="s">
        <v>634</v>
      </c>
      <c r="B4" s="3" t="s">
        <v>373</v>
      </c>
      <c r="C4" s="3" t="s">
        <v>635</v>
      </c>
    </row>
    <row r="5" spans="1:3">
      <c r="A5" s="3" t="s">
        <v>636</v>
      </c>
      <c r="B5" s="3" t="s">
        <v>637</v>
      </c>
      <c r="C5" s="3" t="s">
        <v>637</v>
      </c>
    </row>
    <row r="6" spans="1:3">
      <c r="A6" s="3" t="s">
        <v>353</v>
      </c>
    </row>
    <row r="7" spans="1:3">
      <c r="A7" s="5" t="s">
        <v>633</v>
      </c>
    </row>
    <row r="8" spans="1:3">
      <c r="A8" s="3" t="s">
        <v>520</v>
      </c>
      <c r="B8" s="6" t="n">
        <v>2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60"/>
    <col customWidth="1" max="2" min="2" width="41"/>
    <col customWidth="1" max="3" min="3" width="21"/>
    <col customWidth="1" max="4" min="4" width="4"/>
    <col customWidth="1" max="5" min="5" width="21"/>
    <col customWidth="1" max="6" min="6" width="30"/>
    <col customWidth="1" max="7" min="7" width="21"/>
    <col customWidth="1" max="8" min="8" width="14"/>
  </cols>
  <sheetData>
    <row r="1" spans="1:8">
      <c r="A1" s="1" t="s">
        <v>638</v>
      </c>
      <c r="B1" s="2" t="s">
        <v>639</v>
      </c>
      <c r="C1" s="2" t="s">
        <v>346</v>
      </c>
      <c r="E1" s="2" t="s">
        <v>640</v>
      </c>
      <c r="F1" s="2" t="s">
        <v>641</v>
      </c>
      <c r="G1" s="2" t="s">
        <v>345</v>
      </c>
      <c r="H1" s="2" t="s">
        <v>642</v>
      </c>
    </row>
    <row r="2" spans="1:8">
      <c r="A2" s="5" t="s">
        <v>643</v>
      </c>
    </row>
    <row r="3" spans="1:8">
      <c r="A3" s="3" t="s">
        <v>644</v>
      </c>
      <c r="B3" s="4" t="n">
        <v>660</v>
      </c>
    </row>
    <row r="4" spans="1:8">
      <c r="A4" s="3" t="s">
        <v>645</v>
      </c>
      <c r="F4" s="3" t="s">
        <v>646</v>
      </c>
      <c r="H4" s="3" t="s">
        <v>647</v>
      </c>
    </row>
    <row r="5" spans="1:8">
      <c r="A5" s="3" t="s">
        <v>648</v>
      </c>
      <c r="F5" s="3" t="s">
        <v>649</v>
      </c>
    </row>
    <row r="6" spans="1:8">
      <c r="A6" s="3" t="s">
        <v>650</v>
      </c>
      <c r="G6" s="6" t="n">
        <v>1900000</v>
      </c>
    </row>
    <row r="7" spans="1:8">
      <c r="A7" s="3" t="s">
        <v>53</v>
      </c>
      <c r="C7" s="6" t="n">
        <v>120362000</v>
      </c>
      <c r="D7" s="3" t="s">
        <v>32</v>
      </c>
      <c r="F7" s="6" t="n">
        <v>91988000</v>
      </c>
    </row>
    <row r="8" spans="1:8">
      <c r="A8" s="3" t="s">
        <v>494</v>
      </c>
      <c r="C8" s="4" t="n">
        <v>188731000</v>
      </c>
      <c r="D8" s="3" t="s">
        <v>32</v>
      </c>
      <c r="F8" s="4" t="n">
        <v>265689000</v>
      </c>
      <c r="G8" s="6" t="n">
        <v>169041000</v>
      </c>
    </row>
    <row r="9" spans="1:8">
      <c r="A9" s="3" t="s">
        <v>535</v>
      </c>
      <c r="F9" s="4" t="n">
        <v>149567000</v>
      </c>
    </row>
    <row r="10" spans="1:8">
      <c r="A10" s="3" t="s">
        <v>58</v>
      </c>
      <c r="C10" s="4" t="n">
        <v>123430000</v>
      </c>
      <c r="D10" s="3" t="s">
        <v>32</v>
      </c>
      <c r="F10" s="4" t="n">
        <v>121300000</v>
      </c>
    </row>
    <row r="11" spans="1:8">
      <c r="A11" s="3" t="s">
        <v>651</v>
      </c>
    </row>
    <row r="12" spans="1:8">
      <c r="A12" s="5" t="s">
        <v>643</v>
      </c>
    </row>
    <row r="13" spans="1:8">
      <c r="A13" s="3" t="s">
        <v>53</v>
      </c>
      <c r="C13" s="4" t="n">
        <v>0</v>
      </c>
      <c r="F13" s="4" t="n">
        <v>3300000</v>
      </c>
    </row>
    <row r="14" spans="1:8">
      <c r="A14" s="3" t="s">
        <v>353</v>
      </c>
    </row>
    <row r="15" spans="1:8">
      <c r="A15" s="5" t="s">
        <v>643</v>
      </c>
    </row>
    <row r="16" spans="1:8">
      <c r="A16" s="3" t="s">
        <v>520</v>
      </c>
      <c r="F16" s="4" t="n">
        <v>20000000</v>
      </c>
    </row>
    <row r="17" spans="1:8">
      <c r="A17" s="3" t="s">
        <v>494</v>
      </c>
      <c r="C17" s="4" t="n">
        <v>146160000</v>
      </c>
      <c r="F17" s="6" t="n">
        <v>223785000</v>
      </c>
    </row>
    <row r="18" spans="1:8">
      <c r="A18" s="3" t="s">
        <v>652</v>
      </c>
      <c r="F18" s="4" t="n">
        <v>5</v>
      </c>
    </row>
    <row r="19" spans="1:8">
      <c r="A19" s="3" t="s">
        <v>521</v>
      </c>
      <c r="F19" s="6" t="n">
        <v>4000000</v>
      </c>
    </row>
    <row r="20" spans="1:8">
      <c r="A20" s="3" t="s">
        <v>653</v>
      </c>
    </row>
    <row r="21" spans="1:8">
      <c r="A21" s="5" t="s">
        <v>643</v>
      </c>
    </row>
    <row r="22" spans="1:8">
      <c r="A22" s="3" t="s">
        <v>654</v>
      </c>
      <c r="C22" s="4" t="n">
        <v>2500000</v>
      </c>
    </row>
    <row r="23" spans="1:8">
      <c r="A23" s="3" t="s">
        <v>655</v>
      </c>
    </row>
    <row r="24" spans="1:8">
      <c r="A24" s="5" t="s">
        <v>643</v>
      </c>
    </row>
    <row r="25" spans="1:8">
      <c r="A25" s="3" t="s">
        <v>654</v>
      </c>
      <c r="C25" s="4" t="n">
        <v>2900000</v>
      </c>
    </row>
    <row r="26" spans="1:8">
      <c r="A26" s="3" t="s">
        <v>656</v>
      </c>
      <c r="F26" s="3" t="s">
        <v>657</v>
      </c>
    </row>
    <row r="27" spans="1:8">
      <c r="A27" s="3" t="s">
        <v>658</v>
      </c>
      <c r="C27" s="6" t="n">
        <v>3500000</v>
      </c>
    </row>
    <row r="28" spans="1:8">
      <c r="A28" s="3" t="s">
        <v>659</v>
      </c>
    </row>
    <row r="29" spans="1:8">
      <c r="A29" s="5" t="s">
        <v>643</v>
      </c>
    </row>
    <row r="30" spans="1:8">
      <c r="A30" s="3" t="s">
        <v>654</v>
      </c>
      <c r="F30" s="6" t="n">
        <v>1000000</v>
      </c>
    </row>
    <row r="31" spans="1:8">
      <c r="A31" s="3" t="s">
        <v>660</v>
      </c>
    </row>
    <row r="32" spans="1:8">
      <c r="A32" s="5" t="s">
        <v>643</v>
      </c>
    </row>
    <row r="33" spans="1:8">
      <c r="A33" s="3" t="s">
        <v>661</v>
      </c>
      <c r="F33" s="3" t="s">
        <v>357</v>
      </c>
    </row>
    <row r="34" spans="1:8">
      <c r="A34" s="3" t="s">
        <v>662</v>
      </c>
      <c r="F34" s="6" t="n">
        <v>5000000</v>
      </c>
    </row>
    <row r="35" spans="1:8">
      <c r="A35" s="3" t="s">
        <v>663</v>
      </c>
    </row>
    <row r="36" spans="1:8">
      <c r="A36" s="5" t="s">
        <v>643</v>
      </c>
    </row>
    <row r="37" spans="1:8">
      <c r="A37" s="3" t="s">
        <v>664</v>
      </c>
      <c r="F37" s="4" t="n">
        <v>68</v>
      </c>
    </row>
    <row r="38" spans="1:8">
      <c r="A38" s="3" t="s">
        <v>665</v>
      </c>
      <c r="F38" s="3" t="s">
        <v>649</v>
      </c>
      <c r="G38" s="3" t="s">
        <v>666</v>
      </c>
    </row>
    <row r="39" spans="1:8">
      <c r="A39" s="3" t="s">
        <v>667</v>
      </c>
      <c r="E39" s="6" t="n">
        <v>39100000</v>
      </c>
      <c r="F39" s="6" t="n">
        <v>14700000</v>
      </c>
    </row>
    <row r="40" spans="1:8">
      <c r="A40" s="3" t="s">
        <v>668</v>
      </c>
    </row>
    <row r="41" spans="1:8">
      <c r="A41" s="5" t="s">
        <v>643</v>
      </c>
    </row>
    <row r="42" spans="1:8">
      <c r="A42" s="3" t="s">
        <v>664</v>
      </c>
      <c r="F42" s="4" t="n">
        <v>21</v>
      </c>
    </row>
    <row r="43" spans="1:8"/>
    <row r="44" spans="1:8">
      <c r="A44" s="3" t="s">
        <v>32</v>
      </c>
      <c r="B44" s="3" t="s">
        <v>74</v>
      </c>
    </row>
  </sheetData>
  <mergeCells count="3">
    <mergeCell ref="C1:D1"/>
    <mergeCell ref="A43:H43"/>
    <mergeCell ref="B44:H4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0"/>
  </cols>
  <sheetData>
    <row r="1" spans="1:4">
      <c r="A1" s="1" t="s">
        <v>669</v>
      </c>
      <c r="B1" s="2" t="s">
        <v>670</v>
      </c>
      <c r="C1" s="2" t="s">
        <v>671</v>
      </c>
      <c r="D1" s="2" t="s">
        <v>672</v>
      </c>
    </row>
    <row r="2" spans="1:4">
      <c r="A2" s="3" t="s">
        <v>673</v>
      </c>
    </row>
    <row r="3" spans="1:4">
      <c r="A3" s="5" t="s">
        <v>674</v>
      </c>
    </row>
    <row r="4" spans="1:4">
      <c r="A4" s="3" t="s">
        <v>675</v>
      </c>
      <c r="B4" s="4" t="n">
        <v>2442503</v>
      </c>
    </row>
    <row r="5" spans="1:4">
      <c r="A5" s="3" t="s">
        <v>676</v>
      </c>
      <c r="B5" s="9" t="n">
        <v>10.2</v>
      </c>
    </row>
    <row r="6" spans="1:4">
      <c r="A6" s="3" t="s">
        <v>677</v>
      </c>
      <c r="B6" s="4" t="n">
        <v>611000</v>
      </c>
    </row>
    <row r="7" spans="1:4">
      <c r="A7" s="3" t="s">
        <v>678</v>
      </c>
      <c r="B7" s="4" t="n">
        <v>4</v>
      </c>
    </row>
    <row r="8" spans="1:4">
      <c r="A8" s="3" t="s">
        <v>679</v>
      </c>
    </row>
    <row r="9" spans="1:4">
      <c r="A9" s="5" t="s">
        <v>674</v>
      </c>
    </row>
    <row r="10" spans="1:4">
      <c r="A10" s="3" t="s">
        <v>680</v>
      </c>
      <c r="C10" s="4" t="n">
        <v>5084906</v>
      </c>
      <c r="D10" s="4"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s>
  <sheetData>
    <row r="1" spans="1:5">
      <c r="A1" s="1" t="s">
        <v>681</v>
      </c>
      <c r="B1" s="2" t="s">
        <v>1</v>
      </c>
    </row>
    <row r="2" spans="1:5">
      <c r="B2" s="2" t="s">
        <v>2</v>
      </c>
      <c r="C2" s="2" t="s">
        <v>31</v>
      </c>
      <c r="E2" s="2" t="s">
        <v>682</v>
      </c>
    </row>
    <row r="3" spans="1:5">
      <c r="A3" s="5" t="s">
        <v>683</v>
      </c>
    </row>
    <row r="4" spans="1:5">
      <c r="A4" s="3" t="s">
        <v>63</v>
      </c>
      <c r="B4" s="6" t="n">
        <v>1863</v>
      </c>
      <c r="C4" s="6" t="n">
        <v>4009</v>
      </c>
      <c r="D4" s="3" t="s">
        <v>32</v>
      </c>
    </row>
    <row r="5" spans="1:5">
      <c r="A5" s="3" t="s">
        <v>684</v>
      </c>
      <c r="B5" s="6" t="n">
        <v>11741</v>
      </c>
    </row>
    <row r="6" spans="1:5">
      <c r="A6" s="3" t="s">
        <v>168</v>
      </c>
      <c r="B6" s="4" t="n">
        <v>1878400</v>
      </c>
    </row>
    <row r="7" spans="1:5">
      <c r="A7" s="3" t="s">
        <v>365</v>
      </c>
    </row>
    <row r="8" spans="1:5">
      <c r="A8" s="5" t="s">
        <v>683</v>
      </c>
    </row>
    <row r="9" spans="1:5">
      <c r="A9" s="3" t="s">
        <v>63</v>
      </c>
      <c r="B9" s="6" t="n">
        <v>1900</v>
      </c>
      <c r="C9" s="6" t="n">
        <v>4000</v>
      </c>
    </row>
    <row r="10" spans="1:5">
      <c r="A10" s="3" t="s">
        <v>685</v>
      </c>
      <c r="E10" s="3" t="s">
        <v>686</v>
      </c>
    </row>
    <row r="11" spans="1:5">
      <c r="A11" s="3" t="s">
        <v>687</v>
      </c>
    </row>
    <row r="12" spans="1:5">
      <c r="A12" s="5" t="s">
        <v>683</v>
      </c>
    </row>
    <row r="13" spans="1:5">
      <c r="A13" s="3" t="s">
        <v>685</v>
      </c>
      <c r="E13" s="3" t="s">
        <v>688</v>
      </c>
    </row>
    <row r="14" spans="1:5"/>
    <row r="15" spans="1:5">
      <c r="A15" s="3" t="s">
        <v>32</v>
      </c>
      <c r="B15" s="3" t="s">
        <v>74</v>
      </c>
    </row>
  </sheetData>
  <mergeCells count="5">
    <mergeCell ref="A1:A2"/>
    <mergeCell ref="C1:D1"/>
    <mergeCell ref="C2:D2"/>
    <mergeCell ref="A14:E14"/>
    <mergeCell ref="B15:E1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89</v>
      </c>
      <c r="C1" s="2" t="s">
        <v>2</v>
      </c>
      <c r="D1" s="2" t="s">
        <v>31</v>
      </c>
    </row>
    <row r="2" spans="1:5">
      <c r="A2" s="5" t="s">
        <v>683</v>
      </c>
    </row>
    <row r="3" spans="1:5">
      <c r="A3" s="3" t="s">
        <v>70</v>
      </c>
      <c r="C3" s="6" t="n">
        <v>79016</v>
      </c>
      <c r="D3" s="6" t="n">
        <v>90275</v>
      </c>
      <c r="E3" s="3" t="s">
        <v>32</v>
      </c>
    </row>
    <row r="4" spans="1:5">
      <c r="A4" s="3" t="s">
        <v>353</v>
      </c>
    </row>
    <row r="5" spans="1:5">
      <c r="A5" s="5" t="s">
        <v>683</v>
      </c>
    </row>
    <row r="6" spans="1:5">
      <c r="A6" s="3" t="s">
        <v>70</v>
      </c>
      <c r="B6" s="3" t="s">
        <v>419</v>
      </c>
      <c r="C6" s="4" t="n">
        <v>28459</v>
      </c>
      <c r="D6" s="4" t="n">
        <v>39740</v>
      </c>
    </row>
    <row r="7" spans="1:5">
      <c r="A7" s="3" t="s">
        <v>690</v>
      </c>
    </row>
    <row r="8" spans="1:5">
      <c r="A8" s="5" t="s">
        <v>683</v>
      </c>
    </row>
    <row r="9" spans="1:5">
      <c r="A9" s="3" t="s">
        <v>70</v>
      </c>
      <c r="B9" s="3" t="s">
        <v>425</v>
      </c>
      <c r="C9" s="4" t="n">
        <v>50270</v>
      </c>
      <c r="D9" s="4" t="n">
        <v>49534</v>
      </c>
    </row>
    <row r="10" spans="1:5">
      <c r="A10" s="3" t="s">
        <v>691</v>
      </c>
    </row>
    <row r="11" spans="1:5">
      <c r="A11" s="5" t="s">
        <v>683</v>
      </c>
    </row>
    <row r="12" spans="1:5">
      <c r="A12" s="3" t="s">
        <v>70</v>
      </c>
      <c r="C12" s="6" t="n">
        <v>287</v>
      </c>
      <c r="D12" s="6" t="n">
        <v>1001</v>
      </c>
    </row>
    <row r="13" spans="1:5"/>
    <row r="14" spans="1:5">
      <c r="A14" s="3" t="s">
        <v>32</v>
      </c>
      <c r="B14" s="3" t="s">
        <v>74</v>
      </c>
    </row>
    <row r="15" spans="1:5">
      <c r="A15" s="3" t="s">
        <v>419</v>
      </c>
      <c r="B15" s="3" t="s">
        <v>692</v>
      </c>
    </row>
    <row r="16" spans="1:5">
      <c r="A16" s="3" t="s">
        <v>425</v>
      </c>
      <c r="B16" s="3" t="s">
        <v>693</v>
      </c>
    </row>
  </sheetData>
  <mergeCells count="6">
    <mergeCell ref="A1:B1"/>
    <mergeCell ref="D1:E1"/>
    <mergeCell ref="A13:D13"/>
    <mergeCell ref="B14:D14"/>
    <mergeCell ref="B15:D15"/>
    <mergeCell ref="B16:D1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94</v>
      </c>
      <c r="C1" s="2" t="s">
        <v>1</v>
      </c>
    </row>
    <row r="2" spans="1:4">
      <c r="C2" s="2" t="s">
        <v>2</v>
      </c>
      <c r="D2" s="2" t="s">
        <v>87</v>
      </c>
    </row>
    <row r="3" spans="1:4">
      <c r="A3" s="5" t="s">
        <v>683</v>
      </c>
    </row>
    <row r="4" spans="1:4">
      <c r="A4" s="3" t="s">
        <v>695</v>
      </c>
      <c r="C4" s="6" t="n">
        <v>-2505</v>
      </c>
      <c r="D4" s="6" t="n">
        <v>3139</v>
      </c>
    </row>
    <row r="5" spans="1:4">
      <c r="A5" s="3" t="s">
        <v>353</v>
      </c>
    </row>
    <row r="6" spans="1:4">
      <c r="A6" s="5" t="s">
        <v>683</v>
      </c>
    </row>
    <row r="7" spans="1:4">
      <c r="A7" s="3" t="s">
        <v>354</v>
      </c>
      <c r="C7" s="3" t="s">
        <v>355</v>
      </c>
    </row>
    <row r="8" spans="1:4">
      <c r="A8" s="3" t="s">
        <v>353</v>
      </c>
    </row>
    <row r="9" spans="1:4">
      <c r="A9" s="5" t="s">
        <v>683</v>
      </c>
    </row>
    <row r="10" spans="1:4">
      <c r="A10" s="3" t="s">
        <v>695</v>
      </c>
      <c r="B10" s="3" t="s">
        <v>32</v>
      </c>
      <c r="C10" s="6" t="n">
        <v>216</v>
      </c>
      <c r="D10" s="4" t="n">
        <v>1463</v>
      </c>
    </row>
    <row r="11" spans="1:4">
      <c r="A11" s="3" t="s">
        <v>696</v>
      </c>
    </row>
    <row r="12" spans="1:4">
      <c r="A12" s="5" t="s">
        <v>683</v>
      </c>
    </row>
    <row r="13" spans="1:4">
      <c r="A13" s="3" t="s">
        <v>354</v>
      </c>
      <c r="C13" s="3" t="s">
        <v>697</v>
      </c>
    </row>
    <row r="14" spans="1:4">
      <c r="A14" s="3" t="s">
        <v>690</v>
      </c>
    </row>
    <row r="15" spans="1:4">
      <c r="A15" s="5" t="s">
        <v>683</v>
      </c>
    </row>
    <row r="16" spans="1:4">
      <c r="A16" s="3" t="s">
        <v>695</v>
      </c>
      <c r="B16" s="3" t="s">
        <v>419</v>
      </c>
      <c r="C16" s="6" t="n">
        <v>736</v>
      </c>
      <c r="D16" s="4" t="n">
        <v>1716</v>
      </c>
    </row>
    <row r="17" spans="1:4">
      <c r="A17" s="3" t="s">
        <v>365</v>
      </c>
    </row>
    <row r="18" spans="1:4">
      <c r="A18" s="5" t="s">
        <v>683</v>
      </c>
    </row>
    <row r="19" spans="1:4">
      <c r="A19" s="3" t="s">
        <v>695</v>
      </c>
      <c r="C19" s="4" t="n">
        <v>-2743</v>
      </c>
      <c r="D19" s="4" t="n">
        <v>-220</v>
      </c>
    </row>
    <row r="20" spans="1:4">
      <c r="A20" s="3" t="s">
        <v>691</v>
      </c>
    </row>
    <row r="21" spans="1:4">
      <c r="A21" s="5" t="s">
        <v>683</v>
      </c>
    </row>
    <row r="22" spans="1:4">
      <c r="A22" s="3" t="s">
        <v>695</v>
      </c>
      <c r="C22" s="6" t="n">
        <v>-714</v>
      </c>
      <c r="D22" s="6" t="n">
        <v>180</v>
      </c>
    </row>
    <row r="23" spans="1:4"/>
    <row r="24" spans="1:4">
      <c r="A24" s="3" t="s">
        <v>32</v>
      </c>
      <c r="B24" s="3" t="s">
        <v>692</v>
      </c>
    </row>
    <row r="25" spans="1:4">
      <c r="A25" s="3" t="s">
        <v>419</v>
      </c>
      <c r="B25" s="3" t="s">
        <v>693</v>
      </c>
    </row>
  </sheetData>
  <mergeCells count="5">
    <mergeCell ref="A1:B2"/>
    <mergeCell ref="C1:D1"/>
    <mergeCell ref="A23:C23"/>
    <mergeCell ref="B24:C24"/>
    <mergeCell ref="B25:C2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698</v>
      </c>
      <c r="B1" s="2" t="s">
        <v>2</v>
      </c>
      <c r="C1" s="2" t="s">
        <v>31</v>
      </c>
    </row>
    <row r="2" spans="1:4">
      <c r="A2" s="5" t="s">
        <v>699</v>
      </c>
    </row>
    <row r="3" spans="1:4">
      <c r="A3" s="3" t="s">
        <v>47</v>
      </c>
      <c r="B3" s="6" t="n">
        <v>106437</v>
      </c>
      <c r="C3" s="6" t="n">
        <v>98134</v>
      </c>
      <c r="D3" s="3" t="s">
        <v>32</v>
      </c>
    </row>
    <row r="4" spans="1:4">
      <c r="A4" s="3" t="s">
        <v>700</v>
      </c>
    </row>
    <row r="5" spans="1:4">
      <c r="A5" s="5" t="s">
        <v>699</v>
      </c>
    </row>
    <row r="6" spans="1:4">
      <c r="A6" s="3" t="s">
        <v>34</v>
      </c>
      <c r="B6" s="4" t="n">
        <v>397518</v>
      </c>
      <c r="C6" s="4" t="n">
        <v>356604</v>
      </c>
    </row>
    <row r="7" spans="1:4">
      <c r="A7" s="3" t="s">
        <v>76</v>
      </c>
      <c r="B7" s="4" t="n">
        <v>34719</v>
      </c>
      <c r="C7" s="4" t="n">
        <v>50266</v>
      </c>
    </row>
    <row r="8" spans="1:4">
      <c r="A8" s="3" t="s">
        <v>77</v>
      </c>
      <c r="B8" s="4" t="n">
        <v>429993</v>
      </c>
      <c r="C8" s="4" t="n">
        <v>448568</v>
      </c>
    </row>
    <row r="9" spans="1:4">
      <c r="A9" s="3" t="s">
        <v>701</v>
      </c>
      <c r="B9" s="4" t="n">
        <v>419697</v>
      </c>
      <c r="C9" s="4" t="n">
        <v>422815</v>
      </c>
    </row>
    <row r="10" spans="1:4">
      <c r="A10" s="3" t="s">
        <v>56</v>
      </c>
      <c r="B10" s="4" t="n">
        <v>265689</v>
      </c>
      <c r="C10" s="4" t="n">
        <v>188731</v>
      </c>
    </row>
    <row r="11" spans="1:4">
      <c r="A11" s="3" t="s">
        <v>57</v>
      </c>
      <c r="B11" s="4" t="n">
        <v>137476</v>
      </c>
    </row>
    <row r="12" spans="1:4">
      <c r="A12" s="3" t="s">
        <v>702</v>
      </c>
      <c r="C12" s="4" t="n">
        <v>137254</v>
      </c>
    </row>
    <row r="13" spans="1:4">
      <c r="A13" s="3" t="s">
        <v>703</v>
      </c>
    </row>
    <row r="14" spans="1:4">
      <c r="A14" s="5" t="s">
        <v>699</v>
      </c>
    </row>
    <row r="15" spans="1:4">
      <c r="A15" s="3" t="s">
        <v>34</v>
      </c>
      <c r="B15" s="4" t="n">
        <v>397518</v>
      </c>
      <c r="C15" s="4" t="n">
        <v>356604</v>
      </c>
    </row>
    <row r="16" spans="1:4">
      <c r="A16" s="3" t="s">
        <v>76</v>
      </c>
      <c r="B16" s="4" t="n">
        <v>34719</v>
      </c>
      <c r="C16" s="4" t="n">
        <v>50266</v>
      </c>
    </row>
    <row r="17" spans="1:4">
      <c r="A17" s="3" t="s">
        <v>77</v>
      </c>
      <c r="B17" s="4" t="n">
        <v>535513</v>
      </c>
      <c r="C17" s="4" t="n">
        <v>587000</v>
      </c>
    </row>
    <row r="18" spans="1:4">
      <c r="A18" s="3" t="s">
        <v>701</v>
      </c>
      <c r="B18" s="4" t="n">
        <v>409100</v>
      </c>
      <c r="C18" s="4" t="n">
        <v>440900</v>
      </c>
    </row>
    <row r="19" spans="1:4">
      <c r="A19" s="3" t="s">
        <v>56</v>
      </c>
      <c r="B19" s="4" t="n">
        <v>235584</v>
      </c>
      <c r="C19" s="4" t="n">
        <v>194069</v>
      </c>
    </row>
    <row r="20" spans="1:4">
      <c r="A20" s="3" t="s">
        <v>57</v>
      </c>
      <c r="B20" s="4" t="n">
        <v>53000</v>
      </c>
    </row>
    <row r="21" spans="1:4">
      <c r="A21" s="3" t="s">
        <v>702</v>
      </c>
      <c r="C21" s="4" t="n">
        <v>146000</v>
      </c>
    </row>
    <row r="22" spans="1:4">
      <c r="A22" s="3" t="s">
        <v>704</v>
      </c>
    </row>
    <row r="23" spans="1:4">
      <c r="A23" s="5" t="s">
        <v>699</v>
      </c>
    </row>
    <row r="24" spans="1:4">
      <c r="A24" s="3" t="s">
        <v>34</v>
      </c>
      <c r="B24" s="4" t="n">
        <v>397518</v>
      </c>
      <c r="C24" s="4" t="n">
        <v>356604</v>
      </c>
    </row>
    <row r="25" spans="1:4">
      <c r="A25" s="3" t="s">
        <v>76</v>
      </c>
      <c r="B25" s="4" t="n">
        <v>34719</v>
      </c>
      <c r="C25" s="4" t="n">
        <v>50266</v>
      </c>
    </row>
    <row r="26" spans="1:4">
      <c r="A26" s="3" t="s">
        <v>705</v>
      </c>
    </row>
    <row r="27" spans="1:4">
      <c r="A27" s="5" t="s">
        <v>699</v>
      </c>
    </row>
    <row r="28" spans="1:4">
      <c r="A28" s="3" t="s">
        <v>77</v>
      </c>
      <c r="B28" s="4" t="n">
        <v>535513</v>
      </c>
      <c r="C28" s="4" t="n">
        <v>587000</v>
      </c>
    </row>
    <row r="29" spans="1:4">
      <c r="A29" s="3" t="s">
        <v>701</v>
      </c>
      <c r="B29" s="4" t="n">
        <v>409100</v>
      </c>
      <c r="C29" s="4" t="n">
        <v>440900</v>
      </c>
    </row>
    <row r="30" spans="1:4">
      <c r="A30" s="3" t="s">
        <v>56</v>
      </c>
      <c r="B30" s="4" t="n">
        <v>235584</v>
      </c>
      <c r="C30" s="4" t="n">
        <v>194069</v>
      </c>
    </row>
    <row r="31" spans="1:4">
      <c r="A31" s="3" t="s">
        <v>57</v>
      </c>
      <c r="B31" s="6" t="n">
        <v>53000</v>
      </c>
    </row>
    <row r="32" spans="1:4">
      <c r="A32" s="3" t="s">
        <v>702</v>
      </c>
      <c r="C32" s="6" t="n">
        <v>146000</v>
      </c>
    </row>
    <row r="33" spans="1:4"/>
    <row r="34" spans="1:4">
      <c r="A34" s="3" t="s">
        <v>32</v>
      </c>
      <c r="B34" s="3" t="s">
        <v>74</v>
      </c>
    </row>
  </sheetData>
  <mergeCells count="3">
    <mergeCell ref="C1:D1"/>
    <mergeCell ref="A33:D33"/>
    <mergeCell ref="B34:D3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177</v>
      </c>
      <c r="B1" s="2" t="s">
        <v>1</v>
      </c>
    </row>
    <row r="2" spans="1:4">
      <c r="B2" s="2" t="s">
        <v>2</v>
      </c>
      <c r="C2" s="2" t="s">
        <v>87</v>
      </c>
    </row>
    <row r="3" spans="1:4">
      <c r="A3" s="5" t="s">
        <v>178</v>
      </c>
    </row>
    <row r="4" spans="1:4">
      <c r="A4" s="3" t="s">
        <v>105</v>
      </c>
      <c r="B4" s="6" t="n">
        <v>-30815</v>
      </c>
      <c r="C4" s="6" t="n">
        <v>4638</v>
      </c>
      <c r="D4" s="3" t="s">
        <v>32</v>
      </c>
    </row>
    <row r="5" spans="1:4">
      <c r="A5" s="5" t="s">
        <v>179</v>
      </c>
    </row>
    <row r="6" spans="1:4">
      <c r="A6" s="3" t="s">
        <v>96</v>
      </c>
      <c r="B6" s="4" t="n">
        <v>-3512</v>
      </c>
      <c r="C6" s="4" t="n">
        <v>-961</v>
      </c>
    </row>
    <row r="7" spans="1:4">
      <c r="A7" s="3" t="s">
        <v>180</v>
      </c>
      <c r="B7" s="4" t="n">
        <v>30353</v>
      </c>
      <c r="C7" s="4" t="n">
        <v>11145</v>
      </c>
    </row>
    <row r="8" spans="1:4">
      <c r="A8" s="3" t="s">
        <v>181</v>
      </c>
      <c r="B8" s="4" t="n">
        <v>6902</v>
      </c>
      <c r="C8" s="4" t="n">
        <v>6875</v>
      </c>
    </row>
    <row r="9" spans="1:4">
      <c r="A9" s="3" t="s">
        <v>182</v>
      </c>
      <c r="B9" s="4" t="n">
        <v>2731</v>
      </c>
      <c r="C9" s="4" t="n">
        <v>3049</v>
      </c>
    </row>
    <row r="10" spans="1:4">
      <c r="A10" s="3" t="s">
        <v>183</v>
      </c>
      <c r="B10" s="4" t="n">
        <v>3</v>
      </c>
      <c r="C10" s="4" t="n">
        <v>-1332</v>
      </c>
    </row>
    <row r="11" spans="1:4">
      <c r="A11" s="3" t="s">
        <v>184</v>
      </c>
      <c r="B11" s="4" t="n">
        <v>-551</v>
      </c>
      <c r="C11" s="4" t="n">
        <v>17</v>
      </c>
      <c r="D11" s="3" t="s">
        <v>32</v>
      </c>
    </row>
    <row r="12" spans="1:4">
      <c r="A12" s="3" t="s">
        <v>185</v>
      </c>
      <c r="B12" s="4" t="n">
        <v>1430</v>
      </c>
      <c r="C12" s="4" t="n">
        <v>277</v>
      </c>
    </row>
    <row r="13" spans="1:4">
      <c r="A13" s="3" t="s">
        <v>186</v>
      </c>
      <c r="B13" s="4" t="n">
        <v>-6052</v>
      </c>
      <c r="C13" s="4" t="n">
        <v>1093</v>
      </c>
    </row>
    <row r="14" spans="1:4">
      <c r="A14" s="3" t="s">
        <v>97</v>
      </c>
      <c r="B14" s="4" t="n">
        <v>28283</v>
      </c>
      <c r="C14" s="4" t="n">
        <v>618</v>
      </c>
      <c r="D14" s="3" t="s">
        <v>32</v>
      </c>
    </row>
    <row r="15" spans="1:4">
      <c r="A15" s="3" t="s">
        <v>187</v>
      </c>
      <c r="C15" s="4" t="n">
        <v>209</v>
      </c>
    </row>
    <row r="16" spans="1:4">
      <c r="A16" s="3" t="s">
        <v>188</v>
      </c>
      <c r="B16" s="4" t="n">
        <v>-11184</v>
      </c>
      <c r="C16" s="4" t="n">
        <v>-7607</v>
      </c>
    </row>
    <row r="17" spans="1:4">
      <c r="A17" s="3" t="s">
        <v>189</v>
      </c>
      <c r="B17" s="4" t="n">
        <v>-356</v>
      </c>
      <c r="C17" s="4" t="n">
        <v>-8237</v>
      </c>
    </row>
    <row r="18" spans="1:4">
      <c r="A18" s="3" t="s">
        <v>190</v>
      </c>
      <c r="B18" s="4" t="n">
        <v>312</v>
      </c>
      <c r="C18" s="4" t="n">
        <v>-613</v>
      </c>
    </row>
    <row r="19" spans="1:4">
      <c r="A19" s="3" t="s">
        <v>191</v>
      </c>
      <c r="B19" s="4" t="n">
        <v>1241</v>
      </c>
      <c r="C19" s="4" t="n">
        <v>2192</v>
      </c>
    </row>
    <row r="20" spans="1:4">
      <c r="A20" s="3" t="s">
        <v>192</v>
      </c>
      <c r="B20" s="4" t="n">
        <v>294</v>
      </c>
    </row>
    <row r="21" spans="1:4">
      <c r="A21" s="3" t="s">
        <v>193</v>
      </c>
      <c r="B21" s="4" t="n">
        <v>-10582</v>
      </c>
      <c r="C21" s="4" t="n">
        <v>-6726</v>
      </c>
    </row>
    <row r="22" spans="1:4">
      <c r="A22" s="3" t="s">
        <v>194</v>
      </c>
      <c r="B22" s="4" t="n">
        <v>-38491</v>
      </c>
      <c r="C22" s="4" t="n">
        <v>-11203</v>
      </c>
    </row>
    <row r="23" spans="1:4">
      <c r="A23" s="3" t="s">
        <v>195</v>
      </c>
      <c r="B23" s="4" t="n">
        <v>-29994</v>
      </c>
      <c r="C23" s="4" t="n">
        <v>-6566</v>
      </c>
    </row>
    <row r="24" spans="1:4">
      <c r="A24" s="5" t="s">
        <v>196</v>
      </c>
    </row>
    <row r="25" spans="1:4">
      <c r="A25" s="3" t="s">
        <v>197</v>
      </c>
      <c r="C25" s="4" t="n">
        <v>2068</v>
      </c>
    </row>
    <row r="26" spans="1:4">
      <c r="A26" s="3" t="s">
        <v>42</v>
      </c>
      <c r="B26" s="4" t="n">
        <v>-2922</v>
      </c>
      <c r="C26" s="4" t="n">
        <v>-4920</v>
      </c>
    </row>
    <row r="27" spans="1:4">
      <c r="A27" s="3" t="s">
        <v>198</v>
      </c>
      <c r="B27" s="4" t="n">
        <v>3909</v>
      </c>
      <c r="C27" s="4" t="n">
        <v>1179</v>
      </c>
    </row>
    <row r="28" spans="1:4">
      <c r="A28" s="3" t="s">
        <v>199</v>
      </c>
      <c r="B28" s="4" t="n">
        <v>100</v>
      </c>
      <c r="C28" s="4" t="n">
        <v>1936</v>
      </c>
    </row>
    <row r="29" spans="1:4">
      <c r="A29" s="3" t="s">
        <v>200</v>
      </c>
      <c r="B29" s="4" t="n">
        <v>-51</v>
      </c>
      <c r="C29" s="4" t="n">
        <v>-289</v>
      </c>
    </row>
    <row r="30" spans="1:4">
      <c r="A30" s="3" t="s">
        <v>201</v>
      </c>
      <c r="B30" s="4" t="n">
        <v>-6549</v>
      </c>
      <c r="C30" s="4" t="n">
        <v>-9693</v>
      </c>
    </row>
    <row r="31" spans="1:4">
      <c r="A31" s="3" t="s">
        <v>202</v>
      </c>
      <c r="C31" s="4" t="n">
        <v>-42</v>
      </c>
    </row>
    <row r="32" spans="1:4">
      <c r="A32" s="3" t="s">
        <v>203</v>
      </c>
      <c r="B32" s="4" t="n">
        <v>-5513</v>
      </c>
      <c r="C32" s="4" t="n">
        <v>-9761</v>
      </c>
    </row>
    <row r="33" spans="1:4">
      <c r="A33" s="5" t="s">
        <v>204</v>
      </c>
    </row>
    <row r="34" spans="1:4">
      <c r="A34" s="3" t="s">
        <v>205</v>
      </c>
      <c r="B34" s="4" t="n">
        <v>-44076</v>
      </c>
      <c r="C34" s="4" t="n">
        <v>-75493</v>
      </c>
    </row>
    <row r="35" spans="1:4">
      <c r="A35" s="3" t="s">
        <v>206</v>
      </c>
      <c r="B35" s="4" t="n">
        <v>118943</v>
      </c>
      <c r="C35" s="4" t="n">
        <v>14791</v>
      </c>
    </row>
    <row r="36" spans="1:4">
      <c r="A36" s="3" t="s">
        <v>207</v>
      </c>
      <c r="B36" s="4" t="n">
        <v>-185</v>
      </c>
      <c r="C36" s="4" t="n">
        <v>-115</v>
      </c>
    </row>
    <row r="37" spans="1:4">
      <c r="A37" s="3" t="s">
        <v>208</v>
      </c>
      <c r="C37" s="4" t="n">
        <v>-125</v>
      </c>
    </row>
    <row r="38" spans="1:4">
      <c r="A38" s="3" t="s">
        <v>209</v>
      </c>
      <c r="B38" s="4" t="n">
        <v>-11741</v>
      </c>
    </row>
    <row r="39" spans="1:4">
      <c r="A39" s="3" t="s">
        <v>210</v>
      </c>
      <c r="B39" s="4" t="n">
        <v>-1144</v>
      </c>
      <c r="C39" s="4" t="n">
        <v>-934</v>
      </c>
    </row>
    <row r="40" spans="1:4">
      <c r="A40" s="3" t="s">
        <v>159</v>
      </c>
      <c r="B40" s="4" t="n">
        <v>-923</v>
      </c>
      <c r="C40" s="4" t="n">
        <v>-1220</v>
      </c>
    </row>
    <row r="41" spans="1:4">
      <c r="A41" s="3" t="s">
        <v>211</v>
      </c>
      <c r="B41" s="4" t="n">
        <v>60874</v>
      </c>
      <c r="C41" s="4" t="n">
        <v>-63096</v>
      </c>
    </row>
    <row r="42" spans="1:4">
      <c r="A42" s="3" t="s">
        <v>212</v>
      </c>
      <c r="B42" s="4" t="n">
        <v>25367</v>
      </c>
      <c r="C42" s="4" t="n">
        <v>-79423</v>
      </c>
    </row>
    <row r="43" spans="1:4">
      <c r="A43" s="3" t="s">
        <v>213</v>
      </c>
      <c r="B43" s="4" t="n">
        <v>406870</v>
      </c>
      <c r="C43" s="4" t="n">
        <v>421097</v>
      </c>
    </row>
    <row r="44" spans="1:4">
      <c r="A44" s="3" t="s">
        <v>214</v>
      </c>
      <c r="B44" s="4" t="n">
        <v>432237</v>
      </c>
      <c r="C44" s="4" t="n">
        <v>341674</v>
      </c>
    </row>
    <row r="45" spans="1:4">
      <c r="A45" s="5" t="s">
        <v>215</v>
      </c>
    </row>
    <row r="46" spans="1:4">
      <c r="A46" s="3" t="s">
        <v>216</v>
      </c>
      <c r="B46" s="4" t="n">
        <v>9095</v>
      </c>
      <c r="C46" s="4" t="n">
        <v>9745</v>
      </c>
    </row>
    <row r="47" spans="1:4">
      <c r="A47" s="3" t="s">
        <v>217</v>
      </c>
      <c r="B47" s="4" t="n">
        <v>217</v>
      </c>
      <c r="C47" s="4" t="n">
        <v>862</v>
      </c>
    </row>
    <row r="48" spans="1:4">
      <c r="A48" s="5" t="s">
        <v>218</v>
      </c>
    </row>
    <row r="49" spans="1:4">
      <c r="A49" s="3" t="s">
        <v>219</v>
      </c>
      <c r="C49" s="4" t="n">
        <v>2288</v>
      </c>
    </row>
    <row r="50" spans="1:4">
      <c r="A50" s="3" t="s">
        <v>220</v>
      </c>
      <c r="C50" s="4" t="n">
        <v>113183</v>
      </c>
    </row>
    <row r="51" spans="1:4">
      <c r="A51" s="3" t="s">
        <v>221</v>
      </c>
      <c r="C51" s="4" t="n">
        <v>123240</v>
      </c>
    </row>
    <row r="52" spans="1:4">
      <c r="A52" s="3" t="s">
        <v>222</v>
      </c>
      <c r="B52" s="4" t="n">
        <v>3139</v>
      </c>
      <c r="C52" s="4" t="n">
        <v>5864</v>
      </c>
    </row>
    <row r="53" spans="1:4">
      <c r="A53" s="3" t="s">
        <v>223</v>
      </c>
      <c r="B53" s="4" t="n">
        <v>185</v>
      </c>
      <c r="C53" s="4" t="n">
        <v>8110</v>
      </c>
    </row>
    <row r="54" spans="1:4">
      <c r="A54" s="3" t="s">
        <v>224</v>
      </c>
      <c r="B54" s="4" t="n">
        <v>1532</v>
      </c>
      <c r="C54" s="4" t="n">
        <v>1035</v>
      </c>
    </row>
    <row r="55" spans="1:4">
      <c r="A55" s="5" t="s">
        <v>225</v>
      </c>
    </row>
    <row r="56" spans="1:4">
      <c r="A56" s="3" t="s">
        <v>226</v>
      </c>
      <c r="B56" s="6" t="n">
        <v>432237</v>
      </c>
      <c r="C56" s="6" t="n">
        <v>341674</v>
      </c>
    </row>
    <row r="57" spans="1:4"/>
    <row r="58" spans="1:4">
      <c r="A58" s="3" t="s">
        <v>32</v>
      </c>
      <c r="B58" s="3" t="s">
        <v>74</v>
      </c>
    </row>
  </sheetData>
  <mergeCells count="5">
    <mergeCell ref="A1:A2"/>
    <mergeCell ref="B1:D1"/>
    <mergeCell ref="C2:D2"/>
    <mergeCell ref="A57:D57"/>
    <mergeCell ref="B58:D5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706</v>
      </c>
      <c r="B1" s="2" t="s">
        <v>707</v>
      </c>
      <c r="C1" s="2" t="s">
        <v>1</v>
      </c>
    </row>
    <row r="2" spans="1:5">
      <c r="B2" s="2" t="s">
        <v>708</v>
      </c>
      <c r="C2" s="2" t="s">
        <v>2</v>
      </c>
      <c r="D2" s="2" t="s">
        <v>87</v>
      </c>
      <c r="E2" s="2" t="s">
        <v>709</v>
      </c>
    </row>
    <row r="3" spans="1:5">
      <c r="A3" s="3" t="s">
        <v>710</v>
      </c>
    </row>
    <row r="4" spans="1:5">
      <c r="A4" s="5" t="s">
        <v>711</v>
      </c>
    </row>
    <row r="5" spans="1:5">
      <c r="A5" s="3" t="s">
        <v>354</v>
      </c>
      <c r="C5" s="3" t="s">
        <v>355</v>
      </c>
    </row>
    <row r="6" spans="1:5">
      <c r="A6" s="3" t="s">
        <v>712</v>
      </c>
    </row>
    <row r="7" spans="1:5">
      <c r="A7" s="5" t="s">
        <v>711</v>
      </c>
    </row>
    <row r="8" spans="1:5">
      <c r="A8" s="3" t="s">
        <v>368</v>
      </c>
      <c r="C8" s="3" t="s">
        <v>372</v>
      </c>
    </row>
    <row r="9" spans="1:5">
      <c r="A9" s="3" t="s">
        <v>353</v>
      </c>
    </row>
    <row r="10" spans="1:5">
      <c r="A10" s="5" t="s">
        <v>711</v>
      </c>
    </row>
    <row r="11" spans="1:5">
      <c r="A11" s="3" t="s">
        <v>713</v>
      </c>
      <c r="C11" s="6" t="n">
        <v>400000</v>
      </c>
    </row>
    <row r="12" spans="1:5">
      <c r="A12" s="3" t="s">
        <v>714</v>
      </c>
      <c r="C12" s="4" t="n">
        <v>8700000</v>
      </c>
      <c r="D12" s="6" t="n">
        <v>11400000</v>
      </c>
    </row>
    <row r="13" spans="1:5">
      <c r="A13" s="3" t="s">
        <v>95</v>
      </c>
      <c r="C13" s="6" t="n">
        <v>1200000</v>
      </c>
      <c r="D13" s="4" t="n">
        <v>1200000</v>
      </c>
    </row>
    <row r="14" spans="1:5">
      <c r="A14" s="3" t="s">
        <v>715</v>
      </c>
      <c r="B14" s="6" t="n">
        <v>2300000</v>
      </c>
    </row>
    <row r="15" spans="1:5">
      <c r="A15" s="3" t="s">
        <v>716</v>
      </c>
    </row>
    <row r="16" spans="1:5">
      <c r="A16" s="5" t="s">
        <v>711</v>
      </c>
    </row>
    <row r="17" spans="1:5">
      <c r="A17" s="3" t="s">
        <v>717</v>
      </c>
      <c r="E17" s="6" t="n">
        <v>80000000</v>
      </c>
    </row>
    <row r="18" spans="1:5">
      <c r="A18" s="3" t="s">
        <v>718</v>
      </c>
    </row>
    <row r="19" spans="1:5">
      <c r="A19" s="5" t="s">
        <v>711</v>
      </c>
    </row>
    <row r="20" spans="1:5">
      <c r="A20" s="3" t="s">
        <v>538</v>
      </c>
      <c r="C20" s="3" t="s">
        <v>719</v>
      </c>
      <c r="E20" s="3" t="s">
        <v>510</v>
      </c>
    </row>
    <row r="21" spans="1:5">
      <c r="A21" s="3" t="s">
        <v>720</v>
      </c>
    </row>
    <row r="22" spans="1:5">
      <c r="A22" s="5" t="s">
        <v>711</v>
      </c>
    </row>
    <row r="23" spans="1:5">
      <c r="A23" s="3" t="s">
        <v>715</v>
      </c>
      <c r="C23" s="6" t="n">
        <v>0</v>
      </c>
      <c r="D23" s="4" t="n">
        <v>0</v>
      </c>
    </row>
    <row r="24" spans="1:5">
      <c r="A24" s="3" t="s">
        <v>721</v>
      </c>
    </row>
    <row r="25" spans="1:5">
      <c r="A25" s="5" t="s">
        <v>711</v>
      </c>
    </row>
    <row r="26" spans="1:5">
      <c r="A26" s="3" t="s">
        <v>722</v>
      </c>
      <c r="C26" s="6" t="n">
        <v>77000</v>
      </c>
      <c r="D26" s="6" t="n">
        <v>7700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4"/>
  </cols>
  <sheetData>
    <row r="1" spans="1:5">
      <c r="A1" s="1" t="s">
        <v>723</v>
      </c>
      <c r="B1" s="2" t="s">
        <v>1</v>
      </c>
    </row>
    <row r="2" spans="1:5">
      <c r="B2" s="2" t="s">
        <v>724</v>
      </c>
      <c r="C2" s="2" t="s">
        <v>345</v>
      </c>
      <c r="D2" s="2" t="s">
        <v>346</v>
      </c>
      <c r="E2" s="2" t="s">
        <v>32</v>
      </c>
    </row>
    <row r="3" spans="1:5">
      <c r="A3" s="5" t="s">
        <v>725</v>
      </c>
    </row>
    <row r="4" spans="1:5">
      <c r="A4" s="3" t="s">
        <v>726</v>
      </c>
      <c r="B4" s="4" t="n">
        <v>1</v>
      </c>
    </row>
    <row r="5" spans="1:5">
      <c r="A5" s="3" t="s">
        <v>88</v>
      </c>
      <c r="B5" s="6" t="n">
        <v>182243</v>
      </c>
      <c r="C5" s="6" t="n">
        <v>193775</v>
      </c>
    </row>
    <row r="6" spans="1:5">
      <c r="A6" s="3" t="s">
        <v>43</v>
      </c>
      <c r="B6" s="4" t="n">
        <v>129536</v>
      </c>
      <c r="D6" s="6" t="n">
        <v>129686</v>
      </c>
    </row>
    <row r="7" spans="1:5">
      <c r="A7" s="3" t="s">
        <v>34</v>
      </c>
      <c r="B7" s="6" t="n">
        <v>397518</v>
      </c>
      <c r="C7" s="6" t="n">
        <v>296317</v>
      </c>
      <c r="D7" s="6" t="n">
        <v>356604</v>
      </c>
    </row>
    <row r="8" spans="1:5">
      <c r="A8" s="3" t="s">
        <v>365</v>
      </c>
    </row>
    <row r="9" spans="1:5">
      <c r="A9" s="5" t="s">
        <v>725</v>
      </c>
    </row>
    <row r="10" spans="1:5">
      <c r="A10" s="3" t="s">
        <v>727</v>
      </c>
      <c r="B10" s="4" t="n">
        <v>100</v>
      </c>
    </row>
    <row r="11" spans="1:5">
      <c r="A11" s="3" t="s">
        <v>367</v>
      </c>
      <c r="B11" s="4" t="n">
        <v>25</v>
      </c>
    </row>
    <row r="12" spans="1:5">
      <c r="A12" s="3" t="s">
        <v>728</v>
      </c>
    </row>
    <row r="13" spans="1:5">
      <c r="A13" s="5" t="s">
        <v>725</v>
      </c>
    </row>
    <row r="14" spans="1:5">
      <c r="A14" s="3" t="s">
        <v>729</v>
      </c>
      <c r="B14" s="6" t="n">
        <v>50000</v>
      </c>
    </row>
    <row r="15" spans="1:5">
      <c r="A15" s="3" t="s">
        <v>730</v>
      </c>
    </row>
    <row r="16" spans="1:5">
      <c r="A16" s="5" t="s">
        <v>725</v>
      </c>
    </row>
    <row r="17" spans="1:5">
      <c r="A17" s="3" t="s">
        <v>34</v>
      </c>
      <c r="B17" s="6" t="n">
        <v>3876</v>
      </c>
    </row>
    <row r="18" spans="1:5"/>
    <row r="19" spans="1:5">
      <c r="A19" s="3" t="s">
        <v>32</v>
      </c>
      <c r="B19" s="3" t="s">
        <v>74</v>
      </c>
    </row>
  </sheetData>
  <mergeCells count="20">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A18:E18"/>
    <mergeCell ref="B19:E1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10"/>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 customWidth="1" max="6" min="6" width="4"/>
    <col customWidth="1" max="7" min="7" width="14"/>
  </cols>
  <sheetData>
    <row r="1" spans="1:7">
      <c r="A1" s="1" t="s">
        <v>731</v>
      </c>
      <c r="B1" s="2" t="s">
        <v>1</v>
      </c>
    </row>
    <row r="2" spans="1:7">
      <c r="B2" s="2" t="s">
        <v>2</v>
      </c>
      <c r="C2" s="2" t="s">
        <v>87</v>
      </c>
      <c r="E2" s="2" t="s">
        <v>31</v>
      </c>
      <c r="F2" s="2" t="s">
        <v>32</v>
      </c>
      <c r="G2" s="2" t="s">
        <v>487</v>
      </c>
    </row>
    <row r="3" spans="1:7">
      <c r="A3" s="5" t="s">
        <v>725</v>
      </c>
    </row>
    <row r="4" spans="1:7">
      <c r="A4" s="3" t="s">
        <v>89</v>
      </c>
      <c r="B4" s="6" t="n">
        <v>182243</v>
      </c>
      <c r="C4" s="6" t="n">
        <v>193775</v>
      </c>
    </row>
    <row r="5" spans="1:7">
      <c r="A5" s="3" t="s">
        <v>90</v>
      </c>
      <c r="B5" s="4" t="n">
        <v>21316</v>
      </c>
      <c r="C5" s="4" t="n">
        <v>21415</v>
      </c>
      <c r="D5" s="3" t="s">
        <v>32</v>
      </c>
    </row>
    <row r="6" spans="1:7">
      <c r="A6" s="3" t="s">
        <v>91</v>
      </c>
      <c r="B6" s="4" t="n">
        <v>-47</v>
      </c>
      <c r="C6" s="4" t="n">
        <v>1332</v>
      </c>
      <c r="D6" s="3" t="s">
        <v>32</v>
      </c>
    </row>
    <row r="7" spans="1:7">
      <c r="A7" s="3" t="s">
        <v>92</v>
      </c>
      <c r="B7" s="4" t="n">
        <v>574</v>
      </c>
      <c r="C7" s="4" t="n">
        <v>830</v>
      </c>
      <c r="D7" s="3" t="s">
        <v>32</v>
      </c>
    </row>
    <row r="8" spans="1:7">
      <c r="A8" s="3" t="s">
        <v>93</v>
      </c>
      <c r="B8" s="4" t="n">
        <v>204086</v>
      </c>
      <c r="C8" s="4" t="n">
        <v>217352</v>
      </c>
      <c r="D8" s="3" t="s">
        <v>32</v>
      </c>
    </row>
    <row r="9" spans="1:7">
      <c r="A9" s="3" t="s">
        <v>95</v>
      </c>
      <c r="B9" s="4" t="n">
        <v>9833</v>
      </c>
      <c r="C9" s="4" t="n">
        <v>11148</v>
      </c>
      <c r="D9" s="3" t="s">
        <v>32</v>
      </c>
    </row>
    <row r="10" spans="1:7">
      <c r="A10" s="3" t="s">
        <v>96</v>
      </c>
      <c r="B10" s="4" t="n">
        <v>-3512</v>
      </c>
      <c r="C10" s="4" t="n">
        <v>-961</v>
      </c>
      <c r="D10" s="3" t="s">
        <v>32</v>
      </c>
    </row>
    <row r="11" spans="1:7">
      <c r="A11" s="3" t="s">
        <v>97</v>
      </c>
      <c r="B11" s="4" t="n">
        <v>28283</v>
      </c>
      <c r="C11" s="4" t="n">
        <v>618</v>
      </c>
      <c r="D11" s="3" t="s">
        <v>32</v>
      </c>
    </row>
    <row r="12" spans="1:7">
      <c r="A12" s="3" t="s">
        <v>98</v>
      </c>
      <c r="B12" s="4" t="n">
        <v>126853</v>
      </c>
      <c r="C12" s="4" t="n">
        <v>121993</v>
      </c>
      <c r="D12" s="3" t="s">
        <v>32</v>
      </c>
    </row>
    <row r="13" spans="1:7">
      <c r="A13" s="3" t="s">
        <v>99</v>
      </c>
      <c r="B13" s="4" t="n">
        <v>241791</v>
      </c>
      <c r="C13" s="4" t="n">
        <v>211491</v>
      </c>
      <c r="D13" s="3" t="s">
        <v>32</v>
      </c>
    </row>
    <row r="14" spans="1:7">
      <c r="A14" s="3" t="s">
        <v>100</v>
      </c>
      <c r="B14" s="4" t="n">
        <v>551</v>
      </c>
      <c r="C14" s="4" t="n">
        <v>-17</v>
      </c>
      <c r="D14" s="3" t="s">
        <v>32</v>
      </c>
    </row>
    <row r="15" spans="1:7">
      <c r="A15" s="3" t="s">
        <v>732</v>
      </c>
      <c r="B15" s="4" t="n">
        <v>231</v>
      </c>
      <c r="C15" s="4" t="n">
        <v>513</v>
      </c>
      <c r="D15" s="3" t="s">
        <v>32</v>
      </c>
    </row>
    <row r="16" spans="1:7">
      <c r="A16" s="3" t="s">
        <v>102</v>
      </c>
      <c r="B16" s="4" t="n">
        <v>278</v>
      </c>
      <c r="C16" s="4" t="n">
        <v>5</v>
      </c>
      <c r="D16" s="3" t="s">
        <v>32</v>
      </c>
    </row>
    <row r="17" spans="1:7">
      <c r="A17" s="3" t="s">
        <v>103</v>
      </c>
      <c r="B17" s="4" t="n">
        <v>-36645</v>
      </c>
      <c r="C17" s="4" t="n">
        <v>6362</v>
      </c>
      <c r="D17" s="3" t="s">
        <v>32</v>
      </c>
    </row>
    <row r="18" spans="1:7">
      <c r="A18" s="3" t="s">
        <v>48</v>
      </c>
      <c r="B18" s="4" t="n">
        <v>1776496</v>
      </c>
      <c r="C18" s="4" t="n">
        <v>1760676</v>
      </c>
      <c r="E18" s="6" t="n">
        <v>1790971</v>
      </c>
    </row>
    <row r="19" spans="1:7">
      <c r="A19" s="3" t="s">
        <v>733</v>
      </c>
      <c r="B19" s="4" t="n">
        <v>6549</v>
      </c>
      <c r="C19" s="4" t="n">
        <v>9693</v>
      </c>
    </row>
    <row r="20" spans="1:7">
      <c r="A20" s="3" t="s">
        <v>734</v>
      </c>
      <c r="B20" s="4" t="n">
        <v>5766</v>
      </c>
      <c r="C20" s="4" t="n">
        <v>5513</v>
      </c>
    </row>
    <row r="21" spans="1:7">
      <c r="A21" s="3" t="s">
        <v>735</v>
      </c>
      <c r="B21" s="4" t="n">
        <v>1136</v>
      </c>
      <c r="C21" s="4" t="n">
        <v>1362</v>
      </c>
    </row>
    <row r="22" spans="1:7">
      <c r="A22" s="3" t="s">
        <v>34</v>
      </c>
      <c r="B22" s="4" t="n">
        <v>397518</v>
      </c>
      <c r="C22" s="4" t="n">
        <v>296317</v>
      </c>
      <c r="E22" s="4" t="n">
        <v>356604</v>
      </c>
    </row>
    <row r="23" spans="1:7">
      <c r="A23" s="3" t="s">
        <v>736</v>
      </c>
      <c r="B23" s="4" t="n">
        <v>59373</v>
      </c>
      <c r="C23" s="4" t="n">
        <v>67382</v>
      </c>
      <c r="E23" s="4" t="n">
        <v>57330</v>
      </c>
    </row>
    <row r="24" spans="1:7">
      <c r="A24" s="3" t="s">
        <v>44</v>
      </c>
      <c r="B24" s="4" t="n">
        <v>14864</v>
      </c>
      <c r="C24" s="4" t="n">
        <v>37248</v>
      </c>
      <c r="E24" s="4" t="n">
        <v>37248</v>
      </c>
      <c r="G24" s="6" t="n">
        <v>37248</v>
      </c>
    </row>
    <row r="25" spans="1:7">
      <c r="A25" s="3" t="s">
        <v>701</v>
      </c>
      <c r="B25" s="4" t="n">
        <v>419697</v>
      </c>
      <c r="C25" s="4" t="n">
        <v>437927</v>
      </c>
    </row>
    <row r="26" spans="1:7">
      <c r="A26" s="3" t="s">
        <v>56</v>
      </c>
      <c r="B26" s="4" t="n">
        <v>265689</v>
      </c>
      <c r="C26" s="4" t="n">
        <v>169041</v>
      </c>
      <c r="E26" s="4" t="n">
        <v>188731</v>
      </c>
    </row>
    <row r="27" spans="1:7">
      <c r="A27" s="3" t="s">
        <v>57</v>
      </c>
      <c r="B27" s="4" t="n">
        <v>137476</v>
      </c>
      <c r="C27" s="4" t="n">
        <v>136623</v>
      </c>
      <c r="E27" s="6" t="n">
        <v>137254</v>
      </c>
    </row>
    <row r="28" spans="1:7">
      <c r="A28" s="3" t="s">
        <v>737</v>
      </c>
    </row>
    <row r="29" spans="1:7">
      <c r="A29" s="5" t="s">
        <v>725</v>
      </c>
    </row>
    <row r="30" spans="1:7">
      <c r="A30" s="3" t="s">
        <v>93</v>
      </c>
      <c r="B30" s="4" t="n">
        <v>2359</v>
      </c>
      <c r="C30" s="4" t="n">
        <v>4994</v>
      </c>
    </row>
    <row r="31" spans="1:7">
      <c r="A31" s="3" t="s">
        <v>95</v>
      </c>
      <c r="B31" s="4" t="n">
        <v>3</v>
      </c>
      <c r="C31" s="4" t="n">
        <v>1</v>
      </c>
    </row>
    <row r="32" spans="1:7">
      <c r="A32" s="3" t="s">
        <v>97</v>
      </c>
      <c r="B32" s="4" t="n">
        <v>3575</v>
      </c>
      <c r="C32" s="4" t="n">
        <v>618</v>
      </c>
    </row>
    <row r="33" spans="1:7">
      <c r="A33" s="3" t="s">
        <v>98</v>
      </c>
      <c r="B33" s="4" t="n">
        <v>1743</v>
      </c>
      <c r="C33" s="4" t="n">
        <v>3933</v>
      </c>
    </row>
    <row r="34" spans="1:7">
      <c r="A34" s="3" t="s">
        <v>99</v>
      </c>
      <c r="B34" s="4" t="n">
        <v>6056</v>
      </c>
      <c r="C34" s="4" t="n">
        <v>6337</v>
      </c>
    </row>
    <row r="35" spans="1:7">
      <c r="A35" s="3" t="s">
        <v>732</v>
      </c>
      <c r="C35" s="4" t="n">
        <v>6</v>
      </c>
    </row>
    <row r="36" spans="1:7">
      <c r="A36" s="3" t="s">
        <v>103</v>
      </c>
      <c r="B36" s="4" t="n">
        <v>-3697</v>
      </c>
      <c r="C36" s="4" t="n">
        <v>-1337</v>
      </c>
    </row>
    <row r="37" spans="1:7">
      <c r="A37" s="3" t="s">
        <v>48</v>
      </c>
      <c r="B37" s="4" t="n">
        <v>6294</v>
      </c>
      <c r="C37" s="4" t="n">
        <v>31631</v>
      </c>
    </row>
    <row r="38" spans="1:7">
      <c r="A38" s="3" t="s">
        <v>733</v>
      </c>
      <c r="B38" s="4" t="n">
        <v>31</v>
      </c>
      <c r="C38" s="4" t="n">
        <v>776</v>
      </c>
    </row>
    <row r="39" spans="1:7">
      <c r="A39" s="3" t="s">
        <v>734</v>
      </c>
      <c r="B39" s="4" t="n">
        <v>25</v>
      </c>
      <c r="C39" s="4" t="n">
        <v>286</v>
      </c>
    </row>
    <row r="40" spans="1:7">
      <c r="A40" s="3" t="s">
        <v>34</v>
      </c>
      <c r="B40" s="4" t="n">
        <v>587</v>
      </c>
      <c r="C40" s="4" t="n">
        <v>7327</v>
      </c>
    </row>
    <row r="41" spans="1:7">
      <c r="A41" s="3" t="s">
        <v>44</v>
      </c>
      <c r="C41" s="4" t="n">
        <v>1727</v>
      </c>
    </row>
    <row r="42" spans="1:7">
      <c r="A42" s="3" t="s">
        <v>738</v>
      </c>
    </row>
    <row r="43" spans="1:7">
      <c r="A43" s="5" t="s">
        <v>725</v>
      </c>
    </row>
    <row r="44" spans="1:7">
      <c r="A44" s="3" t="s">
        <v>93</v>
      </c>
      <c r="B44" s="4" t="n">
        <v>-930</v>
      </c>
      <c r="C44" s="4" t="n">
        <v>-1162</v>
      </c>
    </row>
    <row r="45" spans="1:7">
      <c r="A45" s="3" t="s">
        <v>95</v>
      </c>
      <c r="B45" s="4" t="n">
        <v>837</v>
      </c>
      <c r="C45" s="4" t="n">
        <v>1457</v>
      </c>
    </row>
    <row r="46" spans="1:7">
      <c r="A46" s="3" t="s">
        <v>98</v>
      </c>
      <c r="B46" s="4" t="n">
        <v>8059</v>
      </c>
      <c r="C46" s="4" t="n">
        <v>12106</v>
      </c>
    </row>
    <row r="47" spans="1:7">
      <c r="A47" s="3" t="s">
        <v>99</v>
      </c>
      <c r="B47" s="4" t="n">
        <v>8888</v>
      </c>
      <c r="C47" s="4" t="n">
        <v>13554</v>
      </c>
    </row>
    <row r="48" spans="1:7">
      <c r="A48" s="3" t="s">
        <v>732</v>
      </c>
      <c r="B48" s="4" t="n">
        <v>62</v>
      </c>
      <c r="C48" s="4" t="n">
        <v>47</v>
      </c>
    </row>
    <row r="49" spans="1:7">
      <c r="A49" s="3" t="s">
        <v>103</v>
      </c>
      <c r="B49" s="4" t="n">
        <v>-9756</v>
      </c>
      <c r="C49" s="4" t="n">
        <v>-14669</v>
      </c>
    </row>
    <row r="50" spans="1:7">
      <c r="A50" s="3" t="s">
        <v>48</v>
      </c>
      <c r="B50" s="4" t="n">
        <v>67287</v>
      </c>
      <c r="C50" s="4" t="n">
        <v>16879</v>
      </c>
    </row>
    <row r="51" spans="1:7">
      <c r="A51" s="3" t="s">
        <v>733</v>
      </c>
      <c r="B51" s="4" t="n">
        <v>35</v>
      </c>
      <c r="C51" s="4" t="n">
        <v>26</v>
      </c>
    </row>
    <row r="52" spans="1:7">
      <c r="A52" s="3" t="s">
        <v>734</v>
      </c>
      <c r="B52" s="4" t="n">
        <v>103</v>
      </c>
      <c r="C52" s="4" t="n">
        <v>112</v>
      </c>
    </row>
    <row r="53" spans="1:7">
      <c r="A53" s="3" t="s">
        <v>735</v>
      </c>
      <c r="B53" s="4" t="n">
        <v>55</v>
      </c>
      <c r="C53" s="4" t="n">
        <v>90</v>
      </c>
    </row>
    <row r="54" spans="1:7">
      <c r="A54" s="3" t="s">
        <v>34</v>
      </c>
      <c r="B54" s="4" t="n">
        <v>138319</v>
      </c>
      <c r="C54" s="4" t="n">
        <v>75358</v>
      </c>
    </row>
    <row r="55" spans="1:7">
      <c r="A55" s="3" t="s">
        <v>57</v>
      </c>
      <c r="B55" s="4" t="n">
        <v>65191</v>
      </c>
      <c r="C55" s="4" t="n">
        <v>65119</v>
      </c>
    </row>
    <row r="56" spans="1:7">
      <c r="A56" s="3" t="s">
        <v>739</v>
      </c>
    </row>
    <row r="57" spans="1:7">
      <c r="A57" s="5" t="s">
        <v>725</v>
      </c>
    </row>
    <row r="58" spans="1:7">
      <c r="A58" s="3" t="s">
        <v>93</v>
      </c>
      <c r="B58" s="4" t="n">
        <v>156793</v>
      </c>
      <c r="C58" s="4" t="n">
        <v>165563</v>
      </c>
    </row>
    <row r="59" spans="1:7">
      <c r="A59" s="3" t="s">
        <v>95</v>
      </c>
      <c r="B59" s="4" t="n">
        <v>8818</v>
      </c>
      <c r="C59" s="4" t="n">
        <v>9506</v>
      </c>
    </row>
    <row r="60" spans="1:7">
      <c r="A60" s="3" t="s">
        <v>98</v>
      </c>
      <c r="B60" s="4" t="n">
        <v>101197</v>
      </c>
      <c r="C60" s="4" t="n">
        <v>90214</v>
      </c>
    </row>
    <row r="61" spans="1:7">
      <c r="A61" s="3" t="s">
        <v>99</v>
      </c>
      <c r="B61" s="4" t="n">
        <v>155945</v>
      </c>
      <c r="C61" s="4" t="n">
        <v>143480</v>
      </c>
    </row>
    <row r="62" spans="1:7">
      <c r="A62" s="3" t="s">
        <v>732</v>
      </c>
      <c r="B62" s="4" t="n">
        <v>133</v>
      </c>
      <c r="C62" s="4" t="n">
        <v>89</v>
      </c>
    </row>
    <row r="63" spans="1:7">
      <c r="A63" s="3" t="s">
        <v>103</v>
      </c>
      <c r="B63" s="4" t="n">
        <v>981</v>
      </c>
      <c r="C63" s="4" t="n">
        <v>22172</v>
      </c>
    </row>
    <row r="64" spans="1:7">
      <c r="A64" s="3" t="s">
        <v>48</v>
      </c>
      <c r="B64" s="4" t="n">
        <v>1386451</v>
      </c>
      <c r="C64" s="4" t="n">
        <v>1347093</v>
      </c>
    </row>
    <row r="65" spans="1:7">
      <c r="A65" s="3" t="s">
        <v>733</v>
      </c>
      <c r="B65" s="4" t="n">
        <v>2966</v>
      </c>
      <c r="C65" s="4" t="n">
        <v>7507</v>
      </c>
    </row>
    <row r="66" spans="1:7">
      <c r="A66" s="3" t="s">
        <v>734</v>
      </c>
      <c r="B66" s="4" t="n">
        <v>3899</v>
      </c>
      <c r="C66" s="4" t="n">
        <v>3365</v>
      </c>
    </row>
    <row r="67" spans="1:7">
      <c r="A67" s="3" t="s">
        <v>735</v>
      </c>
      <c r="B67" s="4" t="n">
        <v>894</v>
      </c>
      <c r="C67" s="4" t="n">
        <v>1121</v>
      </c>
    </row>
    <row r="68" spans="1:7">
      <c r="A68" s="3" t="s">
        <v>34</v>
      </c>
      <c r="B68" s="4" t="n">
        <v>241525</v>
      </c>
      <c r="C68" s="4" t="n">
        <v>189875</v>
      </c>
    </row>
    <row r="69" spans="1:7">
      <c r="A69" s="3" t="s">
        <v>701</v>
      </c>
      <c r="B69" s="4" t="n">
        <v>419697</v>
      </c>
      <c r="C69" s="4" t="n">
        <v>437927</v>
      </c>
    </row>
    <row r="70" spans="1:7">
      <c r="A70" s="3" t="s">
        <v>56</v>
      </c>
      <c r="B70" s="4" t="n">
        <v>223785</v>
      </c>
      <c r="C70" s="4" t="n">
        <v>125436</v>
      </c>
    </row>
    <row r="71" spans="1:7">
      <c r="A71" s="3" t="s">
        <v>57</v>
      </c>
      <c r="B71" s="4" t="n">
        <v>72285</v>
      </c>
      <c r="C71" s="4" t="n">
        <v>71504</v>
      </c>
    </row>
    <row r="72" spans="1:7">
      <c r="A72" s="3" t="s">
        <v>740</v>
      </c>
    </row>
    <row r="73" spans="1:7">
      <c r="A73" s="5" t="s">
        <v>725</v>
      </c>
    </row>
    <row r="74" spans="1:7">
      <c r="A74" s="3" t="s">
        <v>93</v>
      </c>
      <c r="B74" s="4" t="n">
        <v>6956</v>
      </c>
      <c r="C74" s="4" t="n">
        <v>6454</v>
      </c>
    </row>
    <row r="75" spans="1:7">
      <c r="A75" s="3" t="s">
        <v>96</v>
      </c>
      <c r="B75" s="4" t="n">
        <v>-3512</v>
      </c>
      <c r="C75" s="4" t="n">
        <v>-961</v>
      </c>
    </row>
    <row r="76" spans="1:7">
      <c r="A76" s="3" t="s">
        <v>98</v>
      </c>
      <c r="B76" s="4" t="n">
        <v>2336</v>
      </c>
      <c r="C76" s="4" t="n">
        <v>2494</v>
      </c>
    </row>
    <row r="77" spans="1:7">
      <c r="A77" s="3" t="s">
        <v>99</v>
      </c>
      <c r="B77" s="4" t="n">
        <v>3456</v>
      </c>
      <c r="C77" s="4" t="n">
        <v>4176</v>
      </c>
    </row>
    <row r="78" spans="1:7">
      <c r="A78" s="3" t="s">
        <v>100</v>
      </c>
      <c r="B78" s="4" t="n">
        <v>551</v>
      </c>
      <c r="C78" s="4" t="n">
        <v>-17</v>
      </c>
    </row>
    <row r="79" spans="1:7">
      <c r="A79" s="3" t="s">
        <v>732</v>
      </c>
      <c r="C79" s="4" t="n">
        <v>162</v>
      </c>
    </row>
    <row r="80" spans="1:7">
      <c r="A80" s="3" t="s">
        <v>103</v>
      </c>
      <c r="B80" s="4" t="n">
        <v>4051</v>
      </c>
      <c r="C80" s="4" t="n">
        <v>2423</v>
      </c>
    </row>
    <row r="81" spans="1:7">
      <c r="A81" s="3" t="s">
        <v>48</v>
      </c>
      <c r="B81" s="4" t="n">
        <v>141138</v>
      </c>
      <c r="C81" s="4" t="n">
        <v>175195</v>
      </c>
    </row>
    <row r="82" spans="1:7">
      <c r="A82" s="3" t="s">
        <v>733</v>
      </c>
      <c r="C82" s="4" t="n">
        <v>3</v>
      </c>
    </row>
    <row r="83" spans="1:7">
      <c r="A83" s="3" t="s">
        <v>734</v>
      </c>
      <c r="C83" s="4" t="n">
        <v>93</v>
      </c>
    </row>
    <row r="84" spans="1:7">
      <c r="A84" s="3" t="s">
        <v>735</v>
      </c>
      <c r="B84" s="4" t="n">
        <v>95</v>
      </c>
      <c r="C84" s="4" t="n">
        <v>86</v>
      </c>
    </row>
    <row r="85" spans="1:7">
      <c r="A85" s="3" t="s">
        <v>34</v>
      </c>
      <c r="B85" s="4" t="n">
        <v>10132</v>
      </c>
      <c r="C85" s="4" t="n">
        <v>18846</v>
      </c>
    </row>
    <row r="86" spans="1:7">
      <c r="A86" s="3" t="s">
        <v>736</v>
      </c>
      <c r="B86" s="4" t="n">
        <v>59373</v>
      </c>
      <c r="C86" s="4" t="n">
        <v>67382</v>
      </c>
    </row>
    <row r="87" spans="1:7">
      <c r="A87" s="3" t="s">
        <v>56</v>
      </c>
      <c r="B87" s="4" t="n">
        <v>25651</v>
      </c>
      <c r="C87" s="4" t="n">
        <v>31959</v>
      </c>
    </row>
    <row r="88" spans="1:7">
      <c r="A88" s="3" t="s">
        <v>376</v>
      </c>
    </row>
    <row r="89" spans="1:7">
      <c r="A89" s="5" t="s">
        <v>725</v>
      </c>
    </row>
    <row r="90" spans="1:7">
      <c r="A90" s="3" t="s">
        <v>93</v>
      </c>
      <c r="B90" s="4" t="n">
        <v>17446</v>
      </c>
      <c r="C90" s="4" t="n">
        <v>19343</v>
      </c>
    </row>
    <row r="91" spans="1:7">
      <c r="A91" s="3" t="s">
        <v>95</v>
      </c>
      <c r="B91" s="4" t="n">
        <v>114</v>
      </c>
      <c r="C91" s="4" t="n">
        <v>140</v>
      </c>
    </row>
    <row r="92" spans="1:7">
      <c r="A92" s="3" t="s">
        <v>98</v>
      </c>
      <c r="B92" s="4" t="n">
        <v>2618</v>
      </c>
      <c r="C92" s="4" t="n">
        <v>3035</v>
      </c>
    </row>
    <row r="93" spans="1:7">
      <c r="A93" s="3" t="s">
        <v>99</v>
      </c>
      <c r="B93" s="4" t="n">
        <v>17007</v>
      </c>
      <c r="C93" s="4" t="n">
        <v>18292</v>
      </c>
    </row>
    <row r="94" spans="1:7">
      <c r="A94" s="3" t="s">
        <v>732</v>
      </c>
      <c r="B94" s="4" t="n">
        <v>-3</v>
      </c>
    </row>
    <row r="95" spans="1:7">
      <c r="A95" s="3" t="s">
        <v>102</v>
      </c>
      <c r="B95" s="4" t="n">
        <v>278</v>
      </c>
      <c r="C95" s="4" t="n">
        <v>5</v>
      </c>
    </row>
    <row r="96" spans="1:7">
      <c r="A96" s="3" t="s">
        <v>103</v>
      </c>
      <c r="B96" s="4" t="n">
        <v>714</v>
      </c>
      <c r="C96" s="4" t="n">
        <v>1056</v>
      </c>
    </row>
    <row r="97" spans="1:7">
      <c r="A97" s="3" t="s">
        <v>48</v>
      </c>
      <c r="B97" s="4" t="n">
        <v>35477</v>
      </c>
      <c r="C97" s="4" t="n">
        <v>34856</v>
      </c>
    </row>
    <row r="98" spans="1:7">
      <c r="A98" s="3" t="s">
        <v>733</v>
      </c>
      <c r="B98" s="4" t="n">
        <v>391</v>
      </c>
      <c r="C98" s="4" t="n">
        <v>115</v>
      </c>
    </row>
    <row r="99" spans="1:7">
      <c r="A99" s="3" t="s">
        <v>734</v>
      </c>
      <c r="B99" s="4" t="n">
        <v>306</v>
      </c>
      <c r="C99" s="4" t="n">
        <v>298</v>
      </c>
    </row>
    <row r="100" spans="1:7">
      <c r="A100" s="3" t="s">
        <v>735</v>
      </c>
      <c r="B100" s="4" t="n">
        <v>37</v>
      </c>
      <c r="C100" s="4" t="n">
        <v>8</v>
      </c>
    </row>
    <row r="101" spans="1:7">
      <c r="A101" s="3" t="s">
        <v>34</v>
      </c>
      <c r="B101" s="4" t="n">
        <v>3876</v>
      </c>
    </row>
    <row r="102" spans="1:7">
      <c r="A102" s="3" t="s">
        <v>56</v>
      </c>
      <c r="B102" s="4" t="n">
        <v>10504</v>
      </c>
      <c r="C102" s="4" t="n">
        <v>8059</v>
      </c>
    </row>
    <row r="103" spans="1:7">
      <c r="A103" s="3" t="s">
        <v>741</v>
      </c>
    </row>
    <row r="104" spans="1:7">
      <c r="A104" s="5" t="s">
        <v>725</v>
      </c>
    </row>
    <row r="105" spans="1:7">
      <c r="A105" s="3" t="s">
        <v>93</v>
      </c>
      <c r="B105" s="4" t="n">
        <v>21462</v>
      </c>
      <c r="C105" s="4" t="n">
        <v>22160</v>
      </c>
    </row>
    <row r="106" spans="1:7">
      <c r="A106" s="3" t="s">
        <v>95</v>
      </c>
      <c r="B106" s="4" t="n">
        <v>61</v>
      </c>
      <c r="C106" s="4" t="n">
        <v>44</v>
      </c>
    </row>
    <row r="107" spans="1:7">
      <c r="A107" s="3" t="s">
        <v>97</v>
      </c>
      <c r="B107" s="4" t="n">
        <v>24708</v>
      </c>
    </row>
    <row r="108" spans="1:7">
      <c r="A108" s="3" t="s">
        <v>98</v>
      </c>
      <c r="B108" s="4" t="n">
        <v>10900</v>
      </c>
      <c r="C108" s="4" t="n">
        <v>10211</v>
      </c>
    </row>
    <row r="109" spans="1:7">
      <c r="A109" s="3" t="s">
        <v>99</v>
      </c>
      <c r="B109" s="4" t="n">
        <v>50439</v>
      </c>
      <c r="C109" s="4" t="n">
        <v>25652</v>
      </c>
    </row>
    <row r="110" spans="1:7">
      <c r="A110" s="3" t="s">
        <v>732</v>
      </c>
      <c r="B110" s="4" t="n">
        <v>39</v>
      </c>
      <c r="C110" s="4" t="n">
        <v>209</v>
      </c>
    </row>
    <row r="111" spans="1:7">
      <c r="A111" s="3" t="s">
        <v>103</v>
      </c>
      <c r="B111" s="4" t="n">
        <v>-28938</v>
      </c>
      <c r="C111" s="4" t="n">
        <v>-3283</v>
      </c>
    </row>
    <row r="112" spans="1:7">
      <c r="A112" s="3" t="s">
        <v>48</v>
      </c>
      <c r="B112" s="4" t="n">
        <v>139849</v>
      </c>
      <c r="C112" s="4" t="n">
        <v>155022</v>
      </c>
    </row>
    <row r="113" spans="1:7">
      <c r="A113" s="3" t="s">
        <v>733</v>
      </c>
      <c r="B113" s="4" t="n">
        <v>3126</v>
      </c>
      <c r="C113" s="4" t="n">
        <v>1266</v>
      </c>
    </row>
    <row r="114" spans="1:7">
      <c r="A114" s="3" t="s">
        <v>734</v>
      </c>
      <c r="B114" s="4" t="n">
        <v>1433</v>
      </c>
      <c r="C114" s="4" t="n">
        <v>1359</v>
      </c>
    </row>
    <row r="115" spans="1:7">
      <c r="A115" s="3" t="s">
        <v>735</v>
      </c>
      <c r="B115" s="4" t="n">
        <v>55</v>
      </c>
      <c r="C115" s="4" t="n">
        <v>57</v>
      </c>
    </row>
    <row r="116" spans="1:7">
      <c r="A116" s="3" t="s">
        <v>34</v>
      </c>
      <c r="B116" s="4" t="n">
        <v>3079</v>
      </c>
      <c r="C116" s="4" t="n">
        <v>4911</v>
      </c>
    </row>
    <row r="117" spans="1:7">
      <c r="A117" s="3" t="s">
        <v>44</v>
      </c>
      <c r="B117" s="4" t="n">
        <v>14864</v>
      </c>
      <c r="C117" s="4" t="n">
        <v>35521</v>
      </c>
    </row>
    <row r="118" spans="1:7">
      <c r="A118" s="3" t="s">
        <v>56</v>
      </c>
      <c r="B118" s="4" t="n">
        <v>5749</v>
      </c>
      <c r="C118" s="4" t="n">
        <v>3587</v>
      </c>
    </row>
    <row r="119" spans="1:7">
      <c r="A119" s="3" t="s">
        <v>120</v>
      </c>
    </row>
    <row r="120" spans="1:7">
      <c r="A120" s="5" t="s">
        <v>725</v>
      </c>
    </row>
    <row r="121" spans="1:7">
      <c r="A121" s="3" t="s">
        <v>89</v>
      </c>
      <c r="B121" s="4" t="n">
        <v>45128</v>
      </c>
      <c r="C121" s="4" t="n">
        <v>51731</v>
      </c>
      <c r="D121" s="3" t="s">
        <v>32</v>
      </c>
    </row>
    <row r="122" spans="1:7">
      <c r="A122" s="3" t="s">
        <v>121</v>
      </c>
      <c r="B122" s="4" t="n">
        <v>4099</v>
      </c>
      <c r="C122" s="4" t="n">
        <v>3848</v>
      </c>
      <c r="D122" s="3" t="s">
        <v>32</v>
      </c>
    </row>
    <row r="123" spans="1:7">
      <c r="A123" s="3" t="s">
        <v>742</v>
      </c>
    </row>
    <row r="124" spans="1:7">
      <c r="A124" s="5" t="s">
        <v>725</v>
      </c>
    </row>
    <row r="125" spans="1:7">
      <c r="A125" s="3" t="s">
        <v>89</v>
      </c>
      <c r="B125" s="4" t="n">
        <v>45128</v>
      </c>
      <c r="C125" s="4" t="n">
        <v>51731</v>
      </c>
    </row>
    <row r="126" spans="1:7">
      <c r="A126" s="3" t="s">
        <v>121</v>
      </c>
      <c r="B126" s="4" t="n">
        <v>4099</v>
      </c>
      <c r="C126" s="4" t="n">
        <v>3848</v>
      </c>
    </row>
    <row r="127" spans="1:7">
      <c r="A127" s="3" t="s">
        <v>122</v>
      </c>
    </row>
    <row r="128" spans="1:7">
      <c r="A128" s="5" t="s">
        <v>725</v>
      </c>
    </row>
    <row r="129" spans="1:7">
      <c r="A129" s="3" t="s">
        <v>89</v>
      </c>
      <c r="B129" s="4" t="n">
        <v>41365</v>
      </c>
      <c r="C129" s="4" t="n">
        <v>45212</v>
      </c>
      <c r="D129" s="3" t="s">
        <v>32</v>
      </c>
    </row>
    <row r="130" spans="1:7">
      <c r="A130" s="3" t="s">
        <v>743</v>
      </c>
    </row>
    <row r="131" spans="1:7">
      <c r="A131" s="5" t="s">
        <v>725</v>
      </c>
    </row>
    <row r="132" spans="1:7">
      <c r="A132" s="3" t="s">
        <v>89</v>
      </c>
      <c r="B132" s="4" t="n">
        <v>41365</v>
      </c>
      <c r="C132" s="4" t="n">
        <v>45212</v>
      </c>
    </row>
    <row r="133" spans="1:7">
      <c r="A133" s="3" t="s">
        <v>123</v>
      </c>
    </row>
    <row r="134" spans="1:7">
      <c r="A134" s="5" t="s">
        <v>725</v>
      </c>
    </row>
    <row r="135" spans="1:7">
      <c r="A135" s="3" t="s">
        <v>89</v>
      </c>
      <c r="B135" s="4" t="n">
        <v>29314</v>
      </c>
      <c r="C135" s="4" t="n">
        <v>29568</v>
      </c>
      <c r="D135" s="3" t="s">
        <v>32</v>
      </c>
    </row>
    <row r="136" spans="1:7">
      <c r="A136" s="3" t="s">
        <v>121</v>
      </c>
      <c r="B136" s="4" t="n">
        <v>22711</v>
      </c>
      <c r="C136" s="4" t="n">
        <v>22868</v>
      </c>
      <c r="D136" s="3" t="s">
        <v>32</v>
      </c>
    </row>
    <row r="137" spans="1:7">
      <c r="A137" s="3" t="s">
        <v>744</v>
      </c>
    </row>
    <row r="138" spans="1:7">
      <c r="A138" s="5" t="s">
        <v>725</v>
      </c>
    </row>
    <row r="139" spans="1:7">
      <c r="A139" s="3" t="s">
        <v>89</v>
      </c>
      <c r="B139" s="4" t="n">
        <v>29314</v>
      </c>
      <c r="C139" s="4" t="n">
        <v>29568</v>
      </c>
    </row>
    <row r="140" spans="1:7">
      <c r="A140" s="3" t="s">
        <v>121</v>
      </c>
      <c r="B140" s="4" t="n">
        <v>22711</v>
      </c>
      <c r="C140" s="4" t="n">
        <v>22868</v>
      </c>
    </row>
    <row r="141" spans="1:7">
      <c r="A141" s="3" t="s">
        <v>124</v>
      </c>
    </row>
    <row r="142" spans="1:7">
      <c r="A142" s="5" t="s">
        <v>725</v>
      </c>
    </row>
    <row r="143" spans="1:7">
      <c r="A143" s="3" t="s">
        <v>89</v>
      </c>
      <c r="B143" s="4" t="n">
        <v>19120</v>
      </c>
      <c r="C143" s="4" t="n">
        <v>17044</v>
      </c>
      <c r="D143" s="3" t="s">
        <v>32</v>
      </c>
    </row>
    <row r="144" spans="1:7">
      <c r="A144" s="3" t="s">
        <v>90</v>
      </c>
      <c r="B144" s="4" t="n">
        <v>21316</v>
      </c>
      <c r="C144" s="4" t="n">
        <v>21415</v>
      </c>
    </row>
    <row r="145" spans="1:7">
      <c r="A145" s="3" t="s">
        <v>121</v>
      </c>
      <c r="B145" s="4" t="n">
        <v>19120</v>
      </c>
      <c r="C145" s="4" t="n">
        <v>17044</v>
      </c>
      <c r="D145" s="3" t="s">
        <v>32</v>
      </c>
    </row>
    <row r="146" spans="1:7">
      <c r="A146" s="3" t="s">
        <v>745</v>
      </c>
    </row>
    <row r="147" spans="1:7">
      <c r="A147" s="5" t="s">
        <v>725</v>
      </c>
    </row>
    <row r="148" spans="1:7">
      <c r="A148" s="3" t="s">
        <v>90</v>
      </c>
      <c r="C148" s="4" t="n">
        <v>24</v>
      </c>
    </row>
    <row r="149" spans="1:7">
      <c r="A149" s="3" t="s">
        <v>746</v>
      </c>
    </row>
    <row r="150" spans="1:7">
      <c r="A150" s="5" t="s">
        <v>725</v>
      </c>
    </row>
    <row r="151" spans="1:7">
      <c r="A151" s="3" t="s">
        <v>90</v>
      </c>
      <c r="B151" s="4" t="n">
        <v>-668</v>
      </c>
      <c r="C151" s="4" t="n">
        <v>-834</v>
      </c>
    </row>
    <row r="152" spans="1:7">
      <c r="A152" s="3" t="s">
        <v>747</v>
      </c>
    </row>
    <row r="153" spans="1:7">
      <c r="A153" s="5" t="s">
        <v>725</v>
      </c>
    </row>
    <row r="154" spans="1:7">
      <c r="A154" s="3" t="s">
        <v>89</v>
      </c>
      <c r="B154" s="4" t="n">
        <v>19120</v>
      </c>
      <c r="C154" s="4" t="n">
        <v>17044</v>
      </c>
    </row>
    <row r="155" spans="1:7">
      <c r="A155" s="3" t="s">
        <v>90</v>
      </c>
      <c r="B155" s="4" t="n">
        <v>21866</v>
      </c>
      <c r="C155" s="4" t="n">
        <v>22008</v>
      </c>
    </row>
    <row r="156" spans="1:7">
      <c r="A156" s="3" t="s">
        <v>121</v>
      </c>
      <c r="B156" s="4" t="n">
        <v>19120</v>
      </c>
      <c r="C156" s="4" t="n">
        <v>17044</v>
      </c>
    </row>
    <row r="157" spans="1:7">
      <c r="A157" s="3" t="s">
        <v>748</v>
      </c>
    </row>
    <row r="158" spans="1:7">
      <c r="A158" s="5" t="s">
        <v>725</v>
      </c>
    </row>
    <row r="159" spans="1:7">
      <c r="A159" s="3" t="s">
        <v>90</v>
      </c>
      <c r="B159" s="4" t="n">
        <v>104</v>
      </c>
      <c r="C159" s="4" t="n">
        <v>202</v>
      </c>
    </row>
    <row r="160" spans="1:7">
      <c r="A160" s="3" t="s">
        <v>749</v>
      </c>
    </row>
    <row r="161" spans="1:7">
      <c r="A161" s="5" t="s">
        <v>725</v>
      </c>
    </row>
    <row r="162" spans="1:7">
      <c r="A162" s="3" t="s">
        <v>90</v>
      </c>
      <c r="B162" s="4" t="n">
        <v>14</v>
      </c>
      <c r="C162" s="4" t="n">
        <v>15</v>
      </c>
    </row>
    <row r="163" spans="1:7">
      <c r="A163" s="3" t="s">
        <v>125</v>
      </c>
    </row>
    <row r="164" spans="1:7">
      <c r="A164" s="5" t="s">
        <v>725</v>
      </c>
    </row>
    <row r="165" spans="1:7">
      <c r="A165" s="3" t="s">
        <v>89</v>
      </c>
      <c r="B165" s="4" t="n">
        <v>40877</v>
      </c>
      <c r="C165" s="4" t="n">
        <v>45984</v>
      </c>
      <c r="D165" s="3" t="s">
        <v>32</v>
      </c>
    </row>
    <row r="166" spans="1:7">
      <c r="A166" s="3" t="s">
        <v>91</v>
      </c>
      <c r="B166" s="4" t="n">
        <v>-47</v>
      </c>
      <c r="C166" s="4" t="n">
        <v>1332</v>
      </c>
    </row>
    <row r="167" spans="1:7">
      <c r="A167" s="3" t="s">
        <v>121</v>
      </c>
      <c r="B167" s="4" t="n">
        <v>29772</v>
      </c>
      <c r="C167" s="4" t="n">
        <v>32290</v>
      </c>
      <c r="D167" s="3" t="s">
        <v>32</v>
      </c>
    </row>
    <row r="168" spans="1:7">
      <c r="A168" s="3" t="s">
        <v>750</v>
      </c>
    </row>
    <row r="169" spans="1:7">
      <c r="A169" s="5" t="s">
        <v>725</v>
      </c>
    </row>
    <row r="170" spans="1:7">
      <c r="A170" s="3" t="s">
        <v>89</v>
      </c>
      <c r="B170" s="4" t="n">
        <v>2110</v>
      </c>
      <c r="C170" s="4" t="n">
        <v>4519</v>
      </c>
    </row>
    <row r="171" spans="1:7">
      <c r="A171" s="3" t="s">
        <v>121</v>
      </c>
      <c r="B171" s="4" t="n">
        <v>735</v>
      </c>
      <c r="C171" s="4" t="n">
        <v>1785</v>
      </c>
    </row>
    <row r="172" spans="1:7">
      <c r="A172" s="3" t="s">
        <v>751</v>
      </c>
    </row>
    <row r="173" spans="1:7">
      <c r="A173" s="5" t="s">
        <v>725</v>
      </c>
    </row>
    <row r="174" spans="1:7">
      <c r="A174" s="3" t="s">
        <v>89</v>
      </c>
      <c r="B174" s="4" t="n">
        <v>-8</v>
      </c>
      <c r="C174" s="4" t="n">
        <v>-9</v>
      </c>
    </row>
    <row r="175" spans="1:7">
      <c r="A175" s="3" t="s">
        <v>121</v>
      </c>
      <c r="B175" s="4" t="n">
        <v>-8</v>
      </c>
      <c r="C175" s="4" t="n">
        <v>-9</v>
      </c>
    </row>
    <row r="176" spans="1:7">
      <c r="A176" s="3" t="s">
        <v>752</v>
      </c>
    </row>
    <row r="177" spans="1:7">
      <c r="A177" s="5" t="s">
        <v>725</v>
      </c>
    </row>
    <row r="178" spans="1:7">
      <c r="A178" s="3" t="s">
        <v>91</v>
      </c>
      <c r="B178" s="4" t="n">
        <v>-47</v>
      </c>
      <c r="C178" s="4" t="n">
        <v>1332</v>
      </c>
    </row>
    <row r="179" spans="1:7">
      <c r="A179" s="3" t="s">
        <v>753</v>
      </c>
    </row>
    <row r="180" spans="1:7">
      <c r="A180" s="5" t="s">
        <v>725</v>
      </c>
    </row>
    <row r="181" spans="1:7">
      <c r="A181" s="3" t="s">
        <v>89</v>
      </c>
      <c r="B181" s="4" t="n">
        <v>17446</v>
      </c>
      <c r="C181" s="4" t="n">
        <v>19343</v>
      </c>
    </row>
    <row r="182" spans="1:7">
      <c r="A182" s="3" t="s">
        <v>121</v>
      </c>
      <c r="B182" s="4" t="n">
        <v>14275</v>
      </c>
      <c r="C182" s="4" t="n">
        <v>15117</v>
      </c>
    </row>
    <row r="183" spans="1:7">
      <c r="A183" s="3" t="s">
        <v>754</v>
      </c>
    </row>
    <row r="184" spans="1:7">
      <c r="A184" s="5" t="s">
        <v>725</v>
      </c>
    </row>
    <row r="185" spans="1:7">
      <c r="A185" s="3" t="s">
        <v>89</v>
      </c>
      <c r="B185" s="4" t="n">
        <v>21329</v>
      </c>
      <c r="C185" s="4" t="n">
        <v>22131</v>
      </c>
    </row>
    <row r="186" spans="1:7">
      <c r="A186" s="3" t="s">
        <v>121</v>
      </c>
      <c r="B186" s="4" t="n">
        <v>14770</v>
      </c>
      <c r="C186" s="4" t="n">
        <v>15397</v>
      </c>
    </row>
    <row r="187" spans="1:7">
      <c r="A187" s="3" t="s">
        <v>126</v>
      </c>
    </row>
    <row r="188" spans="1:7">
      <c r="A188" s="5" t="s">
        <v>725</v>
      </c>
    </row>
    <row r="189" spans="1:7">
      <c r="A189" s="3" t="s">
        <v>89</v>
      </c>
      <c r="B189" s="4" t="n">
        <v>6439</v>
      </c>
      <c r="C189" s="4" t="n">
        <v>4236</v>
      </c>
      <c r="D189" s="3" t="s">
        <v>32</v>
      </c>
    </row>
    <row r="190" spans="1:7">
      <c r="A190" s="3" t="s">
        <v>92</v>
      </c>
      <c r="B190" s="4" t="n">
        <v>574</v>
      </c>
      <c r="C190" s="4" t="n">
        <v>830</v>
      </c>
    </row>
    <row r="191" spans="1:7">
      <c r="A191" s="3" t="s">
        <v>121</v>
      </c>
      <c r="B191" s="4" t="n">
        <v>4632</v>
      </c>
      <c r="C191" s="4" t="n">
        <v>2643</v>
      </c>
      <c r="D191" s="3" t="s">
        <v>32</v>
      </c>
    </row>
    <row r="192" spans="1:7">
      <c r="A192" s="3" t="s">
        <v>755</v>
      </c>
    </row>
    <row r="193" spans="1:7">
      <c r="A193" s="5" t="s">
        <v>725</v>
      </c>
    </row>
    <row r="194" spans="1:7">
      <c r="A194" s="3" t="s">
        <v>92</v>
      </c>
      <c r="B194" s="4" t="n">
        <v>249</v>
      </c>
      <c r="C194" s="4" t="n">
        <v>451</v>
      </c>
    </row>
    <row r="195" spans="1:7">
      <c r="A195" s="3" t="s">
        <v>756</v>
      </c>
    </row>
    <row r="196" spans="1:7">
      <c r="A196" s="5" t="s">
        <v>725</v>
      </c>
    </row>
    <row r="197" spans="1:7">
      <c r="A197" s="3" t="s">
        <v>92</v>
      </c>
      <c r="B197" s="4" t="n">
        <v>-254</v>
      </c>
      <c r="C197" s="4" t="n">
        <v>-319</v>
      </c>
    </row>
    <row r="198" spans="1:7">
      <c r="A198" s="3" t="s">
        <v>757</v>
      </c>
    </row>
    <row r="199" spans="1:7">
      <c r="A199" s="5" t="s">
        <v>725</v>
      </c>
    </row>
    <row r="200" spans="1:7">
      <c r="A200" s="3" t="s">
        <v>89</v>
      </c>
      <c r="B200" s="4" t="n">
        <v>6439</v>
      </c>
      <c r="C200" s="4" t="n">
        <v>4236</v>
      </c>
    </row>
    <row r="201" spans="1:7">
      <c r="A201" s="3" t="s">
        <v>92</v>
      </c>
      <c r="B201" s="4" t="n">
        <v>460</v>
      </c>
      <c r="C201" s="4" t="n">
        <v>684</v>
      </c>
    </row>
    <row r="202" spans="1:7">
      <c r="A202" s="3" t="s">
        <v>121</v>
      </c>
      <c r="B202" s="4" t="n">
        <v>4632</v>
      </c>
      <c r="C202" s="4" t="n">
        <v>2643</v>
      </c>
    </row>
    <row r="203" spans="1:7">
      <c r="A203" s="3" t="s">
        <v>758</v>
      </c>
    </row>
    <row r="204" spans="1:7">
      <c r="A204" s="5" t="s">
        <v>725</v>
      </c>
    </row>
    <row r="205" spans="1:7">
      <c r="A205" s="3" t="s">
        <v>92</v>
      </c>
      <c r="B205" s="4" t="n">
        <v>119</v>
      </c>
      <c r="C205" s="4" t="n">
        <v>14</v>
      </c>
    </row>
    <row r="206" spans="1:7">
      <c r="A206" s="3" t="s">
        <v>127</v>
      </c>
    </row>
    <row r="207" spans="1:7">
      <c r="A207" s="5" t="s">
        <v>725</v>
      </c>
    </row>
    <row r="208" spans="1:7">
      <c r="A208" s="3" t="s">
        <v>89</v>
      </c>
      <c r="B208" s="6" t="n">
        <v>1562</v>
      </c>
      <c r="C208" s="6" t="n">
        <v>1404</v>
      </c>
    </row>
    <row r="209" spans="1:7"/>
    <row r="210" spans="1:7">
      <c r="A210" s="3" t="s">
        <v>32</v>
      </c>
      <c r="B210" s="3" t="s">
        <v>74</v>
      </c>
    </row>
  </sheetData>
  <mergeCells count="212">
    <mergeCell ref="A1:A2"/>
    <mergeCell ref="B1:D1"/>
    <mergeCell ref="E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E101:F101"/>
    <mergeCell ref="E102:F102"/>
    <mergeCell ref="E103:F103"/>
    <mergeCell ref="E104:F104"/>
    <mergeCell ref="E105:F105"/>
    <mergeCell ref="E106:F106"/>
    <mergeCell ref="E107:F107"/>
    <mergeCell ref="E108:F108"/>
    <mergeCell ref="E109:F109"/>
    <mergeCell ref="E110:F110"/>
    <mergeCell ref="E111:F111"/>
    <mergeCell ref="E112:F112"/>
    <mergeCell ref="E113:F113"/>
    <mergeCell ref="E114:F114"/>
    <mergeCell ref="E115:F115"/>
    <mergeCell ref="E116:F116"/>
    <mergeCell ref="E117:F117"/>
    <mergeCell ref="E118:F118"/>
    <mergeCell ref="E119:F119"/>
    <mergeCell ref="E120:F120"/>
    <mergeCell ref="E121:F121"/>
    <mergeCell ref="E122:F122"/>
    <mergeCell ref="E123:F123"/>
    <mergeCell ref="E124:F124"/>
    <mergeCell ref="E125:F125"/>
    <mergeCell ref="E126:F126"/>
    <mergeCell ref="E127:F127"/>
    <mergeCell ref="E128:F128"/>
    <mergeCell ref="E129:F129"/>
    <mergeCell ref="E130:F130"/>
    <mergeCell ref="E131:F131"/>
    <mergeCell ref="E132:F132"/>
    <mergeCell ref="E133:F133"/>
    <mergeCell ref="E134:F134"/>
    <mergeCell ref="E135:F135"/>
    <mergeCell ref="E136:F136"/>
    <mergeCell ref="E137:F137"/>
    <mergeCell ref="E138:F138"/>
    <mergeCell ref="E139:F139"/>
    <mergeCell ref="E140:F140"/>
    <mergeCell ref="E141:F141"/>
    <mergeCell ref="E142:F142"/>
    <mergeCell ref="E143:F143"/>
    <mergeCell ref="E144:F144"/>
    <mergeCell ref="E145:F145"/>
    <mergeCell ref="E146:F146"/>
    <mergeCell ref="E147:F147"/>
    <mergeCell ref="E148:F148"/>
    <mergeCell ref="E149:F149"/>
    <mergeCell ref="E150:F150"/>
    <mergeCell ref="E151:F151"/>
    <mergeCell ref="E152:F152"/>
    <mergeCell ref="E153:F153"/>
    <mergeCell ref="E154:F154"/>
    <mergeCell ref="E155:F155"/>
    <mergeCell ref="E156:F156"/>
    <mergeCell ref="E157:F157"/>
    <mergeCell ref="E158:F158"/>
    <mergeCell ref="E159:F159"/>
    <mergeCell ref="E160:F160"/>
    <mergeCell ref="E161:F161"/>
    <mergeCell ref="E162:F162"/>
    <mergeCell ref="E163:F163"/>
    <mergeCell ref="E164:F164"/>
    <mergeCell ref="E165:F165"/>
    <mergeCell ref="E166:F166"/>
    <mergeCell ref="E167:F167"/>
    <mergeCell ref="E168:F168"/>
    <mergeCell ref="E169:F169"/>
    <mergeCell ref="E170:F170"/>
    <mergeCell ref="E171:F171"/>
    <mergeCell ref="E172:F172"/>
    <mergeCell ref="E173:F173"/>
    <mergeCell ref="E174:F174"/>
    <mergeCell ref="E175:F175"/>
    <mergeCell ref="E176:F176"/>
    <mergeCell ref="E177:F177"/>
    <mergeCell ref="E178:F178"/>
    <mergeCell ref="E179:F179"/>
    <mergeCell ref="E180:F180"/>
    <mergeCell ref="E181:F181"/>
    <mergeCell ref="E182:F182"/>
    <mergeCell ref="E183:F183"/>
    <mergeCell ref="E184:F184"/>
    <mergeCell ref="E185:F185"/>
    <mergeCell ref="E186:F186"/>
    <mergeCell ref="E187:F187"/>
    <mergeCell ref="E188:F188"/>
    <mergeCell ref="E189:F189"/>
    <mergeCell ref="E190:F190"/>
    <mergeCell ref="E191:F191"/>
    <mergeCell ref="E192:F192"/>
    <mergeCell ref="E193:F193"/>
    <mergeCell ref="E194:F194"/>
    <mergeCell ref="E195:F195"/>
    <mergeCell ref="E196:F196"/>
    <mergeCell ref="E197:F197"/>
    <mergeCell ref="E198:F198"/>
    <mergeCell ref="E199:F199"/>
    <mergeCell ref="E200:F200"/>
    <mergeCell ref="E201:F201"/>
    <mergeCell ref="E202:F202"/>
    <mergeCell ref="E203:F203"/>
    <mergeCell ref="E204:F204"/>
    <mergeCell ref="E205:F205"/>
    <mergeCell ref="E206:F206"/>
    <mergeCell ref="E207:F207"/>
    <mergeCell ref="E208:F208"/>
    <mergeCell ref="A209:G209"/>
    <mergeCell ref="B210:G21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7</v>
      </c>
      <c r="B1" s="2" t="s">
        <v>1</v>
      </c>
    </row>
    <row r="2" spans="1:2">
      <c r="B2" s="2" t="s">
        <v>2</v>
      </c>
    </row>
    <row r="3" spans="1:2">
      <c r="A3" s="5" t="s">
        <v>228</v>
      </c>
    </row>
    <row r="4" spans="1:2">
      <c r="A4" s="3" t="s">
        <v>227</v>
      </c>
      <c r="B4" s="3" t="s">
        <v>2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5" t="s">
        <v>231</v>
      </c>
    </row>
    <row r="4" spans="1:2">
      <c r="A4" s="3" t="s">
        <v>230</v>
      </c>
      <c r="B4" s="3"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26:52Z</dcterms:created>
  <dcterms:modified xmlns:dcterms="http://purl.org/dc/terms/" xmlns:xsi="http://www.w3.org/2001/XMLSchema-instance" xsi:type="dcterms:W3CDTF">2020-05-11T16:26:52Z</dcterms:modified>
</cp:coreProperties>
</file>